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Ope5" sheetId="5" r:id="rId5"/>
    <s:sheet name="Consolidated Statements of Comp" sheetId="6" r:id="rId6"/>
    <s:sheet name="Consolidated Statements of Chan" sheetId="7" r:id="rId7"/>
    <s:sheet name="Consolidated Statements of Cash" sheetId="8" r:id="rId8"/>
    <s:sheet name="Organization and Nature of Oper" sheetId="9" r:id="rId9"/>
    <s:sheet name="Basis of Presentation and Accou" sheetId="10" r:id="rId10"/>
    <s:sheet name="Business Combinations" sheetId="11" r:id="rId11"/>
    <s:sheet name="Fair Value Measurements" sheetId="12" r:id="rId12"/>
    <s:sheet name="Accounts Receivable and Unbille" sheetId="13" r:id="rId13"/>
    <s:sheet name="Property and Equipment" sheetId="14" r:id="rId14"/>
    <s:sheet name="Intangible Assets" sheetId="15" r:id="rId15"/>
    <s:sheet name="Goodwill and Intangible Assets" sheetId="16" r:id="rId16"/>
    <s:sheet name="Line of Credit and Long Term De" sheetId="17" r:id="rId17"/>
    <s:sheet name="Income Taxes" sheetId="18" r:id="rId18"/>
    <s:sheet name="Stockholders' Equity" sheetId="19" r:id="rId19"/>
    <s:sheet name="Stock Options and Award Program" sheetId="20" r:id="rId20"/>
    <s:sheet name="Earnings Per Common Share (EPS)" sheetId="21" r:id="rId21"/>
    <s:sheet name="Accumulated Other Comprehensive" sheetId="22" r:id="rId22"/>
    <s:sheet name="Commitments and Contingencies" sheetId="23" r:id="rId23"/>
    <s:sheet name="Consolidated Revenue Mix and Re" sheetId="24" r:id="rId24"/>
    <s:sheet name="Quarterly Financial (Unaudited)" sheetId="25" r:id="rId25"/>
    <s:sheet name="Significant Accounting Policies" sheetId="26" r:id="rId26"/>
    <s:sheet name="Significant Accounting Polici27" sheetId="27" r:id="rId27"/>
    <s:sheet name="Business Combinations (Tables)" sheetId="28" r:id="rId28"/>
    <s:sheet name="Fair Value Measurements (Tables" sheetId="29" r:id="rId29"/>
    <s:sheet name="Accounts Receivable and Unbil30" sheetId="30" r:id="rId30"/>
    <s:sheet name="Property and Equipment (Tables)" sheetId="31" r:id="rId31"/>
    <s:sheet name="Intangible Assets (Tables)" sheetId="32" r:id="rId32"/>
    <s:sheet name="Goodwill (Tables)" sheetId="33" r:id="rId33"/>
    <s:sheet name="Line of Credit and Long Term 34" sheetId="34" r:id="rId34"/>
    <s:sheet name="Income Taxes (Tables)" sheetId="35" r:id="rId35"/>
    <s:sheet name="Stock Options and Award Progr36" sheetId="36" r:id="rId36"/>
    <s:sheet name="Earnings Per Common Share (EP37" sheetId="37" r:id="rId37"/>
    <s:sheet name="Accumulated Other Comprehensi38" sheetId="38" r:id="rId38"/>
    <s:sheet name="Commitments and Contingencies (" sheetId="39" r:id="rId39"/>
    <s:sheet name="Consolidated Revenue Mix and 40" sheetId="40" r:id="rId40"/>
    <s:sheet name="Quarterly Financial (Unaudite41" sheetId="41" r:id="rId41"/>
    <s:sheet name="Significant Accounting Polici42" sheetId="42" r:id="rId42"/>
    <s:sheet name="Significant Accounting Polici43" sheetId="43" r:id="rId43"/>
    <s:sheet name="Significant Accounting Polici44" sheetId="44" r:id="rId44"/>
    <s:sheet name="Significant Accounting Polici45" sheetId="45" r:id="rId45"/>
    <s:sheet name="Business Combinations (Details)" sheetId="46" r:id="rId46"/>
    <s:sheet name="Business Combinations (Details " sheetId="47" r:id="rId47"/>
    <s:sheet name="Business Combinations (Detail48" sheetId="48" r:id="rId48"/>
    <s:sheet name="Business Combinations (Detail49" sheetId="49" r:id="rId49"/>
    <s:sheet name="Fair Value Measurements (Detail" sheetId="50" r:id="rId50"/>
    <s:sheet name="Accounts Receivable and Unbil51" sheetId="51" r:id="rId51"/>
    <s:sheet name="Accounts Receivable and Unbil52" sheetId="52" r:id="rId52"/>
    <s:sheet name="Property and Equipment (Details" sheetId="53" r:id="rId53"/>
    <s:sheet name="Property and Equipment (Detai54" sheetId="54" r:id="rId54"/>
    <s:sheet name="Intangible Assets (Details)" sheetId="55" r:id="rId55"/>
    <s:sheet name="Intangible Assets (Details 1)" sheetId="56" r:id="rId56"/>
    <s:sheet name="Intangible Assets (Details Text" sheetId="57" r:id="rId57"/>
    <s:sheet name="Goodwill (Details)" sheetId="58" r:id="rId58"/>
    <s:sheet name="Line of Credit and Long Term 59" sheetId="59" r:id="rId59"/>
    <s:sheet name="Line of Credit and Long Term 60" sheetId="60" r:id="rId60"/>
    <s:sheet name="Line of Credit and Long Term 61" sheetId="61" r:id="rId61"/>
    <s:sheet name="Line of Credit and Long Term 62" sheetId="62" r:id="rId62"/>
    <s:sheet name="Income Taxes (Details)" sheetId="63" r:id="rId63"/>
    <s:sheet name="Income Taxes (Details 1)" sheetId="64" r:id="rId64"/>
    <s:sheet name="Income Taxes (Details 2)" sheetId="65" r:id="rId65"/>
    <s:sheet name="Income Taxes (Details 3)" sheetId="66" r:id="rId66"/>
    <s:sheet name="Income Taxes (Details Textual)" sheetId="67" r:id="rId67"/>
    <s:sheet name="Stockholders' Equity (Details T" sheetId="68" r:id="rId68"/>
    <s:sheet name="Stock Options and Award Progr69" sheetId="69" r:id="rId69"/>
    <s:sheet name="Stock Options and Award Progr70" sheetId="70" r:id="rId70"/>
    <s:sheet name="Stock Options and Award Progr71" sheetId="71" r:id="rId71"/>
    <s:sheet name="Stock Options and Award Progr72" sheetId="72" r:id="rId72"/>
    <s:sheet name="Earnings Per Common Share (EP73" sheetId="73" r:id="rId73"/>
    <s:sheet name="Earnings Per Common Share (EP74" sheetId="74" r:id="rId74"/>
    <s:sheet name="Accumulated Other Comprehensi75" sheetId="75" r:id="rId75"/>
    <s:sheet name="Commitments and Contingencies76" sheetId="76" r:id="rId76"/>
    <s:sheet name="Commitments and Contingencies77" sheetId="77" r:id="rId77"/>
    <s:sheet name="Consolidated Revenue Mix and 78" sheetId="78" r:id="rId78"/>
    <s:sheet name="Consolidated Revenue Mix and 79" sheetId="79" r:id="rId79"/>
    <s:sheet name="Quarterly Financial (Unaudite80" sheetId="80" r:id="rId80"/>
  </s:sheets>
  <s:definedNames/>
  <s:calcPr calcId="124519" calcMode="auto" fullCalcOnLoad="1"/>
</s:workbook>
</file>

<file path=xl/sharedStrings.xml><?xml version="1.0" encoding="utf-8"?>
<sst xmlns="http://schemas.openxmlformats.org/spreadsheetml/2006/main" uniqueCount="806">
  <si>
    <t>Document And Entity Information - USD ($)</t>
  </si>
  <si>
    <t>12 Months Ended</t>
  </si>
  <si>
    <t>Dec. 31, 2015</t>
  </si>
  <si>
    <t>Mar. 15, 2016</t>
  </si>
  <si>
    <t>Jun. 30, 2015</t>
  </si>
  <si>
    <t>Document Information [Line Items]</t>
  </si>
  <si>
    <t>Entity Registrant Name</t>
  </si>
  <si>
    <t>WIDEPOINT CORP</t>
  </si>
  <si>
    <t>Entity Central Index Key</t>
  </si>
  <si>
    <t>Current Fiscal Year End Date</t>
  </si>
  <si>
    <t>--12-31</t>
  </si>
  <si>
    <t>Entity Filer Category</t>
  </si>
  <si>
    <t>Accelerated Filer</t>
  </si>
  <si>
    <t>Trading Symbol</t>
  </si>
  <si>
    <t>WYY</t>
  </si>
  <si>
    <t>Entity Common Stock, Shares Outstanding</t>
  </si>
  <si>
    <t>Document Type</t>
  </si>
  <si>
    <t>10-K</t>
  </si>
  <si>
    <t>Amendment Flag</t>
  </si>
  <si>
    <t>false</t>
  </si>
  <si>
    <t>Document Period End Date</t>
  </si>
  <si>
    <t>Dec. 31,
		2015</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 USD ($)</t>
  </si>
  <si>
    <t>Dec. 31, 2014</t>
  </si>
  <si>
    <t>CURRENT ASSETS</t>
  </si>
  <si>
    <t>Cash and cash equivalents</t>
  </si>
  <si>
    <t>Accounts receivable, net of allowance for doubtful accounts of $73,378 and $88,719 in 2015 and 2014, respectively</t>
  </si>
  <si>
    <t>Unbilled accounts receivable</t>
  </si>
  <si>
    <t>Inventories</t>
  </si>
  <si>
    <t>Prepaid expenses and other assets</t>
  </si>
  <si>
    <t>Income taxes receivable</t>
  </si>
  <si>
    <t>Deferred income taxes</t>
  </si>
  <si>
    <t>Total current assets</t>
  </si>
  <si>
    <t>NONCURRENT ASSETS</t>
  </si>
  <si>
    <t>Property and equipment, net</t>
  </si>
  <si>
    <t>Intangibles, net</t>
  </si>
  <si>
    <t>Goodwill</t>
  </si>
  <si>
    <t>Deposits and other assets</t>
  </si>
  <si>
    <t>TOTAL ASSETS</t>
  </si>
  <si>
    <t>CURRENT LIABILITIES</t>
  </si>
  <si>
    <t>Short term note payable</t>
  </si>
  <si>
    <t>Accounts payable</t>
  </si>
  <si>
    <t>Accrued expenses</t>
  </si>
  <si>
    <t>Deferred revenue</t>
  </si>
  <si>
    <t>Income taxes payable</t>
  </si>
  <si>
    <t>Current portion of long-term debt</t>
  </si>
  <si>
    <t>Current portion of deferred rent</t>
  </si>
  <si>
    <t>Current portion of capital lease obligations</t>
  </si>
  <si>
    <t>Total current liabilities</t>
  </si>
  <si>
    <t>NONCURRENT LIABILITIES</t>
  </si>
  <si>
    <t>Long-term debt, net of current portion</t>
  </si>
  <si>
    <t>Capital lease obligation, net of current portion</t>
  </si>
  <si>
    <t>Deferred rent, net of current portion</t>
  </si>
  <si>
    <t>Deposits and other liabilities</t>
  </si>
  <si>
    <t>Total liabilities</t>
  </si>
  <si>
    <t>STOCKHOLDERS' EQUITY</t>
  </si>
  <si>
    <t>Preferred stock, $0.001 par value; 10,000,000 shares authorized; 2,045,714 shares issued and none outstanding</t>
  </si>
  <si>
    <t>Common stock, $0.001 par value; 110,000,000 shares authorized; 82,520,696 and 81,656,763 shares issued and outstanding, respectively</t>
  </si>
  <si>
    <t>Additional paid-in capital</t>
  </si>
  <si>
    <t>Accumulated other comprehensive (loss)</t>
  </si>
  <si>
    <t>Accumulated deficit</t>
  </si>
  <si>
    <t>Total stockholders’ equity</t>
  </si>
  <si>
    <t>Total liabilities and stockholders’ equity</t>
  </si>
  <si>
    <t>Consolidated Balance Sheets [Parenthetical] - USD ($)</t>
  </si>
  <si>
    <t>Allowance for doubtful accounts receivabl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t>
  </si>
  <si>
    <t>Dec. 31, 2013</t>
  </si>
  <si>
    <t>REVENUES</t>
  </si>
  <si>
    <t>COST OF REVENUES (including amortization and depreciation of $1,183,143, $1,462,505, and $1,462,995, respectively)</t>
  </si>
  <si>
    <t>GROSS PROFIT</t>
  </si>
  <si>
    <t>OPERATING EXPENSES</t>
  </si>
  <si>
    <t>Sales and Marketing</t>
  </si>
  <si>
    <t>General and Administrative Expenses (including share-based compensation of $299,337, $324,281 and $227,035, respectively)</t>
  </si>
  <si>
    <t>Product Development</t>
  </si>
  <si>
    <t>Depreciation and Amortization</t>
  </si>
  <si>
    <t>Total Operating Expenses</t>
  </si>
  <si>
    <t>LOSS FROM OPERATIONS</t>
  </si>
  <si>
    <t>OTHER INCOME (EXPENSE)</t>
  </si>
  <si>
    <t>Interest Income</t>
  </si>
  <si>
    <t>Interest (Expense)</t>
  </si>
  <si>
    <t>Other Income (Expense)</t>
  </si>
  <si>
    <t>Total Other Income (Expense)</t>
  </si>
  <si>
    <t>LOSS BEFORE PROVISION FOR INCOME TAXES</t>
  </si>
  <si>
    <t>INCOME TAX (BENEFIT) PROVISION</t>
  </si>
  <si>
    <t>NET LOSS</t>
  </si>
  <si>
    <t>BASIC EARNINGS PER SHARE</t>
  </si>
  <si>
    <t>BASIC WEIGHTED-AVERAGE SHARES OUTSTANDING</t>
  </si>
  <si>
    <t>DILUTED EARNINGS PER SHARE</t>
  </si>
  <si>
    <t>DILUTED WEIGHTED-AVERAGE SHARES OUTSTANDING</t>
  </si>
  <si>
    <t>Consolidated Statements of Operations [Parenthetical] - USD ($)</t>
  </si>
  <si>
    <t>Amortization and depreciation</t>
  </si>
  <si>
    <t>Share-based compensation expense</t>
  </si>
  <si>
    <t>Consolidated Statements of Comprehensive (Loss) Income - USD ($)</t>
  </si>
  <si>
    <t>Net Loss</t>
  </si>
  <si>
    <t>Other comprehensive (loss) income:</t>
  </si>
  <si>
    <t>Foreign currency translation adjustments, net of tax</t>
  </si>
  <si>
    <t>Other comprehensive income (loss)</t>
  </si>
  <si>
    <t>Comprehensive loss</t>
  </si>
  <si>
    <t>Consolidated Statements of Changes in Stockholders' Equity - USD ($)</t>
  </si>
  <si>
    <t>Total</t>
  </si>
  <si>
    <t>Common Stock [Member]</t>
  </si>
  <si>
    <t>Stock Warrants [Member]</t>
  </si>
  <si>
    <t>Additional Paid-in Capital [Member]</t>
  </si>
  <si>
    <t>Accumulated Other Comprehensive Income (Loss) [Member]</t>
  </si>
  <si>
    <t>Retained Earnings [Member]</t>
  </si>
  <si>
    <t>Balance at Dec. 31, 2012</t>
  </si>
  <si>
    <t>Balance (in shares) at Dec. 31, 2012</t>
  </si>
  <si>
    <t>Issuance of common stock - options exercises</t>
  </si>
  <si>
    <t>Issuance of common stock - options exercises (in shares)</t>
  </si>
  <si>
    <t>Issuance of common stock - restricted</t>
  </si>
  <si>
    <t>Stock compensation expense</t>
  </si>
  <si>
    <t>Foreign currency translation - gain (loss)</t>
  </si>
  <si>
    <t>Net loss</t>
  </si>
  <si>
    <t>Balance at Dec. 31, 2013</t>
  </si>
  <si>
    <t>Balance (in shares) at Dec. 31, 2013</t>
  </si>
  <si>
    <t>Issuance of common stock - public offering</t>
  </si>
  <si>
    <t>Issuance of common stock - public offering (in shares)</t>
  </si>
  <si>
    <t>Balance at Dec. 31, 2014</t>
  </si>
  <si>
    <t>Balance (in shares) at Dec. 31, 2014</t>
  </si>
  <si>
    <t>Balance at Dec. 31, 2015</t>
  </si>
  <si>
    <t>Balance (in shares) at Dec. 31, 2015</t>
  </si>
  <si>
    <t>Consolidated Statements of Cash Flows - USD ($)</t>
  </si>
  <si>
    <t>CASH FLOWS FROM OPERATING ACTIVITIES</t>
  </si>
  <si>
    <t>Adjustments to reconcile net loss to net cash (used in) provided by operating activities:</t>
  </si>
  <si>
    <t>Deferred income tax expense</t>
  </si>
  <si>
    <t>Depreciation expense</t>
  </si>
  <si>
    <t>Provision for doubtful accounts</t>
  </si>
  <si>
    <t>Inventory write-downs</t>
  </si>
  <si>
    <t>Amortization of intangibles</t>
  </si>
  <si>
    <t>Amortization of deferred financing costs</t>
  </si>
  <si>
    <t>Gain on change in fair value of contingent consideration</t>
  </si>
  <si>
    <t>[1]</t>
  </si>
  <si>
    <t>Loss on disposal of equipment</t>
  </si>
  <si>
    <t>Changes in assets and liabilities:</t>
  </si>
  <si>
    <t>Accounts receivable and unbilled receivables</t>
  </si>
  <si>
    <t>Prepaid expenses and other current assets</t>
  </si>
  <si>
    <t>Other assets excluding deferred financing costs</t>
  </si>
  <si>
    <t>Accounts payable and accrued expenses</t>
  </si>
  <si>
    <t>Income tax (payable) receivable</t>
  </si>
  <si>
    <t>Deferred revenue and other liabilities</t>
  </si>
  <si>
    <t>Net cash used in operating activities</t>
  </si>
  <si>
    <t>CASH FLOWS FROM INVESTING ACTIVITIES</t>
  </si>
  <si>
    <t>Proceeds from settlement of net working capital requirement</t>
  </si>
  <si>
    <t>Purchase of property and equipment</t>
  </si>
  <si>
    <t>Software development costs</t>
  </si>
  <si>
    <t>Business combination, net of cash acquired</t>
  </si>
  <si>
    <t>Net cash used in investing activities</t>
  </si>
  <si>
    <t>CASH FLOWS FROM FINANCING ACTIVITIES</t>
  </si>
  <si>
    <t>Advances on bank line of credit</t>
  </si>
  <si>
    <t>Repayments of bank line of credit advances</t>
  </si>
  <si>
    <t>Principal repayments of long term debt</t>
  </si>
  <si>
    <t>Principal repayments under capital lease obligations</t>
  </si>
  <si>
    <t>Debt issuance costs</t>
  </si>
  <si>
    <t>Proceeds from public stock offering, net of offering costs</t>
  </si>
  <si>
    <t>Proceeds from exercise of stock options</t>
  </si>
  <si>
    <t>Net cash (used in) provided by financing activities</t>
  </si>
  <si>
    <t>Net effect of exchange rate on cash and equivalents</t>
  </si>
  <si>
    <t>NET (DECREASE) INCREASE IN CASH</t>
  </si>
  <si>
    <t>CASH, beginning of period</t>
  </si>
  <si>
    <t>CASH, end of period</t>
  </si>
  <si>
    <t>SUPPLEMENTAL CASH FLOW INFORMATION</t>
  </si>
  <si>
    <t>Cash paid for interest</t>
  </si>
  <si>
    <t>Cash (refunded) paid for income taxes</t>
  </si>
  <si>
    <t>NONCASH INVESTING AND FINANCING ACTIVITIES</t>
  </si>
  <si>
    <t>Subordinated unsecured seller financed note payable issued as consideration in the acquisition of Soft-ex Communications Ltd.</t>
  </si>
  <si>
    <t>[2]</t>
  </si>
  <si>
    <t>Insurance policies financed by short term notes payable</t>
  </si>
  <si>
    <t>Management determined the fair value of its AGS contingent obligation based on a probability weighted discounted cash flow valuation technique. The potential probability for payout of contingent consideration is considered remote during the year ended December 31, 2013. On April 15, 2014, the Company formally cancelled the contingent seller financed promissory note.</t>
  </si>
  <si>
    <t>Management determined the fair value of its SCL contingent obligation based on a probability weighted discounted cash flow valuation technique. The potential probability of not paying out contingent consideration is considered remote. On May 1, 2015, the Company paid the contingent consideration in full.</t>
  </si>
  <si>
    <t>Organization and Nature of Operations</t>
  </si>
  <si>
    <t>Organization and Nature of Operations [Abstract]</t>
  </si>
  <si>
    <t>Organization, Consolidation and Presentation Of Financial Statements Disclosure [Text Block]</t>
  </si>
  <si>
    <t xml:space="preserve"> 1. Organization and Nature of Operations Organization WidePoint Corporation (“WidePoint” or the “Company”) was incorporated in Delaware on May 30, 1997. The Company is a global provider of information technology (IT) based products, services, and solutions. The Company offers secure, cloud-based, enterprise-wide information technology-based solutions that enable commercial markets, and federal and state government organizations, to deploy fully compliant IT services in accordance with government-mandated regulations and advanced system requirements. The Company has sales and operational offices strategically located throughout the continental United States, Ireland, the Netherlands and the United Kingdom. The Company’s principal executive and administrative headquarters is located in McLean, Virginia. Nature of Operations We provide secure, cloud-based, enterprise-wide information technology (IT) solutions to commercial enterprises, federal state and foreign governments in many different industry sectors. Our IT solutions are accessible on-demand through cloud computing and provide our customers with a set of streamlined mobile communications management, identity management, and consulting solutions that provide our customers with the ability to manage, analyze and protect their valuable communications assets, and deploy compliant identity management solutions that provide secured virtual and physical access to restricted environments. We use proprietary software, analytical tools and reporting solutions that enable our customers to actively manage their fixed and mobile communications assets and expenses and identity management requirements in an efficient and cost-effective manner in a safe and secure environment anywhere in the world. The Company’s operating results may vary significantly from quarter-to-quarter, due to revenues earned on contracts, the number of billable days in a quarter, the timing of the pass-through of other direct costs, the commencement and completion of contracts during any particular quarter, the schedule of the government agencies for awarding contracts, the term of each contract awarded and general economic conditions. A significant portion of the Company’s expenses, such as personnel and facilities costs, are fixed in the short term. Successful contract performance and variation in the volume of activity as well as in the number of contracts commenced or completed during any quarter may cause significant variations in operating results from quarter to quarter .</t>
  </si>
  <si>
    <t>Basis of Presentation and Accounting Policies</t>
  </si>
  <si>
    <t>Basis of Presentation and Accounting Policies [Abstract]</t>
  </si>
  <si>
    <t>Significant Accounting Policies [Text Block]</t>
  </si>
  <si>
    <t xml:space="preserve"> 2. Significant Accounting Policies The accompanying consolidated financial statements were prepared in accordance with accounting principles generally accepted in the United States of America (“GAAP”) and the financial statement rules and regulations of the Securities and Exchange Commission. The accompanying consolidated financial statements include the accounts of the Company and its wholly owned subsidiaries. All significant inter-company amounts have been eliminated in consolidation. Assets and liabilities denominated in foreign currencies are translated into U.S. dollars based upon exchange rates prevailing at the end of each reporting period. The resulting translation adjustments, along with any related tax effects, are included in accumulated other comprehensive (loss) income, a component of stockholders’ equity. Translation adjustments are reclassified to earnings upon the sale or substantial liquidation of investments in foreign operations. Revenues and expenses are translated at the average month-end exchange rates during the year. Gains and losses related to transactions in a currency other than the functional currency, including operations outside the U.S. where the functional currency is the U.S. dollar, are reported net in the Company’s Consolidated Statements of Operations, depending on the nature of the activity. See Note 14 for additional information. Segments are defined by authoritative guidance as components of a company in which separate discrete financial information is available and is evaluated by the chief operating decision maker (CODM), or a decision making group, in deciding how to allocate resources and in assessing performance. Our CODM is our chief executive officer. Our customers and the industry view our market as a singular business and demand an integrated and scalable suite of information technology-based enterprise-wide solutions. Our information technology service offerings are set forth below: § Telecom management services  Full life cycle management of fixed and mobile assets. § Mobile security management services  Full life cycle fixed and mobile device access and application control management. § Identity management services  Full life cycle fixed and mobile (including cloud based services) authentication and information assurance services. § Identity services  Fixed and mobile digital certificates required for secure access to a customer’s technology infrastructure. Services comprising the Company’s information technology service offerings have similar client service approaches, delivery costs and operational risks and are led by a project manager and a cross-functional service delivery team comprised of employees across all subsidiaries to deliver the Company’s products and services to its customers. The Company presents a single segment for purposes of financial reporting and prepared its consolidated financial statements upon that basis. The preparation of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areas requiring use of estimates and judgment relate to revenue recognition, accounts receivable valuation reserves, ability to realize intangible assets and goodwill, ability to realize deferred income tax assets, fair value of certain financial instruments and the evaluation of contingencies and litigation. Management bases its estimates on historical experience and on various other assumptions that are believed to be reasonable under the circumstances. Actual results could differ from those estimates. Fair value is defined as the price that would be received to sell an asset or paid to transfer a liability in an orderly transaction between market participants at the measurement date, based on the Company’s principal or, in the absence of a principal, most advantageous market for the specific asset or liability. GAAP provides for a three-level hierarchy of inputs to valuation techniques used to measure fair value, defined as follows: Level 1 - Inputs that are quoted prices (unadjusted) for identical assets or liabilities in active markets that the entity can access. Level 2 - Inputs other than quoted prices included within Level 1 that are observable for the asset or liability, either directly or indirectly, for substantially the full term of the asset or liability, including: § Quoted prices for similar assets or liabilities in active markets § Quoted prices for identical or similar assets or liabilities in markets that are not active § Inputs other than quoted prices that are observable for the asset or liability § Inputs that are derived principally from or corroborated by observable market data by correlation or other means Level 3 - Inputs that are unobservable and reflect the Company’s own assumptions about the assumptions market participants would use in pricing the asset or liability based on the best information available in the circumstances (e.g., internally derived assumptions surrounding the timing and amount of expected cash flows). The Company measured the fair value of contingent seller financed promissory notes presented on the consolidated balance sheets at fair value on a recurring basis using significantly unobservable inputs (Level 3) during the years ended December 31, 2015, 2014, and 2013. See Note 4 for additional information regarding financial liabilities carried at fair value. The Company monitors the market conditions and evaluates the fair value hierarchy levels at least quarterly. For any transfers in and out of the levels of the fair value hierarchy, the Company elects to disclose the fair value measurement at the beginning of the reporting period during which the transfer occurred. See Note 4 for financial assets and liabilities subject to fair value measurements. The Company identifies the individual assets acquired and liabilities assumed in connection with a business combination and purchase consideration in each business combination. The Company utilizes third party valuation professionals to estimate the initial fair value of significant assets acquired and liabilities assumed. The Company assigns provisional values to purchase consideration, assets acquired and liabilities assumed on the date of purchase and may revise these provisional values if fair value estimates prepared by outside qualified third party valuation are materially difference. The Company estimates the fair value of each using an acceptable valuation methodology which may include an income, market and/or cost approach. The Company generally assesses the estimated fair value of contingent obligations using a probability weighted income approach (discounted cash flow) valuation technique which requires the use of observable and unobservable inputs. Fluctuations in the fair value of contingent obligations are impacted by two unobservable inputs, management’s estimate of the probability of the acquired company meeting the operating performance target and the estimated discount rate (a rate that approximates the Company’s weighted average cost of capital). Significant increases (decreases) in either of those inputs in isolation would result in a significantly higher (lower) fair value measurement. Fair value is assessed for contingent obligations on a quarterly basis until such contingencies have been resolved and any changes in fair value are recorded as a gain or loss on change in fair value of contingent obligations within general and administrative expense. See Note 3 for a detailed description of material business combinations and see Note 4 for changes in fair value of assets and liabilities recorded in connection with material business combinations that are measured on a recurring basis. YEARS ENDED DECEMBER 31, 2015 2014 2013 As a % of As a % of As a % of Customer Name Revenues Revenues Revenues Department of Homeland Security (DHS) 49 % 37 % 33 % Customers representing ten percent or more of consolidated trade accounts receivable receivables are set forth in the table below as of: DECEMBER 31, 2015 2014 As a % of As a % of Customer Name Receivables Receivables Department of Homeland Security (“DHS”) 51 % 20 % Science Applications International Corporation  21 % US Airforce 14 %  Due to the nature of the Company’s business and the relative size of certain contracts, which are entered into in the ordinary course of business, the loss of any single significant customer and/or a delay in the continuation of an existing or new contract award could have a material adverse effect on its results of operations. Financial instruments that potentially subject the Company to credit risk consist of cash and cash equivalents and accounts receivable. The Company maintains interest-bearing cash deposits and short-term overnight investments with large financial institutions. The Company considers all highly liquid investments with original maturities of three months or less to be cash equivalents for purposes of these consolidated financial statements. Interest-bearing cash deposits maintained by financial institutions in the United States of America are insured by the Federal Deposit Insurance Corporation (“FDIC”) up to a maximum of $ 250,000 5,575,800 12,695,800 1,915,000 899,700 16,700 116,690 The Company enters into standard master contract vehicles or an individual purchase requisitions with federal and state governments and their agencies. Federal contracts are bid on and awarded based on a cost plus fixed fee or fixed award fee, firm fixed price or time and materials basis. Federal and state government customer orders are covered by a contract vehicle or master services agreement and specific goods and services are generally submitted through task orders or purchase requisitions under a master contract or under an individual purchase requisition. The Company enters into standard contractual arrangements with corporations using a master service agreement and customized statement of work which outlines the product or services purchased, optional products and services and standard pricing based on volume or an hourly rate. Consulting services are charged based upon standard professional rates dependent upon level of expertise of the professionals involved. Also, the Company enters into fee arrangements for which the fees earned are based on a percentage of savings or other measures as may be determined in the applicable contract. Credit is extended based on evaluation of a customer’s financial condition and, generally, collateral is not required. Accounts receivable are usually due within 30 to 60 days and are stated at amounts due from customers net of an allowance for doubtful accounts if deemed necessary. The Company determines its allowance by considering a number of factors, including the length of time accounts receivable are past due, the Company’s previous loss history, the customer’s current ability to pay its obligation to the Company, and the condition of the general economy and the industry as a whole. The Company writes off accounts receivable when they become uncollectible, and payments subsequently received on such receivables are credited to the allowance for doubtful accounts. The Company has not historically maintained a bad debt reserve for its federal government customers as it has not experienced material or recurring bad debt charges and the nature and size of the contracts has not necessitated the Company’s establishment of such a bad debt reserve. Customer account balances outstanding longer than the contractual payment terms are reviewed for collectability and after 90 days are considered past due unless arrangements were made at the time of the transaction that specified different payment terms. Upon specific review and its determination that a bad debt reserve may be required, the Company will reserve such amount if it views the account as potentially uncollectable. Customer account balances outstanding longer than 120 days that have not been settled in accordance with contract terms and for which no firm payment commitments exist are placed with a third party collection agency and a reserve is established. The Company writes off accounts receivable after 180 days or earlier when they become uncollectible. Payments subsequently received on such receivables are credited to the allowance for doubtful accounts. If the accounts receivable has been written off and no allowance for doubtful accounts exist subsequent payments received are credited to bad debt expense. Unbilled accounts receivable on time-and-materials contracts represent costs incurred and gross profit recognized near the period-end but not billed until the following period due to contractual terms or due to timing differences. Unbilled accounts receivable on fixed-price contracts predominantly consist of carrier services and equipment, third party value added resale (VAR) of hardware and software products delivered but not invoiced at the end of the reporting period. To a lesser extent unbilled accounts receivable also consists of monthly managed services performed but not invoiced at the end of the reporting period. At December 31, 2015 and 2014 unbilled accounts receivable totaled approximately $ 6,637,600 5,547,400 Inventories consist of hardware components that will be used in custom identity management technology solutions and certain software licenses available for resale. Inventories are valued at the lower of cost, using first-in, first-out method, or market. The Company may record a write-down for inventories which have become obsolete or are in excess of anticipated demand or net realizable value. If future demand or market conditions for our products are less favorable than forecasted or if unforeseen technological changes negatively impact the utility of inventory, we may be required to record additional write-downs, which would adversely affect our gross profit. For the year ended December 31, 2015, there were no inventory write-downs. For the years ended December 31, 2014 and 2013, the Company recorded inventory write-downs related to obsolete inventory of approximately $ 5,400 199,900 Deferred revenue arises from advanced customer billings as permitted under contractual arrangements or from advanced payments from customers for monthly managed services. Certain federal and state governments and their agencies may prepay for services and/or VAR transactions in advance. These advance payments are recorded as deferred revenue and recognized as services are performed and/or devices delivered. Amounts recorded as deferred revenue are released as the monthly services are complete at the end of the month. Our revenue recognition policy is below under the caption “revenue recognition Property and equipment (including assets acquired under capital lease arrangements) are stated at historical cost, net of accumulated depreciation and amortization. Depreciation and amortization expense is computed using the straight-line method over the estimated useful lives based upon the classification of the property and/or equipment or lease period for assets acquired under capital lease arrangements. Estimated Useful Life Land and building 20 Computer hardware and software 3 Furniture and fixtures 5 Mobile equipment 3 The Company assesses the recoverability of property and equipment by determining whether the depreciation of property and equipment over its remaining life can be recovered through projected undiscounted future cash flows. The amount of property and equipment impairment if any, is measured based on fair value and is charged to operations in the period in which property and equipment impairment is determined by management. As of December 31, 2015 and 2014, the Company’s management has not identified any material impairment of its property and equipment. The Company accounts for goodwill and other indefinite-lived intangible assets in accordance with ASC Topic 350 “ Intangibles Included within other intangible assets are software development costs. The Company capitalizes costs related to software and implementation in connection with its internal use software systems including its Public Key Infrastructure (PKI) certificate issuance database and application. For software development costs (or “internally developed intangible assets”) related to software products for sale, lease or otherwise marketed, significant development costs are capitalized from the point of demonstrated technological feasibility until the point in time that the product is available for general release to customers. Once the product is available for general release, capitalized costs are amortized based on units sold, or on a straight-line basis generally over a six-year period or such other such shorter period as may be required. The Company has a standard internal process that is used to determine whether all required criteria for revenue recognition have been met. A summary of the Company’s specific revenue recognition policies are as follows: § Expense Management: Telecommunications expense management and device management services are delivered on a monthly basis based on a standard fixed pricing scale per user or device or other service utilization metric. Managed services are not interdependent and there are no undelivered elements in these arrangements. Revenue is recognized upon the completion of the delivery of monthly managed services. The Company also offers invoice management and payment services and resells third party products and services, which may subject the Company to credit risk as it is responsible for the payment of multiple billable arrangements by and between its customer and various carriers. The Company recognizes revenues and related costs on a gross basis for these arrangements as it has discretion in choosing providers, rate plans, hardware and devices provided to its customers. For arrangements in which the Company does not have such credit risk, it recognizes revenues and related costs on a net basis. This service is broadly classified as a managed service. § Security: The Company issues its proprietary PKI identity credentialing software certificates to individuals or as an enterprise solution under which the customer issues the individual certificates. Certificates issued have a fixed life and cannot be modified or reissued. There is no obligation to provide post contract services in relation to certificates issued. Revenue is recognized from the sales of credentials to an individual or as an enterprise solution upon issuance; provided there are no other additional deliverables. Cost of Revenues includes general infrastructure support costs to maintain the continued issuance of credentials. This service is broadly classified as a managed service. § Software: The Company offers telecommunications expense management software under a perpetual and term license. o Perpetual License - Revenue from software licenses which are sold as a perpetual license and which do not involve the significant production, modification or customization of the software are recognized when the software is delivered. Where an arrangement to deliver software involves significant production, modification or customization, the software revenue is not recognized until such time as the software has been accepted by the client. Implementation fees are recognized once the software has been delivered. Maintenance services, if contracted, are recognized ratably over the term of the maintenance agreement, generally twelve months. o Term License - Revenue from software licenses which are sold as term licenses, which do not involve the significant production, modification or customization of the software are recognized evenly over the license term once the software has been delivered. Where an arrangement to deliver software involves significant production, modification or customization, software sold as a term license is recognized ratably over the license term from the date the software is accepted by the client. § User Support: The Company offers call centers with 24x7 emergency support and expert technical support which is delivered on a monthly basis based on a standard fixed pricing scale per ticket, user or device or other service utilization metric. Revenue is recognized upon the completion of the delivery of monthly managed services. This service is broadly classified as a managed service. § Policies : § Consulting: The Company provides professional services on a project basis determined by our customers’ specific requirements. The Company provides a variety of telecommunication management consulting services, traditional information technology and network consulting and security assurance services and charges a fee for time and materials incurred or a contingent-fee based on expected savings or other metric determined. This service is broadly classified as a professional service. Product development expenses include payroll, employee benefits, and other employee related expenses associated with product development. Product development expenses also include third-party development and programming costs, subject matter experts, localization costs incurred to translate software for international markets, and the amortization of purchased software code and services content. Costs related to product development are expensed until the point that technological feasibility is reached, which for our software products, is generally shortly before the products are commercially available for release. Once technological feasibility is reached, such costs are not normally material. To the extent costs are significant such costs are capitalized and amortized to cost of revenue over the estimated lives of the solution. For the years ended December 31, 2015, 2014 and 2013, the Company incurred product development costs of approximately $ 673,100 480,100 73,600 Income Taxes The Company accounts for income taxes in accordance with authoritative guidance which requires that deferred tax assets and liabilities be computed based on the difference between the financial statement and income tax bases of assets and liabilities using the enacted marginal tax rate. The guidance requires that the net deferred tax asset be reduced by a valuation allowance if, based on the weight of available evidence, it is more likely than not that some portion or all of the net deferred tax asset will not be realized. The Company recognizes the impact of an uncertain tax position taken or expected to be taken on an income tax return in the financial statements at the amount that is more likely than not to be sustained upon audit by the relevant taxing authority. An uncertain income tax position will not be recognized in the financial statements unless it is more likely than not of being sustained upon audit by the relevant taxing authority. Basic EPS includes no dilution and is computed by dividing net income by the weighted-average number of common shares outstanding for the period. Diluted EPS includes the potential dilution that could occur if securities or other contracts to issue common and restricted stock were exercised or converted into common and restricted stock. The number of incremental shares from assumed conversions of stock options and unvested restricted stock awards included in the calculation of diluted EPS was calculated using the treasury stock method. See Note 13 to the consolidated financial statements for computation of EPS. The Company accounts for stock-based employee compensation arrangements under provisions of ASC 718-10. The Company recognizes the cost of employee stock awards granted in exchange for employee services based on the grant-date fair value of the award using a Black-Scholes option-pricing model, net of expected forfeitures. Those costs are recognized ratably over the vesting period. Each stock option has an exercise price equal to the market price of the Company’s common stock on the date of grant and a contractual term ranging from 3 to 10 The Company accounts for stock-based non-employee compensation arrangements using the fair value recognition provisions of ASC 505-50, “Equity-Based Payments to Non-Employees” (formerly known as FASB Statement 123, Accounting for Stock-Based Compensation EITF 96-18, Accounting for Equity Instruments That Are Issued to Other Than Employees for Acquiring, or in Conjunction with Selling, Goods or Services). In February 2016, the Financial Accounting Standards Board (FASB) issued Accounting Standards Update (ASU) 2016-02, Leases, which requires lessees to recognize a right-of-use asset and a lease liability for all non-cancellable leases and embedded leases with a lease term of greater than twelve (12) months. The measurement guidance for determining the value of a lease liability are not affected by the amendments in this update. The new standard requires a lessee to remeasure the lease asset and lease liability when there are changes in the lease agreement such as a change in the lease term, periodic lease rate, exercise of option terms, changes in variable lease payments, among other considerations. Periodic lease expense shall be recognized on a straight line basis for operating leases. The new standard is effective for financial statements issued by public companies for fiscal years beginning after December 31, 2018. The standard must be applied on a modified retrospective transition approach for leases existing at, or entered into after, the beginning of the earliest comparative period. The Company has a number of operating leases and is evaluating the effect that ASU 2016-02 may have on its consolidated financial statements and related disclosures. In November 2015, the FASB issued ASU 2015-17, Income Taxes, requires that deferred income tax liabilities and assets be classified as noncurrent in a classified statement of financial position. The amendments apply to all entities that present a classified statement of financial position. The new standard is effective for financial statements issued by public companies for fiscal years beginning after December 15, 2017. Early adoption is permitted for financial statements that have not been previously issued. The standard allows for either a prospective to all deferred tax liabilities and assets or retrospectively to all periods presented. Retrospective adoption shall be accounting for as a change in accounting principle in the first interim or annual period of change. The Company is evaluating the effect that ASU 2015-17 may have on its consolidated financial statements and related disclosures. In April 2015, the FASB issued ASU 2015-03, InterestImputation of Interest,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new standard is effective for financial statements issued for fiscal years beginning after December 15, 2015, and interim periods within those fiscal years. Early adoption is permitted for financial statements that have not been previously issued. The standard should be applied on a retrospective basis and accounted for as a change in accounting principle. Upon transition, an entity is required to comply with the applicable disclosures for a change in an accounting principle. The Company is evaluating the effect that ASU 2015-03 may have on its consolidated financial statements and related disclosures. In May 2014, the FASB issued ASU No. 2014-09, Revenue from Contracts with Customers, or ASU 2014-09, which requires an entity to recognize the amount of revenue to which it expects to be entitled for the transfer of promised goods or services to customers. The standard will replace most existing revenue recognition guidance in GAAP when it becomes effective. The standard allows for either full retrospective or modified retrospective adoption method. In July 2015, the FASB deferred the effective date to January 1, 2018 with early adoption beginning January 1, 2017. The Company is currently evaluating the effect that ASU 2014-09 will have on its consolidated financial statements and related disclosures. The Company has not yet selected a transition method, adoption date, or determined the effect of the standard on its ongoing financial reporting.</t>
  </si>
  <si>
    <t>Business Combinations</t>
  </si>
  <si>
    <t>Business Combinations [Abstract]</t>
  </si>
  <si>
    <t>Business Combination Disclosure [Text Block]</t>
  </si>
  <si>
    <t xml:space="preserve"> 3. Business Combinations The Company did not consummate any business combinations during the year ended December 31, 2015. The Company had two (2) business combinations completed prior to 2014 that had a continuing impact during the year ended December 31, 2015: Soft-ex Communications Ltd. On May 1, 2014, WidePoint Global Solutions, Inc. (“WGS”), a wholly-owned subsidiary of the Company entered into a Share Sale and Purchase Agreement (the “Agreement”), with Gutteridge Limited (“Gutteridge”), a wholly-owned subsidiary of Soft-Ex Holdings Limited (“SHL”), and the shareholders of Soft-Ex Holdings Limited, pursuant to which WGS purchased all of the outstanding equity of Soft-ex Communications Limited (“SCL”). Total purchase consideration paid was approximately $ 6.0 5 1.0 1.0 WidePoint’s long term strategic objective of expanding its services and presence outside of the United States was launched with the acquisition of SCL. SCL is a leading supplier of telecom data intelligence services offered as a Software-as-a-Service (SaaS) solution that provides unique online data intelligence for Communication Service Providers (CSPs) and their enterprise customers for fixed, mobile, and IP/PABX communications. The addition of SCL complements the Company’s MMS offering and provides access to global CSPs and their customers and partners in over 90 countries throughout European and Middle Eastern markets. SCL’s principal executive and administrative office headquarters is in Dublin, Ireland. SCL has two operating subsidiaries, Soft-Ex BV and Soft-Ex UK Limited, which maintain offices and operations in the Netherlands and the United Kingdom, respectively. SCL has been in business since 1989. The Company utilized the assistance of a third party valuation expert to estimate the fair value of the assets acquired and the liabilities assumed and the related allocations of purchase consideration. The excess of purchase price over the net tangible and intangible assets has been recorded as goodwill. Purchase Consideration Fair Value Cash consideration $ 5,000,000 (1) Contingent subordinated unsecured loan note payable consideration 1,000,000 (2) Net working capital escrow adjustment to consideration paid (33,188) (3) Fair value of consideration paid $ 5,966,812 (1) The Company used operating cash on hand of $ 5.0 4.35 0.15 0.5 (2) The Company issued a subordinated unsecured loan Note in the principal amount of $ 1.0 (3) On October 21, 2014, a final determination of net working capital resulted in a deficiency of € 26,670 33,188 Transaction Costs The Company incurred acquisition related due diligence, legal and accounting and transaction costs (including Irish stamp taxes and other processing costs) in connection with acquisition of SCL of approximately $ 250,300 The following table summarizes the fair values of the assets acquired and liabilities assumed in connection with acquisition of SCL as of May 1, 2014: Fair value of identifiable assets acquired and liabilities assumed: Cash $ 920,372 Trade receivables 1,294,573 Other current assets 276,443 Property and equipment 333,650 Developed technology 663,936 Channel partners 2,628,080 Tradenames and trademarks 290,472 Other assets 1,687 Accounts payable and accrued expenses (1,864,888) Deferred tax liability (447,811) Capital lease obligation (66,813) Total identifiable net assets acquired $ 4,029,701 Goodwill 1,937,111 Total purchase price $ 5,966,812 Supplemental Unaudited Pro Forma Information YEARS ENDED DECEMBER 31, 2014 2013 Revenues, net (a) $ 55,255,000 $ 52,570,000 Net loss (a) $ (8,822,000) $ (1,160,000) Basic (loss) earnings per share $ (0.121) $ (0.018) Diluted (loss) earnings per share $ (0.121) $ (0.018) (a) To reflect on a pro forma basis unaudited consolidated financial information for the two years ended December 31, 2014 and 2013 for WidePoint. Prior to fiscal 2014, SCL’s fiscal year end was April 30, 2014. During fiscal 2014 SCL changed its fiscal year end to December 31st. The unaudited financial information presented herein were derived from historical internally prepared financial statements for SCL and WidePoint’s Form 10-K audited financial statements. SCL’s financial statements are prepared in accordance with Irish GAAP, as such additional adjustments were made to convert SCL Irish GAAP presentation to a US GAAP presentation to align with WidePoint’s accounting policies. SCL’s reporting currency unit is the Euro. SCL’s US GAAP unaudited historical statement of operations for the two years ended December 31, 2014 and 2013 were translated into WidePoint’s reporting currency using an average USD/EURO rate of $ 1.3293 1.3279 Avalon Global Solutions, Inc. On December 30, 2011, the Company together with its wholly-owned subsidiary, WidePoint Solutions Corp. (WSC), entered into an Asset Purchase Agreement (“APA”) with Avalon Global Solutions (AGS), pursuant to which WSC acquired certain assets and assumed certain liabilities of AGS. Total purchase consideration paid was approximately $ 11.5 3.5 4.0 1.0 3.0 2.15 11.5 10.7 850,000 10.7 8.5 1,250,000 See Note 4 for changes in fair value of assets and liabilities recorded in connection with material business combinations that are measured on a recurring basis.</t>
  </si>
  <si>
    <t>Fair Value Measurements</t>
  </si>
  <si>
    <t>Fair Value Measurements [Abstract]</t>
  </si>
  <si>
    <t>Fair Value Disclosures [Text Block]</t>
  </si>
  <si>
    <t xml:space="preserve"> 4. Fair Value Measurements The consolidated financial statements include financial instruments for which the fair market value may differ from amounts reflected on a historical basis. Financial Liabilities Carried at Fair Value The Company reports contingent seller financed promissory notes at fair value on the consolidated balance sheets under the caption of long term debt. The Company assesses the estimated fair value of the contingent seller financed promissory note (“contingent consideration”) using a probability weighted income approach (discounted cash flow) valuation technique. When preparing discounted cash flow models under the income approach, the Company uses internal forecasts to estimate future cash flows. The Company’s internal forecasts are developed using observable (Level 2) and unobservable (Level 3) inputs. The Company uses the expected weighted average cost of capital, estimated using a capital asset pricing model, to discount future cash flows. The Company’s cost of equity estimate is developed using a combination of observable (Level 2) and unobservable (Level 3) inputs with appropriate adjustments that take into consideration our risk profile and other factors deemed appropriate. The Company believes the discount rates used appropriately reflect the risks and uncertainties associated with the probability of payout and market conditions generally and specifically in the Company’s internally developed forecasts. Fair value is assessed on a quarterly basis and any changes in estimated fair value are recorded as a non-operating change in fair value of contingent consideration in the consolidated statement of operations. Fluctuations in the fair value of contingent consideration are impacted by two unobservable inputs, management’s estimate of the probability (which are greater than 75%) of the acquired company meeting the operating performance target and the estimated discount rate (a rate that approximates the Company’s weighted average cost of capital). Significant increases (decreases) in either of those inputs in isolation would result in a significantly higher (lower) fair value measurement. Generally, a change in the assumption used for the probability of meeting the performance target is accompanied by a directionally similar change in the fair value of contingent consideration liability, whereas a change in assumption used for the estimated discount rate is accompanied by a directionally opposite change in the fair value of contingent consideration liability. YEAR ENDED DECEMBER 31, 2015 2014 2013 Balance, Beginning of Period $ 1,000,000 $ - $ 1,250,000 Total additions for the period:    Fair value of SCL contingent obligation (see Notes 3 and 9) (1)  1,000,000  Total gains or losses for the period: Non-cash gain on change in fair value of AGS contingent obligation included in general and administrative expense (2)   (1,250,000) Total liability settlements for the period: Cash paid to settle contingent liability (1,000,000) Balance, End of Period $ - $ 1,000,000 $ - (1) Management determined the fair value of its SCL contingent obligation based on a probability weighted discounted cash flow valuation technique. The potential probability of not paying out contingent consideration is considered remote. On May 1, 2015, the Company paid the contingent consideration in full. (2) Management determined the fair value of its AGS contingent obligation based on a probability weighted discounted cash flow valuation technique. The potential probability for payout of contingent consideration is considered remote during the year ended December 31, 2013. On April 15, 2014, the Company formally cancelled the contingent seller financed promissory note. The Company monitors applicable market conditions and evaluates the fair value hierarchy levels as they pertain to the Company at least quarterly. For any transfers in and out of the levels of the fair value hierarchy, the Company elects to disclose the fair value measurement at the beginning of the reporting period during which the transfer occurred. There were no transfers into or out of Level 3 for the years ended December 31, 2015, 2014 or 2013. The Company’s outstanding obligations under the contingent seller financed promissory note were paid in full on May 30, 2015 as further described in Note 9. Financial Assets and Financial Liabilities Carried at Other Than Fair Value The Company’s financial instruments include cash equivalents, accounts receivable, short and long-term debt (except for contingent promissory notes) and other financial instruments associated with the issuance of the common stock. The carrying values of cash equivalents and accounts receivable approximate their fair value because of the short maturity of these instruments and past evidence indicates that these instruments settle for their carrying value. The carrying amounts of the Company’s bank borrowings under its credit facility approximate fair value because the interest rates reflect current market rates.</t>
  </si>
  <si>
    <t>Accounts Receivable and Unbilled Accounts Receivable</t>
  </si>
  <si>
    <t>Accounts Receivable and Unbilled Accounts Receivable [Abstract]</t>
  </si>
  <si>
    <t>Accounts Receivable and Unbilled Account Receivables [Text Block]</t>
  </si>
  <si>
    <t xml:space="preserve"> 5. Accounts Receivable and Unbilled Accounts Receivables DECEMBER 31, 2015 2014 Commercial $ 2,616,702 $ 5,328,988 Government 8,021,789 3,302,781 Gross accounts receivable 10,638,491 8,631,769 Less: allowances for doubtful accounts (73,378) (88,719) Accounts receivable, net $ 10,565,113 $ 8,543,050 For the years ended December 31, 2015, 2014 and 2013, the Company had no material recoveries of accounts receivable for which an allowance had been previously established. DECEMBER 31, 2015 2014 Commercial $ 422,138 $ 550,590 Government 6,215,449 4,996,826 Unbilled accounts receivable $ 6,637,587 $ 5,547,416 </t>
  </si>
  <si>
    <t>Property and Equipment</t>
  </si>
  <si>
    <t>Property and Equipment [Abstract]</t>
  </si>
  <si>
    <t>Property, Plant and Equipment Disclosure [Text Block]</t>
  </si>
  <si>
    <t xml:space="preserve"> 6. Property and Equipment DECEMBER 31, 2015 2014 Land and building $ 677,054 $ 677,054 Computer hardware and software 2,698,577 2,824,340 Furniture and fixtures 303,691 295,485 Leasehold improvements 568,642 547,087 Automobile 247,405 295,844 Gross property and equipment 4,495,369 4,639,810 Less: accumulated depreciation and amortization (2,982,062) (3,025,628) Property and equipment, net $ 1,513,307 $ 1,614,182 For the years ended December 31, 2015, 2014, and 2013, depreciation expense recorded was approximately $ 488,600 496,600 395,400 446,200 Capital Leases The gross value of assets under capital leases at December 31, 2015 and 2014 were approximately $ 372,600 548,000 168,400 25,900 72,100 58,700 351,400 481,000 21,200 67,000 </t>
  </si>
  <si>
    <t>Intangible Assets</t>
  </si>
  <si>
    <t>Intangible Assets, Net (Excluding Goodwill) [Abstract]</t>
  </si>
  <si>
    <t>Intangible Assets Disclosure [Text Block]</t>
  </si>
  <si>
    <t xml:space="preserve"> 7. Intangible Assets The Company’s intangible assets are comprised of purchased intangibles consisting of customer relationships, channel relationships, telecommunications software, trade names and trademarks and non-compete agreements. DECEMBER 31, 2015 Weighted Average Gross Carrying Accumulated Net Book Amortization Amount Amortization Value Period Customer Relationships $ 1,980,000 $ (990,000) $ 990,000 5.5 Channel Relationships 3,168,080 (724,009) 2,444,071 13.5 Telecommunications Software 2,593,936 (1,409,268) 1,184,668 2.7 Cybersecurity Software 325,138 (114,551) 210,587 3.0 Trade Name and Trademarks 360,472 (88,275) 272,197 9.0 $ 8,427,626 $ (3,326,103) $ 5,101,523 DECEMBER 31, 2014 Weighted Average Gross Carrying Accumulated Net Book Amortization Amount Amortization Value Period Customer Relationships $ 2,890,000 $ (1,652,500) $ 1,237,500 5.5 Channel Relationships 3,168,080 (440,804) 2,727,276 13.5 Telecommunications Software 3,113,936 (1,528,374) 1,585,562 2.7 Cybersecurity Software 271,219 (134,377) 136,842 3.0 Trade Name and Trademarks 515,472 (209,660) 305,812 9.0 Non-Compete Agreements 780,000 (780,000) - 5.0 $ 10,738,707 $ (4,745,715) $ 5,992,992 Purchased Intangibles For the years ended December 31, 2015 and 2013, the Company did not recognize any acquisition related intangible assets. For the year ended December 31, 2014, the Company completed the acquisition of SCL and recognized intangible assets totaling approximately $ 3,582,500 For the year ended December 31, 2015 the Company disposed of fully amortized purchased intangible assets with a historical cost and accumulated amortization of approximately $ 2.5 Internally Developed For the years ended December 31, 2015 and 2014 the Company recorded capitalized software costs related to our Cybersecurity software totaling approximately $ 186,300 138,800 The total weighted average remaining life of purchased and internally developed intangible assets is approximately 5.4 1.2 The following table summarizes reflects estimated future amortization for purchased intangible assets for fiscal years ending December 31: 2016 $ 1,067,676 2017 903,293 2018 551,845 2019 515,630 2020 268,131 Thereafter 1,794,948 Total $ 5,101,523 The aggregate amortization expense recorded was approximately $ 1,077,800 1,341,548 1,356,000</t>
  </si>
  <si>
    <t>Goodwill and Intangible Assets</t>
  </si>
  <si>
    <t>Goodwill and Intangible Assets [Abstract]</t>
  </si>
  <si>
    <t>Goodwill Disclosure [Text Block]</t>
  </si>
  <si>
    <t xml:space="preserve"> 8. Goodwill The Company evaluates goodwill for impairment annually as of December 31st and between annual tests if events occur or circumstances change that would more likely than not reduce the fair value of the reporting unit below its carrying value. The Company has the option to first assess qualitative factors to determine whether it is more likely than not that the fair value of a reporting unit is less than its carrying amount as a basis for determining whether it is necessary to perform the two-step quantitative goodwill impairment test or bypass the qualitative assessment for any reporting period and proceed to performing the first step of the two-step goodwill impairment test. Goodwill impairment testing involves management judgment, requiring an assessment of whether the carrying value of the reporting unit can be supported by its fair value using widely accepted valuation techniques. The quantitative goodwill impairment test utilizes a two-step approach. The first step identifies whether there is potential impairment by comparing the fair value of a reporting unit to the carrying amount, including goodwill. If the fair value of a reporting unit is less than its carrying amount, the second step of the impairment test is required to measure the amount of any impairment loss. The Company uses a combination of the income approach (discounted cash flow method) and market approach (market multiples). When preparing discounted cash flow models under the income approach, the Company uses internal forecasts to estimate future cash flows expected to be generated by the reporting units. Our internal forecasts are developed using observable (Level 2) and unobservable (Level 3) inputs. Actual results may differ from forecasted results. When preparing the market approach the Company may adjust market multiples to reflect the Company’s risk profile and other factors deemed appropriate to properly apply the market approach. The Company uses the expected weighted average cost of capital, estimated using a capital asset pricing model, to discount future cash flows for each reporting unit. Our cost of equity estimate is developed using a combination of observable (Level 2) and unobservable (Level 3) inputs with appropriate adjustments that take into consideration our risk profile and other factors deemed appropriate. The Company believes the discount rates used appropriately reflect the risks and uncertainties in the financial markets generally and specifically in the Company’s internally developed forecasts. Further, to assess the reasonableness of the valuations derived from the discounted cash flow models, the Company also analyzes market-based multiples for similar industries of the reporting unit, where available. As of December 31, 2015 and 2014, goodwill was not impaired and there were no accumulated impairment losses. DECEMBER 31, 2015 2014 2013 Beginning balances, January 1, $ 18,555,578 $ 16,618,467 $ 16,618,467 Additions: Acquisition of Soft-ex Communications Ltd. (see Note 3) - 1,937,111 - Ending balances, December 31, $ 18,555,578 $ 18,555,578 $ 16,618,467 </t>
  </si>
  <si>
    <t>Line of Credit and Long Term Debt</t>
  </si>
  <si>
    <t>Line of Credit and Long Term Debt [Abstract]</t>
  </si>
  <si>
    <t>Debt Disclosure [Text Block]</t>
  </si>
  <si>
    <t xml:space="preserve"> 9. Line of Credit and Long Term Debt Commercial Loan Agreement Facility On December 30, 2011, the Company entered into a Commercial Loan Agreement (collectively referred to as the “Cardinal Loans”) to obtain a $ 4.0 4.0 5.0 8.0 8.0 April 30, 2016 The available amount under the $ 8,000,000 90 80 The credit facility with Cardinal Bank requires the Company to maintain (i) a tangible net worth of at least $ 4.5 1.1:1.0 Term Loan. 4.0 4.5 74,694 December 30, 2016 Line of Credit. 22.0 22.0 Long-Term Debt DECEMBER 31, 2015 2014 Cardinal Bank mortgage dated December 17, 2010 (1) $ 450,770 $ 468,163 Cardinal Bank term note dated December 31, 2011 (2) 874,692 1,710,319 Non-contingent subordinated unsecured promissory note dated December 31, 2011 (3) - 333,334 Contingent subordinated unsecured loan note payable dated May 31, 2014 (4) - 1,000,000 Total 1,325,462 3,511,816 Less: current portion (893,706) (2,184,016) Long-term debt, net of current portion $ 431,756 $ 1,327,800 (1) On December 17, 2010, the Company entered into a real estate purchase agreement to acquire an operations center facility in Columbus, Ohio for approximately $ 677,000 528,000 6.0 3,800 December 17, 2020 (2) On December 31, 2011, the Company entered into a $ 4 5 4.50 74,694 December 30, 2016 (3) On December 31, 2011, the Company entered into a $ 1.0 3 April 15, 2015 343,333 10,000 April 15, 2015 (4) On May 1, 2014, the Company entered into a $ 1.0 1 May 31, 2015 1,032,500 32,500 2016 $ 893,706 2017 20,186 2018 21,431 2019 22,753 2020 24,157 Thereafter 343,229 Total $ 1,325,462 Capital Lease Obligations The Company has leased certain equipment and automobiles under capital lease arrangements that expire in 2017. There were no changes to existing lease arrangements during the year ended December 31, 2015. For the year ended December 31, 2015, the Company did not enter into any capital lease agreements. For the years ended December 31, 2015, 2014 and 2013 there were no disposals of equipment leases. 2016 $ 29,569 2017 11,992 Total 41,561 Less portion representing interest (847) Present value of minimum lease payments under capital lease agreements 40,714 Less current portion (28,752) Capital lease obligations, net of current portion $ 11,962 </t>
  </si>
  <si>
    <t>Income Taxes</t>
  </si>
  <si>
    <t>Income Taxes [Abstract]</t>
  </si>
  <si>
    <t>Income Tax Disclosure [Text Block]</t>
  </si>
  <si>
    <t xml:space="preserve"> 10. Income Taxes The Company accounts for income taxes in accordance with ASC 740, “Income Taxes”. Under ASC 740, deferred tax assets and liabilities are computed based on the difference between the financial statement and income tax bases of assets and liabilities using the enacted marginal tax rate. The ultimate realization of deferred tax assets is dependent upon the generation of future taxable income during the periods in which those temporary differences become deductible. In assessing the ability to realize deferred tax assets, management considers whether it is more likely than not that some portion or all of the deferred tax assets will be realized. ASC 740 requires that the net deferred tax asset be reduced by a valuation allowance if, based on the weight of available evidence, it is more likely than not that some portion or all of the net deferred tax asset will not be realized. As of December 31, 2015, the Company had approximately $ 28.3 2032 25.3 Management assesses the available positive and negative evidence to estimate if sufficient future taxable income will be generated to use the existing deferred tax assets. Under existing income tax accounting standards such objective evidence is more heavily weighted in comparison to other subjective evidence such as our projections for future growth, tax planning and other tax strategies. A significant piece of objective negative evidence considered in management’s evaluation of the realizability of its deferred tax assets was the existence of cumulative losses over the latest three-year period. Management forecast future taxable income, but concluded that there may not be enough of a recovery before the end of the fiscal year to overcome the negative objective evidence of three years of cumulative losses. On the basis of this evaluation, management recorded a valuation allowance against all deferred tax assets. If management’s assumptions change and we determine we will be able to realize these deferred tax assets, the tax benefits relating to any reversal of the valuation allowance on deferred tax assets will be accounted for as a reduction of income tax expense. The Company files U.S. federal income tax returns with the Internal Revenue Service (“IRS”) as well as income tax returns in various states and certain foreign countries. The Company may be subject to examination by the IRS for tax years 2003 and forward. The Company may be subject to examinations by various state taxing jurisdictions for tax years 2003 and forward. The Company may be subject to examination by various foreign countries for tax years 2014 forward. As of December 31, 2015, the Company is currently not under examination by the IRS, any state or foreign tax jurisdiction. The Company did not have any unrecognized tax benefits at either December 31, 2015 or 2014. In the future, any interest and penalties related to uncertain tax positions will be recognized in income tax expense. DECEMBER 31, 2015 2014 2013 Current provision (benefit) Federal $ - $ (146,125) $ - State (110,930) 39,522 249,273 Foreign 41,424 5,796 - Total (69,506) (100,807) 249,273 Deferred provision (benefit) Federal - 3,459,123 96,180 State - 234,398 17,311 Foreign (12,305) - - Total (12,305) 3,693,521 113,491 Income tax (benefit) provision $ (81,811) $ 3,592,714 $ 362,764 DECEMBER 31, 2015 2014 2013 Statutory federal income tax rate 34.0 % 34.0 % 34.0 % State income tax rate (net of federal benefit) -0.1 % -3.8 % -8.8 % Non-deductible expenses -0.7 % -0.6 % -2.4 % Change in valuation allowance -40.7 % -103.2 %  Adjustments to state net operating losses  %  %  Adjustments to share-based compensation  %  % -53.8 % Change in fair value of contingent consideration  %  %  % Foreign rate differential 3.6 %  %  % Return to accrual difference true-ups 2.4 % -3.5 % 1.6 % Other 2.1 % 1.2 %  Combined effective tax rate -0.6 % -75.9 % -29.4 % DECEMBER 31, 2015 2014 Deferred tax assets: Net operating loss carryforwards $ 9,441,549 $ 7,003,976 Alternative minimum tax credit 45,650 45,650 Share-based compensation 304,869 340,735 Intangible amortization 1,354,223 968,485 Foreign depreciation 17,763 18,584 Depreciation 36,763 - Other assets 181,706 186,900 Total deferred tax assets 11,382,523 8,564,330 Less: valuation allowance (8,500,622) (5,996,720) Total deferred tax assets, net 2,881,901 2,567,610 Deferred tax liabilities: Goodwill amortization 2,717,847 2,238,814 Depreciation - 231,192 Foreign intangible amortization 447,811 447,811 Other liabilities 16,195 16,195 Foreign capitalized software costs 116,970 62,825 Total deferred tax liabilities 3,298,823 2,996,837 Net deferred tax liability $ (416,922) $ (429,227) DECEMBER 31, 2015 2014 2013 Beginning balance $ (6,139,958) $ (856,085) $ (849,654) Decreases (Increases) (2,360,664) (5,283,873) (6,431) Ending balance $ (8,500,622) $ (6,139,958) $ (856,085) </t>
  </si>
  <si>
    <t>Stockholders' Equity</t>
  </si>
  <si>
    <t>Stockholders' Equity [Abstract]</t>
  </si>
  <si>
    <t>Stockholders Equity Note Disclosure [Text Block]</t>
  </si>
  <si>
    <t xml:space="preserve"> 11. Stockholders’ Equity Preferred Stock The Company’s Certificate of Incorporation authorizes the Company to issue up to 10,000,000 0.001 2,045,714 7,945,286 Common Stock The Company is authorized to issue 110,000,000 001 82,520,696 Common Stock Issuances - Public Offerings On February 26, 2014, the Company entered into an underwriting agreement with B. Riley &amp; Co., LLC (the “Underwriter”) relating to an underwritten public offering of 7,876,497 0.001 1,181,475 9,057,972 1.38 12.5 11.7 0.3 On October 23, 2014, the Company entered into an underwriting agreement with B. Riley &amp; Co., LLC (the “Underwriter”) and Craig-Hallum (“Co-Manager”) relating to an underwritten public offering of 6,896,552 0.001 6,896,552 1.45 1,034,483 11.5 10.8 0.2 Common Stock Issuances - Employee Stock Option Exercises Shares of common stock issued as a result of stock option exercises for the years ended December 31, 2015, 2014 and 2013 were 863,933 760,399 155,500 701,700 462,200 46,200</t>
  </si>
  <si>
    <t>Stock Options and Award Programs</t>
  </si>
  <si>
    <t>Stock Options and Award Programs [Abstract]</t>
  </si>
  <si>
    <t>Disclosure of Compensation Related Costs, Share-based Payments [Text Block]</t>
  </si>
  <si>
    <t xml:space="preserve"> 12. Stock Options and Award Programs The Company’s stock incentive plan is administered by the Compensation Committee and authorizes the grant or award of incentive stock options, non-qualified stock options, restricted stock awards, stock appreciation rights, dividend equivalent rights, performance unit awards and phantom shares. The Company issues new shares of common stock upon the exercise of stock options. Any shares associated with options forfeited are added back to the number of shares that underlie stock options to be granted under the stock incentive plan. The Company has issued restricted stock awards and non-qualified stock option awards as described below. Restricted Stock Awards On November 18, 2010, the Company’s Compensation Committee granted Steve L. Komar and James T. McCubbin each an award of 250,000 161,100 1.9 Stock Option Awards During the year ended December 31, 2015 the Company granted 180,000 The risk-free interest rates are based on the U.S. Treasury yield for a period consistent with the expected term of the option in effect at the time of the grant. Expected volatilities are based on the historical volatility of our common stock over the expected option term. The expected term of options granted is based on analyses of historical employee termination rates and option exercises. Option pricing model assumptions for stock awards granted during the year ended December 31, 2015 were valued using the following assumptions: i) no dividend yield, ii) risk free interest rates of 0.86 1.50 3 5 66.1 72.1 2 3 0.40 2.20 3 5 73 86 2 3 0.38 0.42 3 5 67 70 2 3 Restricted Stock Stock Options Grant Weighted Date Average NON-VESTED AWARDS Shares Fair Value Shares Exercise Price Non-vested balances, January 1, 2015 500,000 $ 1.22 1,340,838 $ 0.57 Granted -  180,000 $ 0.70 Cancelled -  (250,000) $ 0.39 Vested -  (429,166) $ 0.29 Non-vested balances, December 31, 2015 500,000 $ 1.22 841,672 $ 0.80 Restricted Stock Stock Options Grant Weighted Date Average OUTSTANDING AND EXERCISABLE AWARDS Shares Fair Value Shares Exercise Price Awards outstanding, January 1, 2015 -  2,791,601 $ 0.83 Granted -  180,000 $ 1.45 Canceled -  (250,000) $ 0.74 Exercised -  (863,933) $ 0.81 Awards outstanding, December 31, 2015 -  1,857,668 $ 0.91 Awards vested and expected to vest, December 31, 2015 -  1,857,668 $ 0.91 Awards outstanding and exercisable, December 31, 2015 -  1,015,996 $ 0.68 Restricted Stock Stock Options Grant Weighted Date Average NON-VESTED AWARDS Shares Fair Value Shares Exercise Price Non-vested balances, January 1, 2014 500,000 $ 1.22 1,900,000 $ 0.36 Granted -  360,000 $ 1.03 Cancelled -  (122,500) $ 0.35 Vested -  (796,662) $ 0.31 Non-vested balances, December 31, 2014 500,000 $ 1.22 1,340,838 $ 0.57 Restricted Stock Stock Options Grant Weighted Date Average OUTSTANDING AND EXERCISABLE AWARDS Shares Fair Value Shares Exercise Price Awards outstanding, January 1, 2014 -  3,336,500 $ 0.72 Granted -  360,000 $ 1.45 Canceled -  (144,500) $ 0.94 Exercised -  (760,399) $ 0.61 Awards outstanding, December 31, 2014 -  2,791,601 $ 0.83 Awards vested and expected to vest, December 31, 2014 -  2,791,601 $ 0.83 Awards outstanding and exercisable, December 31, 2014 -  1,450,763 $ 0.77 Vested and Outstanding Expected to and Outstanding Vest Exercisable Weighted-average remaining contractual life (in years) 3.3 3.3 3.0 Aggregate intrinsic value $ 163,067 $ 163,067 $ 134,899 Aggregate intrinsic value represents total pretax intrinsic value (the difference between WidePoint’s closing stock price on December 31, 2015 and the exercise price, multiplied by the number of in-the-money options) that would have been received by the option holders had all option holders exercised their options on December 31, 2015. The intrinsic value will change based on the fair market value of WidePoint’s stock. The total intrinsic value of options exercised were $ 713,400 741,200 89,700 The amount of compensation expense recognized under ASC 718-10 under the Company’s plans was comprised of the following during the years ended: Share-based compensation recognized under ASC 718-10 (including restricted stock awards) represents both stock options based expense and stock grant expense. For the years ended December 31, 2015, 2014 and 2013, the Company recognized share-based compensation expense of approximately $ 299,300 324,300 227,000 250,000 No tax benefit has been associated with the exercise of stock options for the years ended December 31, 2015, 2014 and 2013, respectively, because of the existence of net operating loss carryforwards. There will be no credit to additional paid in capital for such until the associated benefit is realized through a reduction of income taxes payable. At December 31, 2015, the Company had approximately $ 266,400 2.0 </t>
  </si>
  <si>
    <t>Earnings Per Common Share (EPS)</t>
  </si>
  <si>
    <t>Earnings Per Common Share (EPS) [Abstract]</t>
  </si>
  <si>
    <t>Earnings Per Share [Text Block]</t>
  </si>
  <si>
    <t xml:space="preserve"> 13. Earnings Per Common Share (EPS) YEAR ENDED DECEMBER 31, 2015 2014 2013 Basic EPS Computation: Net (loss) income $ (5,466,607) $ (8,400,626) $ (1,694,785) Weighted average number of common shares 82,228,974 73,048,883 63,802,275 Basic EPS $ (0.066) $ (0.115) $ (0.027) Diluted EPS Computation: Net (loss) income $ (5,466,607) $ (8,400,626) $ (1,694,785) Weighted average number of common shares 82,228,974 73,048,883 63,802,275 Incremental shares from assumed conversions of stock options - - - Adjusted weighted average number of common shares 82,228,974 73,048,883 63,802,275 Diluted EPS $ (0.066) $ (0.115) $ (0.027) The dilutive effect of unexercised stock options excludes 1,857,668 2,791,601 3,336,500</t>
  </si>
  <si>
    <t>Accumulated Other Comprehensive Income (Loss) (AOCI)</t>
  </si>
  <si>
    <t>Comprehensive Income (Loss) Note [Text Block]</t>
  </si>
  <si>
    <t xml:space="preserve"> 14. Accumulated Other Comprehensive Income (Loss) (AOCI) AOCI is a balance sheet item in the stockholders’ equity section of the Company’s consolidated balance sheets. The Company’s acquisition of SCL on May 1, 2014 resulted in the recognition of net foreign currency translation adjustments due to translation of SCL’s Euro-currency financial statements into the Company’s reporting currency. YEAR ENDED DECEMBER 31, 2015 2014 Balances, January 1 $ (147,515) $ - Net foreign currency translation (loss) (122,625) (147,515) Balances, December 31 $ (270,140) $ (147,515) </t>
  </si>
  <si>
    <t>Commitments and Contingencies</t>
  </si>
  <si>
    <t>Commitments and Contingencies [Abstract]</t>
  </si>
  <si>
    <t>Commitments and Contingencies Disclosure [Text Block]</t>
  </si>
  <si>
    <t xml:space="preserve"> 15. Commitments and Contingencies Operating Lease Commitments The Company has entered into property and equipment leasing arrangements that expire at various times between June 2016 and March 2026, with optional renewal periods. Lease payments range from $ 1,000 27,000 926,000 767,000 Less Property Equipment Property Net Lease Leases Leases Sublease Total 2016 $ 834,000 $ 83,000 $ (11,800) $ 905,200 2017 726,000 27,000 - 753,000 2018 738,000 - - 738,000 2019 442,000 - - 442,000 2020 198,000 - - 198,000 Thereafter 1,037,000 - - 1,037,000 Total $ 3,975,000 $ 110,000 $ (11,800) $ 4,073,200 Employment Agreements The Company has employment agreements with certain executives that set forth compensation levels and provide for severance payments in certain instances. Litigation The Company is not involved in any material legal proceedings. </t>
  </si>
  <si>
    <t>Consolidated Revenue Mix and Revenue by Geographic Region</t>
  </si>
  <si>
    <t>Details of Consolidated Revenue [Abstract]</t>
  </si>
  <si>
    <t>Consolidated Revenues [Text Block]</t>
  </si>
  <si>
    <t xml:space="preserve"> 16. Consolidated Revenue Mix and Revenue by Geographic Region YEARS ENDED DECEMBER 31, Service Mix 2015 2014 2013 Carrier Services $ 37,499,954 $ 20,044,276 $ 16,815,215 Managed Services 33,338,063 33,271,934 30,009,817 $ 70,838,017 $ 53,316,210 $ 46,825,032 YEARS ENDED DECEMBER 31, Geographic Region 2015 2014 2013 North America $ 65,349,884 $ 49,209,336 $ 46,825,032 Europe 5,179,498 3,936,527 - Middle East 308,635 170,347 - $ 70,838,017 $ 53,316,210 $ 46,825,032 </t>
  </si>
  <si>
    <t>Quarterly Financial (Unaudited)</t>
  </si>
  <si>
    <t>Quarterly Financial Information Disclosure [Abstract]</t>
  </si>
  <si>
    <t>Quarterly Financial Information [Text Block]</t>
  </si>
  <si>
    <t xml:space="preserve"> 17. Quarterly Financial (Unaudited) 2015 2014 Quarters Ended 12/31 9/30 6/30 3/31 12/31 9/30 6/30 3/31 Operating Results Revenues $ 18,714,846 $ 16,994,858 $ 17,432,745 $ 17,695,568 $ 16,763,502 $ 14,555,908 $ 12,394,021 $ 9,602,779 Gross profit $ 3,237,078 3,119,385 3,306,229 3,569,968 3,448,494 3,984,390 3,613,795 2,467,238 (Loss) income from operations $ (1,333,984) (1,631,776) (1,401,464) (1,094,737) (1,034,182) (879,839) (1,233,765) (1,503,222) Net (loss) income $ (1,135,940) (1,763,280) (1,409,628) (1,157,759) (902,993) (5,901,696) (669,239) (926,698) Common Stock Statistics Earnings per share: Basic $ (0.014) $ (0.021) $ (0.017) $ (0.014) $ (0.011) $ (0.081) $ (0.009) $ (0.014) Diluted $ (0.014) $ (0.021) $ (0.017) $ (0.014) $ (0.011) $ (0.081) $ (0.009) $ (0.014) Market price per share: High $ 0.99 $ 2.30 $ 2.03 $ 1.75 $ 1.74 $ 1.90 $ 1.87 $ 1.95 Low $ 0.64 $ 0.70 $ 1.29 $ 1.27 $ 0.99 $ 1.45 $ 1.28 $ 1.29 </t>
  </si>
  <si>
    <t>Significant Accounting Policies (Policies)</t>
  </si>
  <si>
    <t>Basis Of Accounting Policy [Policy Text Block]</t>
  </si>
  <si>
    <t xml:space="preserve"> Basis of Presentation The accompanying consolidated financial statements were prepared in accordance with accounting principles generally accepted in the United States of America (“GAAP”) and the financial statement rules and regulations of the Securities and Exchange Commission.</t>
  </si>
  <si>
    <t>Consolidation, Policy [Policy Text Block]</t>
  </si>
  <si>
    <t xml:space="preserve"> Principles of Consolidation The accompanying consolidated financial statements include the accounts of the Company and its wholly owned subsidiaries. All significant inter-company amounts have been eliminated in consolidation.</t>
  </si>
  <si>
    <t>Foreign Currency Transactions and Translations Policy [Policy Text Block]</t>
  </si>
  <si>
    <t xml:space="preserve"> Foreign Currency Assets and liabilities denominated in foreign currencies are translated into U.S. dollars based upon exchange rates prevailing at the end of each reporting period. The resulting translation adjustments, along with any related tax effects, are included in accumulated other comprehensive (loss) income, a component of stockholders’ equity. Translation adjustments are reclassified to earnings upon the sale or substantial liquidation of investments in foreign operations. Revenues and expenses are translated at the average month-end exchange rates during the year. Gains and losses related to transactions in a currency other than the functional currency, including operations outside the U.S. where the functional currency is the U.S. dollar, are reported net in the Company’s Consolidated Statements of Operations, depending on the nature of the activity. See Note 14 for additional information.</t>
  </si>
  <si>
    <t>Segment Reporting, Policy [Policy Text Block]</t>
  </si>
  <si>
    <t xml:space="preserve"> Segment Reporting Segments are defined by authoritative guidance as components of a company in which separate discrete financial information is available and is evaluated by the chief operating decision maker (CODM), or a decision making group, in deciding how to allocate resources and in assessing performance. Our CODM is our chief executive officer. Our customers and the industry view our market as a singular business and demand an integrated and scalable suite of information technology-based enterprise-wide solutions. Our information technology service offerings are set forth below: § Telecom management services  Full life cycle management of fixed and mobile assets. § Mobile security management services  Full life cycle fixed and mobile device access and application control management. § Identity management services  Full life cycle fixed and mobile (including cloud based services) authentication and information assurance services. § Identity services  Fixed and mobile digital certificates required for secure access to a customer’s technology infrastructure. Services comprising the Company’s information technology service offerings have similar client service approaches, delivery costs and operational risks and are led by a project manager and a cross-functional service delivery team comprised of employees across all subsidiaries to deliver the Company’s products and services to its customers. The Company presents a single segment for purposes of financial reporting and prepared its consolidated financial statements upon that basis.</t>
  </si>
  <si>
    <t>Use Of Estimates, Policy [Policy Text Block]</t>
  </si>
  <si>
    <t xml:space="preserve"> Use of Estimates The preparation of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areas requiring use of estimates and judgment relate to revenue recognition, accounts receivable valuation reserves, ability to realize intangible assets and goodwill, ability to realize deferred income tax assets, fair value of certain financial instruments and the evaluation of contingencies and litigation. Management bases its estimates on historical experience and on various other assumptions that are believed to be reasonable under the circumstances. Actual results could differ from those estimates.</t>
  </si>
  <si>
    <t>Fair Value Measurement, Policy [Policy Text Block]</t>
  </si>
  <si>
    <t xml:space="preserve"> Fair Value Measurements Fair value is defined as the price that would be received to sell an asset or paid to transfer a liability in an orderly transaction between market participants at the measurement date, based on the Company’s principal or, in the absence of a principal, most advantageous market for the specific asset or liability. GAAP provides for a three-level hierarchy of inputs to valuation techniques used to measure fair value, defined as follows: Level 1 - Inputs that are quoted prices (unadjusted) for identical assets or liabilities in active markets that the entity can access. Level 2 - Inputs other than quoted prices included within Level 1 that are observable for the asset or liability, either directly or indirectly, for substantially the full term of the asset or liability, including: § Quoted prices for similar assets or liabilities in active markets § Quoted prices for identical or similar assets or liabilities in markets that are not active § Inputs other than quoted prices that are observable for the asset or liability § Inputs that are derived principally from or corroborated by observable market data by correlation or other means Level 3 - Inputs that are unobservable and reflect the Company’s own assumptions about the assumptions market participants would use in pricing the asset or liability based on the best information available in the circumstances (e.g., internally derived assumptions surrounding the timing and amount of expected cash flows). The Company measured the fair value of contingent seller financed promissory notes presented on the consolidated balance sheets at fair value on a recurring basis using significantly unobservable inputs (Level 3) during the years ended December 31, 2015, 2014, and 2013. See Note 4 for additional information regarding financial liabilities carried at fair value. The Company monitors the market conditions and evaluates the fair value hierarchy levels at least quarterly. For any transfers in and out of the levels of the fair value hierarchy, the Company elects to disclose the fair value measurement at the beginning of the reporting period during which the transfer occurred. See Note 4 for financial assets and liabilities subject to fair value measurements.</t>
  </si>
  <si>
    <t>Business Combinations Policy [Policy Text Block]</t>
  </si>
  <si>
    <t xml:space="preserve"> The Company identifies the individual assets acquired and liabilities assumed in connection with a business combination and purchase consideration in each business combination. The Company utilizes third party valuation professionals to estimate the initial fair value of significant assets acquired and liabilities assumed. The Company assigns provisional values to purchase consideration, assets acquired and liabilities assumed on the date of purchase and may revise these provisional values if fair value estimates prepared by outside qualified third party valuation are materially difference. The Company estimates the fair value of each using an acceptable valuation methodology which may include an income, market and/or cost approach. The Company generally assesses the estimated fair value of contingent obligations using a probability weighted income approach (discounted cash flow) valuation technique which requires the use of observable and unobservable inputs. Fluctuations in the fair value of contingent obligations are impacted by two unobservable inputs, management’s estimate of the probability of the acquired company meeting the operating performance target and the estimated discount rate (a rate that approximates the Company’s weighted average cost of capital). Significant increases (decreases) in either of those inputs in isolation would result in a significantly higher (lower) fair value measurement. Fair value is assessed for contingent obligations on a quarterly basis until such contingencies have been resolved and any changes in fair value are recorded as a gain or loss on change in fair value of contingent obligations within general and administrative expense. See Note 3 for a detailed description of material business combinations and see Note 4 for changes in fair value of assets and liabilities recorded in connection with material business combinations that are measured on a recurring basis.</t>
  </si>
  <si>
    <t>Significant Accounting Policies [Policy Text Block]</t>
  </si>
  <si>
    <t xml:space="preserve"> YEARS ENDED DECEMBER 31, 2015 2014 2013 As a % of As a % of As a % of Customer Name Revenues Revenues Revenues Department of Homeland Security (DHS) 49 % 37 % 33 % Customers representing ten percent or more of consolidated trade accounts receivable receivables are set forth in the table below as of: DECEMBER 31, 2015 2014 As a % of As a % of Customer Name Receivables Receivables Department of Homeland Security (“DHS”) 51 % 20 % Science Applications International Corporation  21 % US Airforce 14 %  Due to the nature of the Company’s business and the relative size of certain contracts, which are entered into in the ordinary course of business, the loss of any single significant customer and/or a delay in the continuation of an existing or new contract award could have a material adverse effect on its results of operations. Financial Instruments Financial instruments that potentially subject the Company to credit risk consist of cash and cash equivalents and accounts receivable.</t>
  </si>
  <si>
    <t>Cash and Cash Equivalents, Policy [Policy Text Block]</t>
  </si>
  <si>
    <t xml:space="preserve"> The Company maintains interest-bearing cash deposits and short-term overnight investments with large financial institutions. The Company considers all highly liquid investments with original maturities of three months or less to be cash equivalents for purposes of these consolidated financial statements. Interest-bearing cash deposits maintained by financial institutions in the United States of America are insured by the Federal Deposit Insurance Corporation (“FDIC”) up to a maximum of $ 250,000 5,575,800 12,695,800 1,915,000 899,700 16,700 116,690</t>
  </si>
  <si>
    <t>Receivables, Policy [Policy Text Block]</t>
  </si>
  <si>
    <t xml:space="preserve"> Accounts Receivable The Company enters into standard master contract vehicles or an individual purchase requisitions with federal and state governments and their agencies. Federal contracts are bid on and awarded based on a cost plus fixed fee or fixed award fee, firm fixed price or time and materials basis. Federal and state government customer orders are covered by a contract vehicle or master services agreement and specific goods and services are generally submitted through task orders or purchase requisitions under a master contract or under an individual purchase requisition. The Company enters into standard contractual arrangements with corporations using a master service agreement and customized statement of work which outlines the product or services purchased, optional products and services and standard pricing based on volume or an hourly rate. Consulting services are charged based upon standard professional rates dependent upon level of expertise of the professionals involved. Also, the Company enters into fee arrangements for which the fees earned are based on a percentage of savings or other measures as may be determined in the applicable contract. Credit is extended based on evaluation of a customer’s financial condition and, generally, collateral is not required. Accounts receivable are usually due within 30 to 60 days and are stated at amounts due from customers net of an allowance for doubtful accounts if deemed necessary. The Company determines its allowance by considering a number of factors, including the length of time accounts receivable are past due, the Company’s previous loss history, the customer’s current ability to pay its obligation to the Company, and the condition of the general economy and the industry as a whole. The Company writes off accounts receivable when they become uncollectible, and payments subsequently received on such receivables are credited to the allowance for doubtful accounts. The Company has not historically maintained a bad debt reserve for its federal government customers as it has not experienced material or recurring bad debt charges and the nature and size of the contracts has not necessitated the Company’s establishment of such a bad debt reserve. Customer account balances outstanding longer than the contractual payment terms are reviewed for collectability and after 90 days are considered past due unless arrangements were made at the time of the transaction that specified different payment terms. Upon specific review and its determination that a bad debt reserve may be required, the Company will reserve such amount if it views the account as potentially uncollectable. Customer account balances outstanding longer than 120 days that have not been settled in accordance with contract terms and for which no firm payment commitments exist are placed with a third party collection agency and a reserve is established. The Company writes off accounts receivable after 180 days or earlier when they become uncollectible. Payments subsequently received on such receivables are credited to the allowance for doubtful accounts. If the accounts receivable has been written off and no allowance for doubtful accounts exist subsequent payments received are credited to bad debt expense.</t>
  </si>
  <si>
    <t>Receivables, Trade and Other Accounts Receivable, Allowance for Doubtful Accounts, Policy [Policy Text Block]</t>
  </si>
  <si>
    <t xml:space="preserve"> Unbilled Accounts Receivable Unbilled accounts receivable on time-and-materials contracts represent costs incurred and gross profit recognized near the period-end but not billed until the following period due to contractual terms or due to timing differences. Unbilled accounts receivable on fixed-price contracts predominantly consist of carrier services and equipment, third party value added resale (VAR) of hardware and software products delivered but not invoiced at the end of the reporting period. To a lesser extent unbilled accounts receivable also consists of monthly managed services performed but not invoiced at the end of the reporting period. At December 31, 2015 and 2014 unbilled accounts receivable totaled approximately $ 6,637,600 5,547,400</t>
  </si>
  <si>
    <t>Inventory, Policy [Policy Text Block]</t>
  </si>
  <si>
    <t xml:space="preserve"> Inventories Inventories consist of hardware components that will be used in custom identity management technology solutions and certain software licenses available for resale. Inventories are valued at the lower of cost, using first-in, first-out method, or market. The Company may record a write-down for inventories which have become obsolete or are in excess of anticipated demand or net realizable value. If future demand or market conditions for our products are less favorable than forecasted or if unforeseen technological changes negatively impact the utility of inventory, we may be required to record additional write-downs, which would adversely affect our gross profit. For the year ended December 31, 2015, there were no inventory write-downs. For the years ended December 31, 2014 and 2013, the Company recorded inventory write-downs related to obsolete inventory of approximately $ 5,400 199,900</t>
  </si>
  <si>
    <t>Revenue Recognition, Deferred Revenue [Policy Text Block]</t>
  </si>
  <si>
    <t xml:space="preserve"> Advance Billings and Customer Payments Deferred revenue arises from advanced customer billings as permitted under contractual arrangements or from advanced payments from customers for monthly managed services. Certain federal and state governments and their agencies may prepay for services and/or VAR transactions in advance. These advance payments are recorded as deferred revenue and recognized as services are performed and/or devices delivered. Amounts recorded as deferred revenue are released as the monthly services are complete at the end of the month. Our revenue recognition policy is below under the caption “revenue recognition</t>
  </si>
  <si>
    <t>Property, Plant and Equipment, Policy [Policy Text Block]</t>
  </si>
  <si>
    <t xml:space="preserve"> Property and Equipment Property and equipment (including assets acquired under capital lease arrangements) are stated at historical cost, net of accumulated depreciation and amortization. Depreciation and amortization expense is computed using the straight-line method over the estimated useful lives based upon the classification of the property and/or equipment or lease period for assets acquired under capital lease arrangements. Estimated Useful Life Land and building 20 Computer hardware and software 3 Furniture and fixtures 5 Mobile equipment 3 The Company assesses the recoverability of property and equipment by determining whether the depreciation of property and equipment over its remaining life can be recovered through projected undiscounted future cash flows. The amount of property and equipment impairment if any, is measured based on fair value and is charged to operations in the period in which property and equipment impairment is determined by management. As of December 31, 2015 and 2014, the Company’s management has not identified any material impairment of its property and equipment.</t>
  </si>
  <si>
    <t>Goodwill and Intangible Assets, Policy [Policy Text Block]</t>
  </si>
  <si>
    <t xml:space="preserve"> Goodwill and Other Intangible Assets The Company accounts for goodwill and other indefinite-lived intangible assets in accordance with ASC Topic 350 “ Intangibles Included within other intangible assets are software development costs. The Company capitalizes costs related to software and implementation in connection with its internal use software systems including its Public Key Infrastructure (PKI) certificate issuance database and application. For software development costs (or “internally developed intangible assets”) related to software products for sale, lease or otherwise marketed, significant development costs are capitalized from the point of demonstrated technological feasibility until the point in time that the product is available for general release to customers. Once the product is available for general release, capitalized costs are amortized based on units sold, or on a straight-line basis generally over a six-year period or such other such shorter period as may be required.</t>
  </si>
  <si>
    <t>Revenue Recognition, Policy [Policy Text Block]</t>
  </si>
  <si>
    <t xml:space="preserve"> Revenue Recognition Principles The Company has a standard internal process that is used to determine whether all required criteria for revenue recognition have been met. A summary of the Company’s specific revenue recognition policies are as follows: § Expense Management: Telecommunications expense management and device management services are delivered on a monthly basis based on a standard fixed pricing scale per user or device or other service utilization metric. Managed services are not interdependent and there are no undelivered elements in these arrangements. Revenue is recognized upon the completion of the delivery of monthly managed services. The Company also offers invoice management and payment services and resells third party products and services, which may subject the Company to credit risk as it is responsible for the payment of multiple billable arrangements by and between its customer and various carriers. The Company recognizes revenues and related costs on a gross basis for these arrangements as it has discretion in choosing providers, rate plans, hardware and devices provided to its customers. For arrangements in which the Company does not have such credit risk, it recognizes revenues and related costs on a net basis. This service is broadly classified as a managed service. § Security: The Company issues its proprietary PKI identity credentialing software certificates to individuals or as an enterprise solution under which the customer issues the individual certificates. Certificates issued have a fixed life and cannot be modified or reissued. There is no obligation to provide post contract services in relation to certificates issued. Revenue is recognized from the sales of credentials to an individual or as an enterprise solution upon issuance; provided there are no other additional deliverables. Cost of Revenues includes general infrastructure support costs to maintain the continued issuance of credentials. This service is broadly classified as a managed service. § Software: The Company offers telecommunications expense management software under a perpetual and term license. o Perpetual License - Revenue from software licenses which are sold as a perpetual license and which do not involve the significant production, modification or customization of the software are recognized when the software is delivered. Where an arrangement to deliver software involves significant production, modification or customization, the software revenue is not recognized until such time as the software has been accepted by the client. Implementation fees are recognized once the software has been delivered. Maintenance services, if contracted, are recognized ratably over the term of the maintenance agreement, generally twelve months. o Term License - Revenue from software licenses which are sold as term licenses, which do not involve the significant production, modification or customization of the software are recognized evenly over the license term once the software has been delivered. Where an arrangement to deliver software involves significant production, modification or customization, software sold as a term license is recognized ratably over the license term from the date the software is accepted by the client. § User Support: The Company offers call centers with 24x7 emergency support and expert technical support which is delivered on a monthly basis based on a standard fixed pricing scale per ticket, user or device or other service utilization metric. Revenue is recognized upon the completion of the delivery of monthly managed services. This service is broadly classified as a managed service. § Policies : § Consulting: The Company provides professional services on a project basis determined by our customers’ specific requirements. The Company provides a variety of telecommunication management consulting services, traditional information technology and network consulting and security assurance services and charges a fee for time and materials incurred or a contingent-fee based on expected savings or other metric determined. This service is broadly classified as a professional service.</t>
  </si>
  <si>
    <t>Research and Development Expense, Policy [Policy Text Block]</t>
  </si>
  <si>
    <t xml:space="preserve"> Product Development Product development expenses include payroll, employee benefits, and other employee related expenses associated with product development. Product development expenses also include third-party development and programming costs, subject matter experts, localization costs incurred to translate software for international markets, and the amortization of purchased software code and services content. Costs related to product development are expensed until the point that technological feasibility is reached, which for our software products, is generally shortly before the products are commercially available for release. Once technological feasibility is reached, such costs are not normally material. To the extent costs are significant such costs are capitalized and amortized to cost of revenue over the estimated lives of the solution. For the years ended December 31, 2015, 2014 and 2013, the Company incurred product development costs of approximately $ 673,100 480,100 73,600</t>
  </si>
  <si>
    <t>Income Tax, Policy [Policy Text Block]</t>
  </si>
  <si>
    <t xml:space="preserve"> Income Taxes The Company accounts for income taxes in accordance with authoritative guidance which requires that deferred tax assets and liabilities be computed based on the difference between the financial statement and income tax bases of assets and liabilities using the enacted marginal tax rate. The guidance requires that the net deferred tax asset be reduced by a valuation allowance if, based on the weight of available evidence, it is more likely than not that some portion or all of the net deferred tax asset will not be realized. The Company recognizes the impact of an uncertain tax position taken or expected to be taken on an income tax return in the financial statements at the amount that is more likely than not to be sustained upon audit by the relevant taxing authority. An uncertain income tax position will not be recognized in the financial statements unless it is more likely than not of being sustained upon audit by the relevant taxing authority.</t>
  </si>
  <si>
    <t>Earnings Per Share, Policy [Policy Text Block]</t>
  </si>
  <si>
    <t xml:space="preserve"> Basic and Diluted Earnings Per Share (EPS) Basic EPS includes no dilution and is computed by dividing net income by the weighted-average number of common shares outstanding for the period. Diluted EPS includes the potential dilution that could occur if securities or other contracts to issue common and restricted stock were exercised or converted into common and restricted stock. The number of incremental shares from assumed conversions of stock options and unvested restricted stock awards included in the calculation of diluted EPS was calculated using the treasury stock method. See Note 13 to the consolidated financial statements for computation of EPS.</t>
  </si>
  <si>
    <t>Share-based Compensation, Option and Incentive Plans Policy [Policy Text Block]</t>
  </si>
  <si>
    <t xml:space="preserve"> Employee Stock-Based Compensation The Company accounts for stock-based employee compensation arrangements under provisions of ASC 718-10. The Company recognizes the cost of employee stock awards granted in exchange for employee services based on the grant-date fair value of the award using a Black-Scholes option-pricing model, net of expected forfeitures. Those costs are recognized ratably over the vesting period. Each stock option has an exercise price equal to the market price of the Company’s common stock on the date of grant and a contractual term ranging from 3 to 10</t>
  </si>
  <si>
    <t>Share-based Compensation, Option and Incentive Plans, Director Policy [Policy Text Block]</t>
  </si>
  <si>
    <t xml:space="preserve"> Non-Employee Stock-Based Compensation The Company accounts for stock-based non-employee compensation arrangements using the fair value recognition provisions of ASC 505-50, “Equity-Based Payments to Non-Employees” (formerly known as FASB Statement 123, Accounting for Stock-Based Compensation EITF 96-18, Accounting for Equity Instruments That Are Issued to Other Than Employees for Acquiring, or in Conjunction with Selling, Goods or Services).</t>
  </si>
  <si>
    <t>New Accounting Pronouncements, Policy [Policy Text Block]</t>
  </si>
  <si>
    <t xml:space="preserve"> Accounting Standards Update In February 2016, the Financial Accounting Standards Board (FASB) issued Accounting Standards Update (ASU) 2016-02, Leases, which requires lessees to recognize a right-of-use asset and a lease liability for all non-cancellable leases and embedded leases with a lease term of greater than twelve (12) months. The measurement guidance for determining the value of a lease liability are not affected by the amendments in this update. The new standard requires a lessee to remeasure the lease asset and lease liability when there are changes in the lease agreement such as a change in the lease term, periodic lease rate, exercise of option terms, changes in variable lease payments, among other considerations. Periodic lease expense shall be recognized on a straight line basis for operating leases. The new standard is effective for financial statements issued by public companies for fiscal years beginning after December 31, 2018. The standard must be applied on a modified retrospective transition approach for leases existing at, or entered into after, the beginning of the earliest comparative period. The Company has a number of operating leases and is evaluating the effect that ASU 2016-02 may have on its consolidated financial statements and related disclosures. In November 2015, the FASB issued ASU 2015-17, Income Taxes, requires that deferred income tax liabilities and assets be classified as noncurrent in a classified statement of financial position. The amendments apply to all entities that present a classified statement of financial position. The new standard is effective for financial statements issued by public companies for fiscal years beginning after December 15, 2017. Early adoption is permitted for financial statements that have not been previously issued. The standard allows for either a prospective to all deferred tax liabilities and assets or retrospectively to all periods presented. Retrospective adoption shall be accounting for as a change in accounting principle in the first interim or annual period of change. The Company is evaluating the effect that ASU 2015-17 may have on its consolidated financial statements and related disclosures. In April 2015, the FASB issued ASU 2015-03, InterestImputation of Interest,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new standard is effective for financial statements issued for fiscal years beginning after December 15, 2015, and interim periods within those fiscal years. Early adoption is permitted for financial statements that have not been previously issued. The standard should be applied on a retrospective basis and accounted for as a change in accounting principle. Upon transition, an entity is required to comply with the applicable disclosures for a change in an accounting principle. The Company is evaluating the effect that ASU 2015-03 may have on its consolidated financial statements and related disclosures. In May 2014, the FASB issued ASU No. 2014-09, Revenue from Contracts with Customers, or ASU 2014-09, which requires an entity to recognize the amount of revenue to which it expects to be entitled for the transfer of promised goods or services to customers. The standard will replace most existing revenue recognition guidance in GAAP when it becomes effective. The standard allows for either full retrospective or modified retrospective adoption method. In July 2015, the FASB deferred the effective date to January 1, 2018 with early adoption beginning January 1, 2017. The Company is currently evaluating the effect that ASU 2014-09 will have on its consolidated financial statements and related disclosures. The Company has not yet selected a transition method, adoption date, or determined the effect of the standard on its ongoing financial reporting.</t>
  </si>
  <si>
    <t>Significant Accounting Policies (Tables)</t>
  </si>
  <si>
    <t>Schedules of Concentration of Risk, by Risk Factor [Table Text Block]</t>
  </si>
  <si>
    <t xml:space="preserve"> The Company has historically derived a significant portion of its revenues from its federal government customer base due to the large size of individual awards. Customers representing ten percent or more of annual consolidated revenues are set forth in the table below for the years ended: YEARS ENDED DECEMBER 31, 2015 2014 2013 As a % of As a % of As a % of Customer Name Revenues Revenues Revenues Department of Homeland Security (DHS) 49 % 37 % 33 % Customers representing ten percent or more of consolidated trade accounts receivable receivables are set forth in the table below as of: DECEMBER 31, 2015 2014 As a % of As a % of Customer Name Receivables Receivables Department of Homeland Security (“DHS”) 51 % 20 % Science Applications International Corporation  21 % US Airforce 14 %  </t>
  </si>
  <si>
    <t>Schedule Of Property Plant And Equipment Estimated Useful Lives [Table Text Block]</t>
  </si>
  <si>
    <t xml:space="preserve"> The estimated useful lives of the assets are as follows: Estimated Useful Life Land and building 20 Computer hardware and software 3 Furniture and fixtures 5 Mobile equipment 3</t>
  </si>
  <si>
    <t>Business Combinations (Tables)</t>
  </si>
  <si>
    <t>Business Acquisition Cost Of Acquired Entity Purchase Price [Table Text Block]</t>
  </si>
  <si>
    <t xml:space="preserve"> The following table sets forth the final fair value of consideration paid in connection with acquisition of SCL as of May 1, 2014: Fair Value Cash consideration $ 5,000,000 (1) Contingent subordinated unsecured loan note payable consideration 1,000,000 (2) Net working capital escrow adjustment to consideration paid (33,188) (3) Fair value of consideration paid $ 5,966,812 (1) The Company used operating cash on hand of $ 5.0 4.35 0.15 0.5 (2) The Company issued a subordinated unsecured loan Note in the principal amount of $ 1.0 (3) On October 21, 2014, a final determination of net working capital resulted in a deficiency of € 26,670 33,188</t>
  </si>
  <si>
    <t>Schedule of Purchase Price Allocation [Table Text Block]</t>
  </si>
  <si>
    <t xml:space="preserve"> Fair Value of Assets Acquired and Liabilities Assumed The following table summarizes the fair values of the assets acquired and liabilities assumed in connection with acquisition of SCL as of May 1, 2014: Fair value of identifiable assets acquired and liabilities assumed: Cash $ 920,372 Trade receivables 1,294,573 Other current assets 276,443 Property and equipment 333,650 Developed technology 663,936 Channel partners 2,628,080 Tradenames and trademarks 290,472 Other assets 1,687 Accounts payable and accrued expenses (1,864,888) Deferred tax liability (447,811) Capital lease obligation (66,813) Total identifiable net assets acquired $ 4,029,701 Goodwill 1,937,111 Total purchase price $ 5,966,812 </t>
  </si>
  <si>
    <t>Business Acquisition, Pro Forma Information [Table Text Block]</t>
  </si>
  <si>
    <t xml:space="preserve"> The accompanying unaudited pro forma condensed consolidated financial information were prepared in accordance with the acquisition method of accounting. The following unaudited pro forma condensed consolidated statements of operations of WidePoint for each of the two years ended December 31, 2014 and 2013 have been prepared as if the acquisition of SCL had occurred at January 1, 2013: YEARS ENDED DECEMBER 31, 2014 2013 Revenues, net (a) $ 55,255,000 $ 52,570,000 Net loss (a) $ (8,822,000) $ (1,160,000) Basic (loss) earnings per share $ (0.121) $ (0.018) Diluted (loss) earnings per share $ (0.121) $ (0.018) (a) To reflect on a pro forma basis unaudited consolidated financial information for the two years ended December 31, 2014 and 2013 for WidePoint. Prior to fiscal 2014, SCL’s fiscal year end was April 30, 2014. During fiscal 2014 SCL changed its fiscal year end to December 31st. The unaudited financial information presented herein were derived from historical internally prepared financial statements for SCL and WidePoint’s Form 10-K audited financial statements. SCL’s financial statements are prepared in accordance with Irish GAAP, as such additional adjustments were made to convert SCL Irish GAAP presentation to a US GAAP presentation to align with WidePoint’s accounting policies. SCL’s reporting currency unit is the Euro. SCL’s US GAAP unaudited historical statement of operations for the two years ended December 31, 2014 and 2013 were translated into WidePoint’s reporting currency using an average USD/EURO rate of $ 1.3293 1.3279</t>
  </si>
  <si>
    <t>Fair Value Measurements (Tables)</t>
  </si>
  <si>
    <t>Fair Value, Liabilities Measured on Recurring Basis, Unobservable Input Reconciliation [Table Text Block]</t>
  </si>
  <si>
    <t xml:space="preserve"> Changes in the fair value measurement of contingent seller financed promissory note using significant unobservable inputs classified as Level 3 and valuation method used to estimate fair values are set forth below for the years ended: YEAR ENDED DECEMBER 31, 2015 2014 2013 Balance, Beginning of Period $ 1,000,000 $ - $ 1,250,000 Total additions for the period:    Fair value of SCL contingent obligation (see Notes 3 and 9) (1)  1,000,000  Total gains or losses for the period: Non-cash gain on change in fair value of AGS contingent obligation included in general and administrative expense (2)   (1,250,000) Total liability settlements for the period: Cash paid to settle contingent liability (1,000,000) Balance, End of Period $ - $ 1,000,000 $ - (1) Management determined the fair value of its SCL contingent obligation based on a probability weighted discounted cash flow valuation technique. The potential probability of not paying out contingent consideration is considered remote. On May 1, 2015, the Company paid the contingent consideration in full. (2) Management determined the fair value of its AGS contingent obligation based on a probability weighted discounted cash flow valuation technique. The potential probability for payout of contingent consideration is considered remote during the year ended December 31, 2013. On April 15, 2014, the Company formally cancelled the contingent seller financed promissory note.</t>
  </si>
  <si>
    <t>Accounts Receivable and Unbilled Accounts Receivables (Tables)</t>
  </si>
  <si>
    <t>Schedule Of Accounts, Notes, Loans and Financing Receivable [Table Text Block]</t>
  </si>
  <si>
    <t xml:space="preserve"> Accounts receivable consist of the following: DECEMBER 31, 2015 2014 Commercial $ 2,616,702 $ 5,328,988 Government 8,021,789 3,302,781 Gross accounts receivable 10,638,491 8,631,769 Less: allowances for doubtful accounts (73,378) (88,719) Accounts receivable, net $ 10,565,113 $ 8,543,050 </t>
  </si>
  <si>
    <t>Schedule Of Unbilled Accounts Receivable [Table Text Block]</t>
  </si>
  <si>
    <t xml:space="preserve"> Unbilled accounts receivable consist of the following: DECEMBER 31, 2015 2014 Commercial $ 422,138 $ 550,590 Government 6,215,449 4,996,826 Unbilled accounts receivable $ 6,637,587 $ 5,547,416 </t>
  </si>
  <si>
    <t>Property and Equipment (Tables)</t>
  </si>
  <si>
    <t>Property, Plant and Equipment [Table Text Block]</t>
  </si>
  <si>
    <t xml:space="preserve"> Major classes of property and equipment (includes equipment and automobile capital leases) consisted of the following: DECEMBER 31, 2015 2014 Land and building $ 677,054 $ 677,054 Computer hardware and software 2,698,577 2,824,340 Furniture and fixtures 303,691 295,485 Leasehold improvements 568,642 547,087 Automobile 247,405 295,844 Gross property and equipment 4,495,369 4,639,810 Less: accumulated depreciation and amortization (2,982,062) (3,025,628) Property and equipment, net $ 1,513,307 $ 1,614,182 </t>
  </si>
  <si>
    <t>Intangible Assets (Tables)</t>
  </si>
  <si>
    <t>Schedule of Finite-Lived Intangible Assets [Table Text Block]</t>
  </si>
  <si>
    <t xml:space="preserve"> The Company’s intangible assets also include internally developed software used in the sales and delivery of its information technology service offerings. The following table summarizes purchased and internally developed intangible assets subject to amortization as follows: DECEMBER 31, 2015 Weighted Average Gross Carrying Accumulated Net Book Amortization Amount Amortization Value Period Customer Relationships $ 1,980,000 $ (990,000) $ 990,000 5.5 Channel Relationships 3,168,080 (724,009) 2,444,071 13.5 Telecommunications Software 2,593,936 (1,409,268) 1,184,668 2.7 Cybersecurity Software 325,138 (114,551) 210,587 3.0 Trade Name and Trademarks 360,472 (88,275) 272,197 9.0 $ 8,427,626 $ (3,326,103) $ 5,101,523 DECEMBER 31, 2014 Weighted Average Gross Carrying Accumulated Net Book Amortization Amount Amortization Value Period Customer Relationships $ 2,890,000 $ (1,652,500) $ 1,237,500 5.5 Channel Relationships 3,168,080 (440,804) 2,727,276 13.5 Telecommunications Software 3,113,936 (1,528,374) 1,585,562 2.7 Cybersecurity Software 271,219 (134,377) 136,842 3.0 Trade Name and Trademarks 515,472 (209,660) 305,812 9.0 Non-Compete Agreements 780,000 (780,000) - 5.0 $ 10,738,707 $ (4,745,715) $ 5,992,992 </t>
  </si>
  <si>
    <t>Schedule of Finite-Lived Intangible Assets, Future Amortization Expense [Table Text Block]</t>
  </si>
  <si>
    <t xml:space="preserve"> The following table summarizes reflects estimated future amortization for purchased intangible assets for fiscal years ending December 31: 2016 $ 1,067,676 2017 903,293 2018 551,845 2019 515,630 2020 268,131 Thereafter 1,794,948 Total $ 5,101,523 </t>
  </si>
  <si>
    <t>Goodwill (Tables)</t>
  </si>
  <si>
    <t>Schedule of Goodwill [Table Text Block]</t>
  </si>
  <si>
    <t xml:space="preserve"> The changes in the carrying amount of goodwill were as follows for the years ended: DECEMBER 31, 2015 2014 2013 Beginning balances, January 1, $ 18,555,578 $ 16,618,467 $ 16,618,467 Additions: Acquisition of Soft-ex Communications Ltd. (see Note 3) - 1,937,111 - Ending balances, December 31, $ 18,555,578 $ 18,555,578 $ 16,618,467 </t>
  </si>
  <si>
    <t>Line of Credit and Long Term Debt (Tables)</t>
  </si>
  <si>
    <t>Schedule of Long-term Debt Instruments [Table Text Block]</t>
  </si>
  <si>
    <t xml:space="preserve"> Long-term debt consisted of the following: DECEMBER 31, 2015 2014 Cardinal Bank mortgage dated December 17, 2010 (1) $ 450,770 $ 468,163 Cardinal Bank term note dated December 31, 2011 (2) 874,692 1,710,319 Non-contingent subordinated unsecured promissory note dated December 31, 2011 (3) - 333,334 Contingent subordinated unsecured loan note payable dated May 31, 2014 (4) - 1,000,000 Total 1,325,462 3,511,816 Less: current portion (893,706) (2,184,016) Long-term debt, net of current portion $ 431,756 $ 1,327,800 (1) On December 17, 2010, the Company entered into a real estate purchase agreement to acquire an operations center facility in Columbus, Ohio for approximately $ 677,000 528,000 6.0 3,800 December 17, 2020 (2) On December 31, 2011, the Company entered into a $ 4 5 4.50 74,694 December 30, 2016 (3) On December 31, 2011, the Company entered into a $ 1.0 3 April 15, 2015 343,333 10,000 April 15, 2015 (4) On May 1, 2014, the Company entered into a $ 1.0 1 May 31, 2015 1,032,500 32,500</t>
  </si>
  <si>
    <t>Summary of Future Repayments on Long-term Debt [Table Text Block]</t>
  </si>
  <si>
    <t xml:space="preserve"> Future repayments on long-term debt are as follows for fiscal years ending December 31: 2016 $ 893,706 2017 20,186 2018 21,431 2019 22,753 2020 24,157 Thereafter 343,229 Total $ 1,325,462 </t>
  </si>
  <si>
    <t>Schedule of Future Minimum Lease Payments for Capital Leases [Table Text Block]</t>
  </si>
  <si>
    <t xml:space="preserve"> The following sets forth the Company’s future obligations under capital lease agreement for fiscal years ending December 31: 2016 $ 29,569 2017 11,992 Total 41,561 Less portion representing interest (847) Present value of minimum lease payments under capital lease agreements 40,714 Less current portion (28,752) Capital lease obligations, net of current portion $ 11,962 </t>
  </si>
  <si>
    <t>Income Taxes (Tables)</t>
  </si>
  <si>
    <t>Schedule of Components of Income Tax Expense (Benefit) [Table Text Block]</t>
  </si>
  <si>
    <t xml:space="preserve"> Provision for income taxes is as follows for the years ended: DECEMBER 31, 2015 2014 2013 Current provision (benefit) Federal $ - $ (146,125) $ - State (110,930) 39,522 249,273 Foreign 41,424 5,796 - Total (69,506) (100,807) 249,273 Deferred provision (benefit) Federal - 3,459,123 96,180 State - 234,398 17,311 Foreign (12,305) - - Total (12,305) 3,693,521 113,491 Income tax (benefit) provision $ (81,811) $ 3,592,714 $ 362,764 </t>
  </si>
  <si>
    <t>Schedule of Effective Income Tax Rate Reconciliation [Table Text Block]</t>
  </si>
  <si>
    <t xml:space="preserve"> The provision (benefit) for income taxes results in effective rates, which differs from the federal and state statutory rate as follows for the years ended: DECEMBER 31, 2015 2014 2013 Statutory federal income tax rate 34.0 % 34.0 % 34.0 % State income tax rate (net of federal benefit) -0.1 % -3.8 % -8.8 % Non-deductible expenses -0.7 % -0.6 % -2.4 % Change in valuation allowance -40.7 % -103.2 %  Adjustments to state net operating losses  %  %  Adjustments to share-based compensation  %  % -53.8 % Change in fair value of contingent consideration  %  %  % Foreign rate differential 3.6 %  %  % Return to accrual difference true-ups 2.4 % -3.5 % 1.6 % Other 2.1 % 1.2 %  Combined effective tax rate -0.6 % -75.9 % -29.4 %</t>
  </si>
  <si>
    <t>Schedule of Deferred Tax Assets and Liabilities [Table Text Block]</t>
  </si>
  <si>
    <t xml:space="preserve"> The deferred tax assets (liabilities) consisted of the following: DECEMBER 31, 2015 2014 Deferred tax assets: Net operating loss carryforwards $ 9,441,549 $ 7,003,976 Alternative minimum tax credit 45,650 45,650 Share-based compensation 304,869 340,735 Intangible amortization 1,354,223 968,485 Foreign depreciation 17,763 18,584 Depreciation 36,763 - Other assets 181,706 186,900 Total deferred tax assets 11,382,523 8,564,330 Less: valuation allowance (8,500,622) (5,996,720) Total deferred tax assets, net 2,881,901 2,567,610 Deferred tax liabilities: Goodwill amortization 2,717,847 2,238,814 Depreciation - 231,192 Foreign intangible amortization 447,811 447,811 Other liabilities 16,195 16,195 Foreign capitalized software costs 116,970 62,825 Total deferred tax liabilities 3,298,823 2,996,837 Net deferred tax liability $ (416,922) $ (429,227) </t>
  </si>
  <si>
    <t>Summary of Valuation Allowance [Table Text Block]</t>
  </si>
  <si>
    <t xml:space="preserve"> Changes in the valuation allowance for the years ended were as follows: DECEMBER 31, 2015 2014 2013 Beginning balance $ (6,139,958) $ (856,085) $ (849,654) Decreases (Increases) (2,360,664) (5,283,873) (6,431) Ending balance $ (8,500,622) $ (6,139,958) $ (856,085) </t>
  </si>
  <si>
    <t>Stock Options and Award Programs (Tables)</t>
  </si>
  <si>
    <t>Schedule of Nonvested Share Activity [Table Text Block]</t>
  </si>
  <si>
    <t xml:space="preserve"> Restricted Stock Stock Options Grant Weighted Date Average NON-VESTED AWARDS Shares Fair Value Shares Exercise Price Non-vested balances, January 1, 2015 500,000 $ 1.22 1,340,838 $ 0.57 Granted -  180,000 $ 0.70 Cancelled -  (250,000) $ 0.39 Vested -  (429,166) $ 0.29 Non-vested balances, December 31, 2015 500,000 $ 1.22 841,672 $ 0.80 A summary of stock option and RSA activity as of December 31, 2014, and changes during the year is set forth below: Restricted Stock Stock Options Grant Weighted Date Average NON-VESTED AWARDS Shares Fair Value Shares Exercise Price Non-vested balances, January 1, 2014 500,000 $ 1.22 1,900,000 $ 0.36 Granted -  360,000 $ 1.03 Cancelled -  (122,500) $ 0.35 Vested -  (796,662) $ 0.31 Non-vested balances, December 31, 2014 500,000 $ 1.22 1,340,838 $ 0.57 </t>
  </si>
  <si>
    <t>Schedule Of Share-Based Compensation, Stock Options, Activity [Table Text Block]</t>
  </si>
  <si>
    <t xml:space="preserve"> Restricted Stock Stock Options Grant Weighted Date Average OUTSTANDING AND EXERCISABLE AWARDS Shares Fair Value Shares Exercise Price Awards outstanding, January 1, 2015 -  2,791,601 $ 0.83 Granted -  180,000 $ 1.45 Canceled -  (250,000) $ 0.74 Exercised -  (863,933) $ 0.81 Awards outstanding, December 31, 2015 -  1,857,668 $ 0.91 Awards vested and expected to vest, December 31, 2015 -  1,857,668 $ 0.91 Awards outstanding and exercisable, December 31, 2015 -  1,015,996 $ 0.68 Restricted Stock Stock Options Grant Weighted Date Average OUTSTANDING AND EXERCISABLE AWARDS Shares Fair Value Shares Exercise Price Awards outstanding, January 1, 2014 -  3,336,500 $ 0.72 Granted -  360,000 $ 1.45 Canceled -  (144,500) $ 0.94 Exercised -  (760,399) $ 0.61 Awards outstanding, December 31, 2014 -  2,791,601 $ 0.83 Awards vested and expected to vest, December 31, 2014 -  2,791,601 $ 0.83 Awards outstanding and exercisable, December 31, 2014 -  1,450,763 $ 0.77 </t>
  </si>
  <si>
    <t>Share-based Compensation Arrangement by Share-based Payment Award, Options, Vested and Expected to Vest, Outstanding and Exercisable [Table Text Block]</t>
  </si>
  <si>
    <t xml:space="preserve"> Vested and Outstanding Expected to and Outstanding Vest Exercisable Weighted-average remaining contractual life (in years) 3.3 3.3 3.0 Aggregate intrinsic value $ 163,067 $ 163,067 $ 134,899 </t>
  </si>
  <si>
    <t>Earnings Per Common Share (EPS) (Tables)</t>
  </si>
  <si>
    <t>Schedule Of Earnings Per Share, Basic and Diluted [Table Text Block]</t>
  </si>
  <si>
    <t xml:space="preserve"> The computations of basic and diluted EPS for the years ended were as follows: YEAR ENDED DECEMBER 31, 2015 2014 2013 Basic EPS Computation: Net (loss) income $ (5,466,607) $ (8,400,626) $ (1,694,785) Weighted average number of common shares 82,228,974 73,048,883 63,802,275 Basic EPS $ (0.066) $ (0.115) $ (0.027) Diluted EPS Computation: Net (loss) income $ (5,466,607) $ (8,400,626) $ (1,694,785) Weighted average number of common shares 82,228,974 73,048,883 63,802,275 Incremental shares from assumed conversions of stock options - - - Adjusted weighted average number of common shares 82,228,974 73,048,883 63,802,275 Diluted EPS $ (0.066) $ (0.115) $ (0.027) </t>
  </si>
  <si>
    <t>Accumulated Other Comprehensive Income (Loss) (AOCI) (Tables)</t>
  </si>
  <si>
    <t>Schedule of Accumulated Other Comprehensive Income (Loss) [Table Text Block]</t>
  </si>
  <si>
    <t xml:space="preserve"> Changes in AOCI were as follows: YEAR ENDED DECEMBER 31, 2015 2014 Balances, January 1 $ (147,515) $ - Net foreign currency translation (loss) (122,625) (147,515) Balances, December 31 $ (270,140) $ (147,515) </t>
  </si>
  <si>
    <t>Commitments and Contingencies (Tables)</t>
  </si>
  <si>
    <t>Schedule of Future Minimum Rental Payments for Operating Leases [Table Text Block]</t>
  </si>
  <si>
    <t xml:space="preserve"> Future minimum payments by year (excluding related party leases) required under lease obligations consist of the following for fiscal years ending December 31: Less Property Equipment Property Net Lease Leases Leases Sublease Total 2016 $ 834,000 $ 83,000 $ (11,800) $ 905,200 2017 726,000 27,000 - 753,000 2018 738,000 - - 738,000 2019 442,000 - - 442,000 2020 198,000 - - 198,000 Thereafter 1,037,000 - - 1,037,000 Total $ 3,975,000 $ 110,000 $ (11,800) $ 4,073,200 </t>
  </si>
  <si>
    <t>Consolidated Revenue Mix and Revenue by Geographic Region (Tables)</t>
  </si>
  <si>
    <t>Schedule Of Consolidated Revenues [Table Text Block]</t>
  </si>
  <si>
    <t xml:space="preserve"> The following table was prepared to provide additional information about the composition of revenues based on broad service descriptions: YEARS ENDED DECEMBER 31, Service Mix 2015 2014 2013 Carrier Services $ 37,499,954 $ 20,044,276 $ 16,815,215 Managed Services 33,338,063 33,271,934 30,009,817 $ 70,838,017 $ 53,316,210 $ 46,825,032 </t>
  </si>
  <si>
    <t>Revenue from External Customers by Geographic Areas [Table Text Block]</t>
  </si>
  <si>
    <t xml:space="preserve"> The following table was prepared to provide additional information about the composition of revenues based on broad geographic regions: YEARS ENDED DECEMBER 31, Geographic Region 2015 2014 2013 North America $ 65,349,884 $ 47,602,334 $ 46,825,032 Europe 5,179,498 5,489,453 - Middle East 308,635 224,423 - $ 70,838,017 $ 53,316,210 $ 46,825,032 </t>
  </si>
  <si>
    <t>Quarterly Financial (Unaudited) (Tables)</t>
  </si>
  <si>
    <t>Schedule of Quarterly Financial Information [Table Text Block]</t>
  </si>
  <si>
    <t xml:space="preserve"> 2015 2014 Quarters Ended 12/31 9/30 6/30 3/31 12/31 9/30 6/30 3/31 Operating Results Revenues $ 18,714,846 $ 16,994,858 $ 17,432,745 $ 17,695,568 $ 16,763,502 $ 14,555,908 $ 12,394,021 $ 9,602,779 Gross profit $ 3,237,078 3,119,385 3,306,229 3,569,968 3,448,494 3,984,390 3,613,795 2,467,238 (Loss) income from operations $ (1,333,984) (1,631,776) (1,401,464) (1,094,737) (1,034,182) (879,839) (1,233,765) (1,503,222) Net (loss) income $ (1,135,940) (1,763,280) (1,409,628) (1,157,759) (902,993) (5,901,696) (669,239) (926,698) Common Stock Statistics Earnings per share: Basic $ (0.014) $ (0.021) $ (0.017) $ (0.014) $ (0.011) $ (0.081) $ (0.009) $ (0.014) Diluted $ (0.014) $ (0.021) $ (0.017) $ (0.014) $ (0.011) $ (0.081) $ (0.009) $ (0.014) Market price per share: High $ 0.99 $ 2.30 $ 2.03 $ 1.75 $ 1.74 $ 1.90 $ 1.87 $ 1.95 Low $ 0.64 $ 0.70 $ 1.29 $ 1.27 $ 0.99 $ 1.45 $ 1.28 $ 1.29 </t>
  </si>
  <si>
    <t>Significant Accounting Policies (Details)</t>
  </si>
  <si>
    <t>Department Of Homeland Security [Member] | Sales Revenue, Net [Member] | Customer Concentration Risk [Member]</t>
  </si>
  <si>
    <t>As a % of Revenues</t>
  </si>
  <si>
    <t>49.00%</t>
  </si>
  <si>
    <t>37.00%</t>
  </si>
  <si>
    <t>33.00%</t>
  </si>
  <si>
    <t>Significant Accounting Policies (Details 1) - Accounts Receivable [Member] - Customer Concentration Risk [Member]</t>
  </si>
  <si>
    <t>Department Of Homeland Security [Member]</t>
  </si>
  <si>
    <t>Concentration Risk [Line Items]</t>
  </si>
  <si>
    <t>As a % of Receivables</t>
  </si>
  <si>
    <t>51.00%</t>
  </si>
  <si>
    <t>20.00%</t>
  </si>
  <si>
    <t>Science Applications International Corporation [Member]</t>
  </si>
  <si>
    <t>0.00%</t>
  </si>
  <si>
    <t>21.00%</t>
  </si>
  <si>
    <t>US Airforce [Member]</t>
  </si>
  <si>
    <t>14.00%</t>
  </si>
  <si>
    <t>Significant Accounting Policies (Details 2)</t>
  </si>
  <si>
    <t>Land and Building [Member]</t>
  </si>
  <si>
    <t>Property, Plant and Equipment [Line Items]</t>
  </si>
  <si>
    <t>Estimated Useful Life</t>
  </si>
  <si>
    <t>20 years</t>
  </si>
  <si>
    <t>Computer Equipment [Member]</t>
  </si>
  <si>
    <t>3 years</t>
  </si>
  <si>
    <t>Furniture and Fixtures [Member]</t>
  </si>
  <si>
    <t>5 years</t>
  </si>
  <si>
    <t>Mobile equipment [Member]</t>
  </si>
  <si>
    <t>Significant Accounting Policies (Details Textual)</t>
  </si>
  <si>
    <t>Dec. 31, 2015USD ($)</t>
  </si>
  <si>
    <t>Dec. 31, 2014USD ($)</t>
  </si>
  <si>
    <t>Dec. 31, 2013USD ($)</t>
  </si>
  <si>
    <t>Dec. 31, 2015EUR (€)</t>
  </si>
  <si>
    <t>Dec. 31, 2015GBP (£)</t>
  </si>
  <si>
    <t>Significant Accounting Policies [Line Items]</t>
  </si>
  <si>
    <t>Unbilled Receivables, Current</t>
  </si>
  <si>
    <t>Inventory Write-down</t>
  </si>
  <si>
    <t>Weighted average remaining contractual life of options outstanding</t>
  </si>
  <si>
    <t>3 years 3 months 18 days</t>
  </si>
  <si>
    <t>Research and Development Expense, Total</t>
  </si>
  <si>
    <t>UNITED STATES</t>
  </si>
  <si>
    <t>Cash, FDIC Insured Amount</t>
  </si>
  <si>
    <t>Cash, Uninsured Amount</t>
  </si>
  <si>
    <t>IRELAND</t>
  </si>
  <si>
    <t>Cash, FDIC Insured Amount | €</t>
  </si>
  <si>
    <t>UNITED KINGDOM</t>
  </si>
  <si>
    <t>Cash, FDIC Insured Amount | £</t>
  </si>
  <si>
    <t>Prior To Fiscal Two Thousand Seven [Member]</t>
  </si>
  <si>
    <t>10 years</t>
  </si>
  <si>
    <t>Business Combinations (Details) - Soft-ex Communications Limited [Member]</t>
  </si>
  <si>
    <t>1 Months Ended</t>
  </si>
  <si>
    <t>May. 01, 2014USD ($)</t>
  </si>
  <si>
    <t>Business Combination Segment Allocation [Line Items]</t>
  </si>
  <si>
    <t>Cash consideration</t>
  </si>
  <si>
    <t>Contingent subordinated unsecured loan note payable consideration</t>
  </si>
  <si>
    <t>Net working capital escrow adjustment to consideration paid</t>
  </si>
  <si>
    <t>[3]</t>
  </si>
  <si>
    <t>Fair value of consideration paid</t>
  </si>
  <si>
    <t>The Company used operating cash on hand of $5.0 million, of which $4.35 million was released to the seller upon closing of the transaction and the remainder was delivered into escrow. Under the terms of the escrow agreement, the funds shall be released (subject to satisfaction of the terms of the escrow agreement) in two amounts with the first release of $0.15 million on or about May 1, 2015 and the second release of $0.5 million on or about August 1, 2015. The release of funds held in escrow is subject to adjustment based on final net working capital as described in (3) below.</t>
  </si>
  <si>
    <t>The Company issued a subordinated unsecured loan Note in the principal amount of $1.0 million to satisfy the remainder of the purchase price. This is a US dollar denominated obligation.</t>
  </si>
  <si>
    <t>On October 21, 2014, a final determination of net working capital resulted in a deficiency of €26,670 ($33,188 USD) reduced total purchase consideration.</t>
  </si>
  <si>
    <t>Business Combinations (Details 1) - USD ($)</t>
  </si>
  <si>
    <t>May. 01, 2014</t>
  </si>
  <si>
    <t>Dec. 31, 2012</t>
  </si>
  <si>
    <t>Deferred tax liability</t>
  </si>
  <si>
    <t>Soft-ex Communications Limited [Member]</t>
  </si>
  <si>
    <t>Cash</t>
  </si>
  <si>
    <t>Trade receivables</t>
  </si>
  <si>
    <t>Other current assets</t>
  </si>
  <si>
    <t>Property and equipment</t>
  </si>
  <si>
    <t>Developed technology</t>
  </si>
  <si>
    <t>Channel partners</t>
  </si>
  <si>
    <t>Tradenames and trademarks</t>
  </si>
  <si>
    <t>Other assets</t>
  </si>
  <si>
    <t>Capital lease obligation</t>
  </si>
  <si>
    <t>Total identifiable net assets acquired</t>
  </si>
  <si>
    <t>Total purchase price</t>
  </si>
  <si>
    <t>Business Combinations (Details 2) - Soft-ex Communications Limited [Member] - USD ($)</t>
  </si>
  <si>
    <t>Revenues, net</t>
  </si>
  <si>
    <t>Basic (loss) earnings per share (in dollars per share)</t>
  </si>
  <si>
    <t>Diluted (loss) earnings per share (in dollars per share)</t>
  </si>
  <si>
    <t>To reflect on a pro forma basis unaudited consolidated financial information for the two years ended December 31, 2014 and 2013 for WidePoint. Prior to fiscal 2014, SCL’s fiscal year end was April 30, 2014. During fiscal 2014 SCL changed its fiscal year end to December 31st. The unaudited financial information presented herein were derived from historical internally prepared financial statements for SCL and WidePoint’s Form 10-K audited financial statements. SCL’s financial statements are prepared in accordance with Irish GAAP, as such additional adjustments were made to convert SCL Irish GAAP presentation to a US GAAP presentation to align with WidePoint’s accounting policies. SCL’s reporting currency unit is the Euro. SCL’s US GAAP unaudited historical statement of operations for the two years ended December 31, 2014 and 2013 were translated into WidePoint’s reporting currency using an average USD/EURO rate of $1.3293, and $1.3279, respectively.</t>
  </si>
  <si>
    <t>Business Combinations (Details Textual)</t>
  </si>
  <si>
    <t>Dec. 30, 2011USD ($)</t>
  </si>
  <si>
    <t>Dec. 31, 2012USD ($)</t>
  </si>
  <si>
    <t>Oct. 21, 2014USD ($)</t>
  </si>
  <si>
    <t>Oct. 21, 2014EUR (€)</t>
  </si>
  <si>
    <t>Business Acquisition [Line Items]</t>
  </si>
  <si>
    <t>Business Combination, Consideration Transferred</t>
  </si>
  <si>
    <t>Payments to Acquire Businesses, Gross</t>
  </si>
  <si>
    <t>Subordinated Debt</t>
  </si>
  <si>
    <t>Debt Instrument, Face Amount</t>
  </si>
  <si>
    <t>Debt Instrument, Interest Rate, Stated Percentage</t>
  </si>
  <si>
    <t>Working Capital Deficiency</t>
  </si>
  <si>
    <t>Business Combination, Acquisition Related Costs</t>
  </si>
  <si>
    <t>Annual Automobile Allowance, Employment Agreement, Amount</t>
  </si>
  <si>
    <t>Business Combination, Consideration Transferred, Liabilities Incurred</t>
  </si>
  <si>
    <t>Avalon Global Solutions Limited [Member]</t>
  </si>
  <si>
    <t>Proceeds from Bank Debt</t>
  </si>
  <si>
    <t>Business Combination, Contingent Consideration, Liability</t>
  </si>
  <si>
    <t>Goodwill, Period Increase (Decrease)</t>
  </si>
  <si>
    <t>Business Combination, Contingent Consideration Arrangements, Change in Amount of Contingent Consideration, Liability</t>
  </si>
  <si>
    <t>Avalon Global Solutions Limited [Member] | Maximum [Member]</t>
  </si>
  <si>
    <t>Avalon Global Solutions Limited [Member] | Minimum [Member]</t>
  </si>
  <si>
    <t>Released to Seller upon Close [Member] | Soft-ex Communications Limited [Member]</t>
  </si>
  <si>
    <t>Escrow Agreement, Payable on or about May 1, 2015 [Member] | Soft-ex Communications Limited [Member]</t>
  </si>
  <si>
    <t>Escrow Agreement, Payable on or about August 1, 2015 [Member] | Soft-ex Communications Limited [Member]</t>
  </si>
  <si>
    <t>Escrow agreement [Member] | Soft-ex Communications Limited [Member]</t>
  </si>
  <si>
    <t>Fair Value Measurements (Details) - USD ($)</t>
  </si>
  <si>
    <t>Fair Value, Assets and Liabilities Measured on Recurring and Nonrecurring Basis [Line Items]</t>
  </si>
  <si>
    <t>Balance, Beginning of Period</t>
  </si>
  <si>
    <t>Total additions for the period:</t>
  </si>
  <si>
    <t>Fair value of SCL contingent obligation (see Notes 3 and 9)</t>
  </si>
  <si>
    <t>Total gains or losses for the period:</t>
  </si>
  <si>
    <t>Non-cash gain on change in fair value of AGS contingent obligation included in general and administrative expense (2)</t>
  </si>
  <si>
    <t>Total liability settlements for the period:</t>
  </si>
  <si>
    <t>Cash paid to settle contingent liability</t>
  </si>
  <si>
    <t>Balance, End of Period</t>
  </si>
  <si>
    <t>Accounts Receivable and Unbilled Accounts Receivable (Details) - USD ($)</t>
  </si>
  <si>
    <t>Accounts, Notes, Loans and Financing Receivable [Line Items]</t>
  </si>
  <si>
    <t>Gross accounts receivable</t>
  </si>
  <si>
    <t>Less: allowances for doubtful accounts</t>
  </si>
  <si>
    <t>Accounts receivable, net</t>
  </si>
  <si>
    <t>Commercial [Member]</t>
  </si>
  <si>
    <t>Government [Member]</t>
  </si>
  <si>
    <t>Accounts Receivable and Unbilled Accounts Receivable (Details 1) - USD ($)</t>
  </si>
  <si>
    <t>Property and Equipment (Details) - USD ($)</t>
  </si>
  <si>
    <t>Gross property and equipment</t>
  </si>
  <si>
    <t>Less: accumulated depreciation and amortization</t>
  </si>
  <si>
    <t>Land and building [Member]</t>
  </si>
  <si>
    <t>Computer hardware and software [Member]</t>
  </si>
  <si>
    <t>Furniture and fixtures [Member]</t>
  </si>
  <si>
    <t>Leasehold improvements [Member]</t>
  </si>
  <si>
    <t>Automobile [Member]</t>
  </si>
  <si>
    <t>Property and Equipment (Details Textual) - USD ($)</t>
  </si>
  <si>
    <t>Accumulated depreciation</t>
  </si>
  <si>
    <t>Disposal Of Property And Equipment [Member]</t>
  </si>
  <si>
    <t>Depreciated Equipment Historical Cost, Gross</t>
  </si>
  <si>
    <t>Capital Lease Obligations [Member]</t>
  </si>
  <si>
    <t>Capital Leased Assets, Gross</t>
  </si>
  <si>
    <t>Capital lease assets, net</t>
  </si>
  <si>
    <t>Intangible Assets (Details) - USD ($)</t>
  </si>
  <si>
    <t>Finite-Lived Intangible Assets [Line Items]</t>
  </si>
  <si>
    <t>Gross Carrying Amount</t>
  </si>
  <si>
    <t>Accumulated Amortization</t>
  </si>
  <si>
    <t>Net Book Value</t>
  </si>
  <si>
    <t>Trade Name and Trademarks [Member]</t>
  </si>
  <si>
    <t>Weighted Average Amortization Period</t>
  </si>
  <si>
    <t>9 years</t>
  </si>
  <si>
    <t>Customer Relationships [Member]</t>
  </si>
  <si>
    <t>5 years 6 months</t>
  </si>
  <si>
    <t>Channel Relationships [Member]</t>
  </si>
  <si>
    <t>13 years 6 months</t>
  </si>
  <si>
    <t>Telecommunications Software [Member]</t>
  </si>
  <si>
    <t>2 years 8 months 12 days</t>
  </si>
  <si>
    <t>Cybersecurity Software [Member]</t>
  </si>
  <si>
    <t>Non-Compete Agreements [Member]</t>
  </si>
  <si>
    <t>Intangible Assets (Details 1) - USD ($)</t>
  </si>
  <si>
    <t>Thereafter</t>
  </si>
  <si>
    <t>Intangible Assets (Details Textual) - USD ($)</t>
  </si>
  <si>
    <t>Intangible Assets, Net (Excluding Goodwill), Total</t>
  </si>
  <si>
    <t>Capitalized Computer Software, Additions</t>
  </si>
  <si>
    <t>Amortization of Intangible Assets</t>
  </si>
  <si>
    <t>Finite-Lived Intangible Assets, Accumulated Amortization</t>
  </si>
  <si>
    <t>Purchased intangibles [Member]</t>
  </si>
  <si>
    <t>Finite-Lived Intangible Asset, Useful Life</t>
  </si>
  <si>
    <t>5 years 4 months 24 days</t>
  </si>
  <si>
    <t>Internally development [Member]</t>
  </si>
  <si>
    <t>1 year 2 months 12 days</t>
  </si>
  <si>
    <t>Goodwill (Details) - USD ($)</t>
  </si>
  <si>
    <t>Goodwill [Line Items]</t>
  </si>
  <si>
    <t>Beginning balances, January 1,</t>
  </si>
  <si>
    <t>Acquisition of Soft-ex Communications Ltd. (see Note 3)</t>
  </si>
  <si>
    <t>Ending balances, December 31,</t>
  </si>
  <si>
    <t>Line of Credit and Long Term Debt (Details) - USD ($)</t>
  </si>
  <si>
    <t>Debt Instrument [Line Items]</t>
  </si>
  <si>
    <t>Long-Term Debt</t>
  </si>
  <si>
    <t>Less: current portion</t>
  </si>
  <si>
    <t>Cardinal Bank Mortgage Dated December 17, 2010 [Member]</t>
  </si>
  <si>
    <t>Cardinal Bank Term Note Dated December 31, 2011 [Member]</t>
  </si>
  <si>
    <t>Non-contingent subordinated unsecured promissory note dated December 31, 2011 [Member]</t>
  </si>
  <si>
    <t>Contingent subordinated unsecured loan note payable dated May 31, 2014 [Member]</t>
  </si>
  <si>
    <t>[4]</t>
  </si>
  <si>
    <t>On December 17, 2010, the Company entered into a real estate purchase agreement to acquire an operations center facility in Columbus, Ohio for approximately $677,000. In connection with the real estate purchase agreement the Company entered into a $528,000 ten-year mortgage with Cardinal Bank to fund the unpaid portion of the purchase price. The mortgage loan bears interest at 6.0% with monthly principal and interest payments of approximately $3,800, and matures on December 17, 2020. The mortgage loan principal and interest payments are based on a twenty-year amortization with the unpaid balance due at maturity. The mortgage loan is secured by the real estate.</t>
  </si>
  <si>
    <t>On December 31, 2011, the Company entered into a $4 million 5-year term note with Cardinal Bank to fund a portion of the purchase price paid in connection with the asset purchase agreement with AGS dated December 30, 2011. The term note bears interest at 4.50% with monthly principal and interest payments of approximately $74,694, and matures on December 30, 2016. The term note is secured under a corporate security agreement.</t>
  </si>
  <si>
    <t>On December 31, 2011, the Company entered into a $1.0 million subordinated 3-year term non-contingent note (“term note”) with AGS to fund a portion of the purchase price paid in connection with the asset purchase agreement with AGS dated December 30, 2011. The note matured on April 15, 2015. The Company paid the third and final installment of $343,333 (including accrued interest of $10,000) on April 15, 2015.</t>
  </si>
  <si>
    <t>On May 1, 2014, the Company entered into a $1.0 million subordinated 1-year term unsecured Contingent Note with SCL to fund a portion of the purchase price paid in connection with the Share Sale and Purchase Agreement with SHL dated May 1, 2014. The Contingent Note was scheduled to mature on May 31, 2015. The Company paid the outstanding balance of $1,032,500 (including accrued interest of $32,500) on May 30, 2015.</t>
  </si>
  <si>
    <t>Line of Credit and Long Term Debt (Details 1) - USD ($)</t>
  </si>
  <si>
    <t>Future estimated remaining repayments on long-term debt for the fiscal years ending December 31:</t>
  </si>
  <si>
    <t>Line of Credit and Long Term Debt (Details 2) - USD ($)</t>
  </si>
  <si>
    <t>Future minimum payments remaining under lease agreements for fiscal years ending December 31:</t>
  </si>
  <si>
    <t>Less portion representing interest</t>
  </si>
  <si>
    <t>Present value of minimum lease payments under capital lease agreements</t>
  </si>
  <si>
    <t>Less current portion</t>
  </si>
  <si>
    <t>Capital lease obligations, net of current portion</t>
  </si>
  <si>
    <t>Line of Credit and Long Term Debt (Details Textual) - USD ($)</t>
  </si>
  <si>
    <t>Fair value of estimated annual principal payments in 2015</t>
  </si>
  <si>
    <t>Proceeds from Lines of Credit</t>
  </si>
  <si>
    <t>Principal Repayments Of Bank Line Of Credit</t>
  </si>
  <si>
    <t>Debt instrument, face amount</t>
  </si>
  <si>
    <t>Cardinal Bank Commercial Loan Agreement Facility [Member]</t>
  </si>
  <si>
    <t>Line Of Credit Facility, Maximum Borrowing Capacity</t>
  </si>
  <si>
    <t>Line of credit, borrowing capacity based on percentage of federal receivables</t>
  </si>
  <si>
    <t>90.00%</t>
  </si>
  <si>
    <t>Line of credit, borrowing capacity based on percentage of commercial receivables</t>
  </si>
  <si>
    <t>80.00%</t>
  </si>
  <si>
    <t>Minimum net worth contract requirement</t>
  </si>
  <si>
    <t>Current ratio</t>
  </si>
  <si>
    <t>1.1:1.0</t>
  </si>
  <si>
    <t>Cardinal Bank Commercial Loan Agreement Facility [Member] | Cardinal Bank Mortgage Dated December 17, 2010 [Member]</t>
  </si>
  <si>
    <t>Long-term Purchase Commitment, Amount</t>
  </si>
  <si>
    <t>6.00%</t>
  </si>
  <si>
    <t>Debt Instrument, Periodic Payment</t>
  </si>
  <si>
    <t>Debt Instrument, Maturity Date</t>
  </si>
  <si>
    <t>Dec. 17,
		2020</t>
  </si>
  <si>
    <t>Cardinal Bank Commercial Loan Agreement Facility [Member] | Cardinal Bank Term Note Dated December 31, 2011 [Member]</t>
  </si>
  <si>
    <t>Debt instrument, term</t>
  </si>
  <si>
    <t>4.50%</t>
  </si>
  <si>
    <t>Dec. 30,
		2016</t>
  </si>
  <si>
    <t>Cardinal Bank Commercial Loan Agreement Facility [Member] | Non-contingent subordinated unsecured promissory note dated December 31, 2011 [Member]</t>
  </si>
  <si>
    <t>Apr. 15,
		2015</t>
  </si>
  <si>
    <t>Interest Paid</t>
  </si>
  <si>
    <t>Cardinal Bank Commercial Loan Agreement Facility [Member] | contingent subordinated unsecured loan note payable dated May 1, 2014 [Member]</t>
  </si>
  <si>
    <t>1 year</t>
  </si>
  <si>
    <t>May 31,
		2015</t>
  </si>
  <si>
    <t>Repayments of Debt</t>
  </si>
  <si>
    <t>Cardinal Bank Commercial Loan Agreement Facility [Member] | Revolving Credit Facility [Member]</t>
  </si>
  <si>
    <t>Cardinal Bank Commercial Loan Agreement Facility [Member] | Revolving Credit Facility [Member] | Minimum [Member]</t>
  </si>
  <si>
    <t>Cardinal Bank Commercial Loan Agreement Facility [Member] | Revolving Credit Facility [Member] | Maximum [Member]</t>
  </si>
  <si>
    <t>Income Taxes (Details) - USD ($)</t>
  </si>
  <si>
    <t>Current provision (benefit)</t>
  </si>
  <si>
    <t>Federal</t>
  </si>
  <si>
    <t>State</t>
  </si>
  <si>
    <t>Foreign</t>
  </si>
  <si>
    <t>Deferred provision (benefit)</t>
  </si>
  <si>
    <t>Income tax (benefit) provision</t>
  </si>
  <si>
    <t>Income Taxes (Details 1)</t>
  </si>
  <si>
    <t>Statutory federal income tax rate</t>
  </si>
  <si>
    <t>34.00%</t>
  </si>
  <si>
    <t>State income tax rate (net of federal benefit)</t>
  </si>
  <si>
    <t>(0.10%)</t>
  </si>
  <si>
    <t>(3.80%)</t>
  </si>
  <si>
    <t>(8.80%)</t>
  </si>
  <si>
    <t>Non-deductible expenses</t>
  </si>
  <si>
    <t>(0.70%)</t>
  </si>
  <si>
    <t>(0.60%)</t>
  </si>
  <si>
    <t>(2.40%)</t>
  </si>
  <si>
    <t>Change in valuation allowance</t>
  </si>
  <si>
    <t>(40.70%)</t>
  </si>
  <si>
    <t>(103.20%)</t>
  </si>
  <si>
    <t>Adjustments to state net operating losses</t>
  </si>
  <si>
    <t>Adjustments to share-based compensation</t>
  </si>
  <si>
    <t>(53.80%)</t>
  </si>
  <si>
    <t>Change in fair value of contingent consideration</t>
  </si>
  <si>
    <t>Foreign rate differential</t>
  </si>
  <si>
    <t>3.60%</t>
  </si>
  <si>
    <t>Return to accrual difference true-ups</t>
  </si>
  <si>
    <t>2.40%</t>
  </si>
  <si>
    <t>(3.50%)</t>
  </si>
  <si>
    <t>1.60%</t>
  </si>
  <si>
    <t>Other</t>
  </si>
  <si>
    <t>2.10%</t>
  </si>
  <si>
    <t>1.20%</t>
  </si>
  <si>
    <t>Combined effective tax rate</t>
  </si>
  <si>
    <t>(75.90%)</t>
  </si>
  <si>
    <t>(29.40%)</t>
  </si>
  <si>
    <t>Income Taxes (Details 2) - USD ($)</t>
  </si>
  <si>
    <t>Deferred tax assets:</t>
  </si>
  <si>
    <t>Net operating loss carryforwards</t>
  </si>
  <si>
    <t>Alternative minimum tax credit</t>
  </si>
  <si>
    <t>Share-based compensation</t>
  </si>
  <si>
    <t>Intangible amortization</t>
  </si>
  <si>
    <t>Foreign depreciation</t>
  </si>
  <si>
    <t>Depreciation</t>
  </si>
  <si>
    <t>Total deferred tax assets</t>
  </si>
  <si>
    <t>Less: valuation allowance</t>
  </si>
  <si>
    <t>Total deferred tax assets, net</t>
  </si>
  <si>
    <t>Deferred tax liabilities:</t>
  </si>
  <si>
    <t>Goodwill amortization</t>
  </si>
  <si>
    <t>Foreign intangible amortization</t>
  </si>
  <si>
    <t>Other liabilities</t>
  </si>
  <si>
    <t>Foreign capitalized software costs</t>
  </si>
  <si>
    <t>Total deferred tax liabilities</t>
  </si>
  <si>
    <t>Net deferred tax liability</t>
  </si>
  <si>
    <t>Income Taxes (Details 3) - USD ($)</t>
  </si>
  <si>
    <t>Beginning balance</t>
  </si>
  <si>
    <t>Decreases (Increases)</t>
  </si>
  <si>
    <t>Ending balance</t>
  </si>
  <si>
    <t>Income Taxes (Details Textual) $ in Millions</t>
  </si>
  <si>
    <t>Domestic Tax Authority [Member]</t>
  </si>
  <si>
    <t>Operating Loss Carryforwards</t>
  </si>
  <si>
    <t>State and Local Jurisdiction [Member]</t>
  </si>
  <si>
    <t>Stockholders' Equity (Details Textual) - USD ($)</t>
  </si>
  <si>
    <t>Oct. 29, 2014</t>
  </si>
  <si>
    <t>Oct. 28, 2014</t>
  </si>
  <si>
    <t>Mar. 03, 2014</t>
  </si>
  <si>
    <t>Feb. 27, 2014</t>
  </si>
  <si>
    <t>Oct. 23, 2014</t>
  </si>
  <si>
    <t>Feb. 26, 2014</t>
  </si>
  <si>
    <t>Stockholders' Equity [Line Items]</t>
  </si>
  <si>
    <t>Common Stock, Shares Authorized</t>
  </si>
  <si>
    <t>Common Stock, Par Or Stated Value Per Share</t>
  </si>
  <si>
    <t>Common Stock, Shares, Outstanding</t>
  </si>
  <si>
    <t>Proceeds from Issuance of Common Stock</t>
  </si>
  <si>
    <t>Proceeds from Stock Options Exercised</t>
  </si>
  <si>
    <t>Preferred Stock, Shares Authorized</t>
  </si>
  <si>
    <t>Preferred Stock, Par or Stated Value Per Share</t>
  </si>
  <si>
    <t>Preferred Stock, Shares Issued</t>
  </si>
  <si>
    <t>Convertible Preferred Stock, Shares Reserved for Future Issuance</t>
  </si>
  <si>
    <t>Public Offering [Member]</t>
  </si>
  <si>
    <t>Exercise of Over-Allotment Options to Purchase Common Stock</t>
  </si>
  <si>
    <t>Public Offering [Member] | B. Riley Co., LLC the Underwriter” and Craig-Hallum Co-Manager” [Member]</t>
  </si>
  <si>
    <t>Share-based Compensation Arrangement by Share-based Payment Award, Number of Shares Authorized</t>
  </si>
  <si>
    <t>Stock Issued During Period, Shares, New Issues</t>
  </si>
  <si>
    <t>Sale of Stock, Price Per Share</t>
  </si>
  <si>
    <t>Proceeds from Issuance or Sale of Equity</t>
  </si>
  <si>
    <t>Public Offering [Member] | B. Riley Co., LLC the Underwriter” [Member]</t>
  </si>
  <si>
    <t>Share-based Compensation Arrangement by Share-based Payment Award, Number of Additional Shares Authorized</t>
  </si>
  <si>
    <t>Employee Stock Option [Member]</t>
  </si>
  <si>
    <t>Share-based Compensation Arrangement by Share-based Payment Award, Options, Exercises in Period</t>
  </si>
  <si>
    <t>Common Stock [Member] | Public Offering [Member] | B. Riley Co., LLC the Underwriter” [Member]</t>
  </si>
  <si>
    <t>Payments for Repurchase of Initial Public Offering</t>
  </si>
  <si>
    <t>Stock Options and Award Programs (Details) - $ / shares</t>
  </si>
  <si>
    <t>Restricted Stock [Member]</t>
  </si>
  <si>
    <t>Share-based Compensation Arrangement by Share-based Payment Award [Line Items]</t>
  </si>
  <si>
    <t>Number of Shares, Non-vested Beginning Balance</t>
  </si>
  <si>
    <t>Number of Shares, Granted</t>
  </si>
  <si>
    <t>Number of Shares, Cancelled</t>
  </si>
  <si>
    <t>Number of Shares, Vested</t>
  </si>
  <si>
    <t>Number of shares, Non-vested Ending Balance</t>
  </si>
  <si>
    <t>Grant Date Fair Value per Share, Non-vested Beginning Balance</t>
  </si>
  <si>
    <t>Grant Date Fair Value per Share, Granted</t>
  </si>
  <si>
    <t>Grant Date Fair Value per Share, Cancelled</t>
  </si>
  <si>
    <t>Grant Date Fair Value per Share, Vested</t>
  </si>
  <si>
    <t>Grant Date Fair Value per Share, Non-vested Ending Balance</t>
  </si>
  <si>
    <t>Stock Options and Award Programs (Details 1) - $ / shares</t>
  </si>
  <si>
    <t>Number of Shares, outstanding and exercisable, Options outstanding, Beginning Balance</t>
  </si>
  <si>
    <t>Number of Shares, Exercised</t>
  </si>
  <si>
    <t>Number of Shares, outstanding and exercisable, Options outstanding, Ending Balance</t>
  </si>
  <si>
    <t>Number of Shares, Options vested and expected to vest, Ending Balance</t>
  </si>
  <si>
    <t>Number of Shares, Options outstanding and exercisable, Ending Balance</t>
  </si>
  <si>
    <t>Weighted Average Exercise Price per Share, outstanding and exercisable, Options outstanding, Beginning Balance</t>
  </si>
  <si>
    <t>Weighted Average Exercise Price per Share, Granted</t>
  </si>
  <si>
    <t>Weighted Average Exercise Price per Share, Cancelled</t>
  </si>
  <si>
    <t>Weighted Average Exercise Price per Share, Exercised</t>
  </si>
  <si>
    <t>Weighted Average Exercise Price per Share, outstanding and exercisable, Options outstanding, Ending Balance</t>
  </si>
  <si>
    <t>Number of Shares, Vested and Expected to Vest, Outstanding, Weighted Average Exercise Price, Ending Balance</t>
  </si>
  <si>
    <t>Weighted Average Exercise Price per Share, Options outstanding and exercisable, Ending Balance</t>
  </si>
  <si>
    <t>Stock Options and Award Programs (Details 2)</t>
  </si>
  <si>
    <t>Stock options outstanding, Weighted-average remaining contractual life (in years)</t>
  </si>
  <si>
    <t>Stock options outstanding, Aggregate intrinsic value</t>
  </si>
  <si>
    <t>Stock options vested and expected to vest, Weighted-average remaining contractual life (in years)</t>
  </si>
  <si>
    <t>Stock options vested and expected to vest, Aggregate intrinsic value</t>
  </si>
  <si>
    <t>Stock options outstanding and exercisable, Weighted-average remaining contractual life (in years)</t>
  </si>
  <si>
    <t>Stock options outstanding and exercisable, Aggregate intrinsic value</t>
  </si>
  <si>
    <t>Stock Options and Award Programs (Details Textual) - USD ($)</t>
  </si>
  <si>
    <t>Nov. 18, 2010</t>
  </si>
  <si>
    <t>Allocated Share-Based Compensation Expense</t>
  </si>
  <si>
    <t>Share-based Compensation Arrangement by Share-based Payment Award, Options, Grants in Period, Gross</t>
  </si>
  <si>
    <t>Share-based Compensation Arrangement by Share-based Payment Award, Fair Value Assumptions, Risk Free Interest Rate, Minimum</t>
  </si>
  <si>
    <t>0.86%</t>
  </si>
  <si>
    <t>0.40%</t>
  </si>
  <si>
    <t>0.38%</t>
  </si>
  <si>
    <t>Share-based Compensation Arrangement by Share-based Payment Award, Fair Value Assumptions, Risk Free Interest Rate, Maximum</t>
  </si>
  <si>
    <t>1.50%</t>
  </si>
  <si>
    <t>2.20%</t>
  </si>
  <si>
    <t>0.42%</t>
  </si>
  <si>
    <t>Share-based Compensation Arrangement by Share-based Payment Award, Fair Value Assumptions, Expected Volatility Rate, Minimum</t>
  </si>
  <si>
    <t>66.10%</t>
  </si>
  <si>
    <t>73.00%</t>
  </si>
  <si>
    <t>67.00%</t>
  </si>
  <si>
    <t>Share-based Compensation Arrangement by Share-based Payment Award, Fair Value Assumptions, Expected Volatility Rate, Maximum</t>
  </si>
  <si>
    <t>72.10%</t>
  </si>
  <si>
    <t>86.00%</t>
  </si>
  <si>
    <t>70.00%</t>
  </si>
  <si>
    <t>Employee Service Share-based Compensation, Nonvested Awards, Compensation Not yet Recognized, Stock Options</t>
  </si>
  <si>
    <t>Employee Service Share-based Compensation, Nonvested Awards, Compensation Cost Not yet Recognized, Period for Recognition</t>
  </si>
  <si>
    <t>2 years</t>
  </si>
  <si>
    <t>Share-based Compensation Arrangement by Share-based Payment Award, Options, Exercises in Period, Intrinsic Value</t>
  </si>
  <si>
    <t>Share-based Compensation Arrangement by Share-based Payment Award, Options, Forfeitures and Expirations in Period</t>
  </si>
  <si>
    <t>Share-based Compensation Arrangement by Share-based Payment Award, Fair Value Assumptions, Forfeiture Rate, Minimum</t>
  </si>
  <si>
    <t>2.00%</t>
  </si>
  <si>
    <t>Share-based Compensation Arrangement by Share-based Payment Award, Fair Value Assumptions, Forfeiture Rate, Maximum</t>
  </si>
  <si>
    <t>3.00%</t>
  </si>
  <si>
    <t>Employee Stock Option [Member] | Minimum [Member]</t>
  </si>
  <si>
    <t>Share-based Compensation Arrangement by Share-based Payment Award, Fair Value Assumptions, Expected Term</t>
  </si>
  <si>
    <t>Employee Stock Option [Member] | Maximum [Member]</t>
  </si>
  <si>
    <t>Steve L. Komar [Member] | Restricted Stock [Member]</t>
  </si>
  <si>
    <t>1 year 10 months 24 days</t>
  </si>
  <si>
    <t>Earnings Per Common Share (EPS) (Details) - USD ($)</t>
  </si>
  <si>
    <t>3 Months Ended</t>
  </si>
  <si>
    <t>Sep. 30, 2015</t>
  </si>
  <si>
    <t>Mar. 31, 2015</t>
  </si>
  <si>
    <t>Sep. 30, 2014</t>
  </si>
  <si>
    <t>Jun. 30, 2014</t>
  </si>
  <si>
    <t>Mar. 31, 2014</t>
  </si>
  <si>
    <t>Basic EPS Computation:</t>
  </si>
  <si>
    <t>Net (loss) income</t>
  </si>
  <si>
    <t>Weighted average number of common shares</t>
  </si>
  <si>
    <t>Basic EPS (in dollars per share)</t>
  </si>
  <si>
    <t>Diluted EPS Computation:</t>
  </si>
  <si>
    <t>Incremental shares from assumed conversions of stock options</t>
  </si>
  <si>
    <t>Adjusted weighted average number of common shares</t>
  </si>
  <si>
    <t>Diluted EPS</t>
  </si>
  <si>
    <t>Earnings Per Common Share (EPS) (Details Textual) - shares</t>
  </si>
  <si>
    <t>Antidilutive Securities Excluded from Computation of Earnings Per Share, Amount</t>
  </si>
  <si>
    <t>Accumulated Other Comprehensive Income (Loss) (AOCI) (Details) - USD ($)</t>
  </si>
  <si>
    <t>Accumulated Other Comprehensive Income (Loss) (AOCI), Balances begning of the period</t>
  </si>
  <si>
    <t>Net foreign currency translation (loss)</t>
  </si>
  <si>
    <t>Accumulated Other Comprehensive Income (Loss) (AOCI), Balances ending of the period</t>
  </si>
  <si>
    <t>Commitments and Contingencies (Details)</t>
  </si>
  <si>
    <t>Subsequent Event [Line Items]</t>
  </si>
  <si>
    <t>Property Leases [Member]</t>
  </si>
  <si>
    <t>Equipment Leases [Member]</t>
  </si>
  <si>
    <t>Less Property Sublease [Member]</t>
  </si>
  <si>
    <t>Commitments and Contingencies (Details Textual) - USD ($)</t>
  </si>
  <si>
    <t>Rent expense</t>
  </si>
  <si>
    <t>Maximum [Member]</t>
  </si>
  <si>
    <t>Monthly rental payment</t>
  </si>
  <si>
    <t>Minimum [Member]</t>
  </si>
  <si>
    <t>Consolidated Revenue Mix and Revenue by Geographic Region (Details) - USD ($)</t>
  </si>
  <si>
    <t>Segment Reporting Information [Line Items]</t>
  </si>
  <si>
    <t>Carrier Services [Member]</t>
  </si>
  <si>
    <t>Managed Services [Member]</t>
  </si>
  <si>
    <t>Consolidated Revenue Mix and Revenue by Geographic Region (Details 1) - USD ($)</t>
  </si>
  <si>
    <t>Revenue, Net</t>
  </si>
  <si>
    <t>North America [Member]</t>
  </si>
  <si>
    <t>Europe [Member]</t>
  </si>
  <si>
    <t>Middle East [Member]</t>
  </si>
  <si>
    <t>Quarterly Financial (Unaudited) (Details) - USD ($)</t>
  </si>
  <si>
    <t>Operating Results</t>
  </si>
  <si>
    <t>Revenues</t>
  </si>
  <si>
    <t>Gross profit</t>
  </si>
  <si>
    <t>(Loss) income from operations</t>
  </si>
  <si>
    <t>Basic (in dollars per share)</t>
  </si>
  <si>
    <t>Diluted (in dollars per share)</t>
  </si>
  <si>
    <t>Market price per share:</t>
  </si>
  <si>
    <t>Market price per share</t>
  </si>
</sst>
</file>

<file path=xl/styles.xml><?xml version="1.0" encoding="utf-8"?>
<styleSheet xmlns="http://schemas.openxmlformats.org/spreadsheetml/2006/main">
  <numFmts count="9">
    <numFmt formatCode="_(&quot;$ &quot;#,##0_);_(&quot;$ &quot;(#,##0)" numFmtId="165"/>
    <numFmt formatCode="_(&quot;$ &quot;#,##0.000_);_(&quot;$ &quot;(#,##0.000)" numFmtId="166"/>
    <numFmt formatCode="_(&quot;€ &quot;#,##0_);_(&quot;€ &quot;(#,##0)" numFmtId="167"/>
    <numFmt formatCode="_(&quot;£ &quot;#,##0_);_(&quot;£ &quot;(#,##0)" numFmtId="168"/>
    <numFmt formatCode="_(&quot;$ &quot;#,##0.0000_);_(&quot;$ &quot;(#,##0.0000)" numFmtId="169"/>
    <numFmt formatCode="_(&quot;$ &quot;#,##0.00_);_(&quot;$ &quot;(#,##0.00)" numFmtId="170"/>
    <numFmt formatCode="#,##0.0_);(#,##0.0)" numFmtId="171"/>
    <numFmt formatCode="_(&quot;$ &quot;#,##0.0_);_(&quot;$ &quot;(#,##0.0)" numFmtId="172"/>
    <numFmt formatCode="#,##0.000_);(#,##0.0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18"/>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034760</v>
      </c>
    </row>
    <row spans="1:4" r="6">
      <c t="s" r="A6" s="4">
        <v>9</v>
      </c>
      <c t="s" r="B6" s="4">
        <v>10</v>
      </c>
    </row>
    <row spans="1:4" r="7">
      <c t="s" r="A7" s="4">
        <v>11</v>
      </c>
      <c t="s" r="B7" s="4">
        <v>12</v>
      </c>
    </row>
    <row spans="1:4" r="8">
      <c t="s" r="A8" s="4">
        <v>13</v>
      </c>
      <c t="s" r="B8" s="4">
        <v>14</v>
      </c>
    </row>
    <row spans="1:4" r="9">
      <c t="s" r="A9" s="4">
        <v>15</v>
      </c>
      <c t="n" r="C9" s="6">
        <v>82520696</v>
      </c>
    </row>
    <row spans="1:4" r="10">
      <c t="s" r="A10" s="4">
        <v>16</v>
      </c>
      <c t="s" r="B10" s="4">
        <v>17</v>
      </c>
    </row>
    <row spans="1:4" r="11">
      <c t="s" r="A11" s="4">
        <v>18</v>
      </c>
      <c t="s" r="B11" s="4">
        <v>19</v>
      </c>
    </row>
    <row spans="1:4" r="12">
      <c t="s" r="A12" s="4">
        <v>20</v>
      </c>
      <c t="s" r="B12" s="4">
        <v>21</v>
      </c>
    </row>
    <row spans="1:4" r="13">
      <c t="s" r="A13" s="4">
        <v>22</v>
      </c>
      <c t="s" r="B13" s="4">
        <v>23</v>
      </c>
    </row>
    <row spans="1:4" r="14">
      <c t="s" r="A14" s="4">
        <v>24</v>
      </c>
      <c t="n" r="B14" s="6">
        <v>2015</v>
      </c>
    </row>
    <row spans="1:4" r="15">
      <c t="s" r="A15" s="4">
        <v>25</v>
      </c>
      <c t="s" r="B15" s="4">
        <v>26</v>
      </c>
    </row>
    <row spans="1:4" r="16">
      <c t="s" r="A16" s="4">
        <v>27</v>
      </c>
      <c t="s" r="B16" s="4">
        <v>26</v>
      </c>
    </row>
    <row spans="1:4" r="17">
      <c t="s" r="A17" s="4">
        <v>28</v>
      </c>
      <c t="s" r="B17" s="4">
        <v>29</v>
      </c>
    </row>
    <row spans="1:4" r="18">
      <c t="s" r="A18" s="4">
        <v>30</v>
      </c>
      <c t="n" r="D18" s="7">
        <v>125623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190</v>
      </c>
      <c t="s" r="B1" s="2">
        <v>1</v>
      </c>
    </row>
    <row spans="1:2" r="2">
      <c t="s" r="B2" s="2">
        <v>2</v>
      </c>
    </row>
    <row spans="1:2" r="3">
      <c t="s" r="A3" s="3">
        <v>191</v>
      </c>
    </row>
    <row spans="1:2" r="4">
      <c t="s" r="A4" s="4">
        <v>192</v>
      </c>
      <c t="s" r="B4" s="4">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94</v>
      </c>
      <c t="s" r="B1" s="2">
        <v>1</v>
      </c>
    </row>
    <row spans="1:2" r="2">
      <c t="s" r="B2" s="2">
        <v>2</v>
      </c>
    </row>
    <row spans="1:2" r="3">
      <c t="s" r="A3" s="3">
        <v>195</v>
      </c>
    </row>
    <row spans="1:2" r="4">
      <c t="s" r="A4" s="4">
        <v>196</v>
      </c>
      <c t="s" r="B4" s="4">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98</v>
      </c>
      <c t="s" r="B1" s="2">
        <v>1</v>
      </c>
    </row>
    <row spans="1:2" r="2">
      <c t="s" r="B2" s="2">
        <v>2</v>
      </c>
    </row>
    <row spans="1:2" r="3">
      <c t="s" r="A3" s="3">
        <v>199</v>
      </c>
    </row>
    <row spans="1:2" r="4">
      <c t="s" r="A4" s="4">
        <v>200</v>
      </c>
      <c t="s" r="B4" s="4">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202</v>
      </c>
      <c t="s" r="B1" s="2">
        <v>1</v>
      </c>
    </row>
    <row spans="1:2" r="2">
      <c t="s" r="B2" s="2">
        <v>2</v>
      </c>
    </row>
    <row spans="1:2" r="3">
      <c t="s" r="A3" s="3">
        <v>203</v>
      </c>
    </row>
    <row spans="1:2" r="4">
      <c t="s" r="A4" s="4">
        <v>204</v>
      </c>
      <c t="s" r="B4" s="4">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06</v>
      </c>
      <c t="s" r="B1" s="2">
        <v>1</v>
      </c>
    </row>
    <row spans="1:2" r="2">
      <c t="s" r="B2" s="2">
        <v>2</v>
      </c>
    </row>
    <row spans="1:2" r="3">
      <c t="s" r="A3" s="3">
        <v>207</v>
      </c>
    </row>
    <row spans="1:2" r="4">
      <c t="s" r="A4" s="4">
        <v>208</v>
      </c>
      <c t="s" r="B4" s="4">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10</v>
      </c>
      <c t="s" r="B1" s="2">
        <v>1</v>
      </c>
    </row>
    <row spans="1:2" r="2">
      <c t="s" r="B2" s="2">
        <v>2</v>
      </c>
    </row>
    <row spans="1:2" r="3">
      <c t="s" r="A3" s="3">
        <v>211</v>
      </c>
    </row>
    <row spans="1:2" r="4">
      <c t="s" r="A4" s="4">
        <v>212</v>
      </c>
      <c t="s" r="B4" s="4">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14</v>
      </c>
      <c t="s" r="B1" s="2">
        <v>1</v>
      </c>
    </row>
    <row spans="1:2" r="2">
      <c t="s" r="B2" s="2">
        <v>2</v>
      </c>
    </row>
    <row spans="1:2" r="3">
      <c t="s" r="A3" s="3">
        <v>215</v>
      </c>
    </row>
    <row spans="1:2" r="4">
      <c t="s" r="A4" s="4">
        <v>216</v>
      </c>
      <c t="s" r="B4" s="4">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18</v>
      </c>
      <c t="s" r="B1" s="2">
        <v>1</v>
      </c>
    </row>
    <row spans="1:2" r="2">
      <c t="s" r="B2" s="2">
        <v>2</v>
      </c>
    </row>
    <row spans="1:2" r="3">
      <c t="s" r="A3" s="3">
        <v>219</v>
      </c>
    </row>
    <row spans="1:2" r="4">
      <c t="s" r="A4" s="4">
        <v>220</v>
      </c>
      <c t="s" r="B4" s="4">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22</v>
      </c>
      <c t="s" r="B1" s="2">
        <v>1</v>
      </c>
    </row>
    <row spans="1:2" r="2">
      <c t="s" r="B2" s="2">
        <v>2</v>
      </c>
    </row>
    <row spans="1:2" r="3">
      <c t="s" r="A3" s="3">
        <v>223</v>
      </c>
    </row>
    <row spans="1:2" r="4">
      <c t="s" r="A4" s="4">
        <v>224</v>
      </c>
      <c t="s" r="B4" s="4">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26</v>
      </c>
      <c t="s" r="B1" s="2">
        <v>1</v>
      </c>
    </row>
    <row spans="1:2" r="2">
      <c t="s" r="B2" s="2">
        <v>2</v>
      </c>
    </row>
    <row spans="1:2" r="3">
      <c t="s" r="A3" s="3">
        <v>227</v>
      </c>
    </row>
    <row spans="1:2" r="4">
      <c t="s" r="A4" s="4">
        <v>228</v>
      </c>
      <c t="s" r="B4" s="4">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7930303</v>
      </c>
      <c t="n" r="C3" s="7">
        <v>13154699</v>
      </c>
    </row>
    <row spans="1:3" r="4">
      <c t="s" r="A4" s="4">
        <v>35</v>
      </c>
      <c t="n" r="B4" s="6">
        <v>10565113</v>
      </c>
      <c t="n" r="C4" s="6">
        <v>8543050</v>
      </c>
    </row>
    <row spans="1:3" r="5">
      <c t="s" r="A5" s="4">
        <v>36</v>
      </c>
      <c t="n" r="B5" s="6">
        <v>6637587</v>
      </c>
      <c t="n" r="C5" s="6">
        <v>5547416</v>
      </c>
    </row>
    <row spans="1:3" r="6">
      <c t="s" r="A6" s="4">
        <v>37</v>
      </c>
      <c t="n" r="B6" s="6">
        <v>28400</v>
      </c>
      <c t="n" r="C6" s="6">
        <v>37025</v>
      </c>
    </row>
    <row spans="1:3" r="7">
      <c t="s" r="A7" s="4">
        <v>38</v>
      </c>
      <c t="n" r="B7" s="6">
        <v>435300</v>
      </c>
      <c t="n" r="C7" s="6">
        <v>426736</v>
      </c>
    </row>
    <row spans="1:3" r="8">
      <c t="s" r="A8" s="4">
        <v>39</v>
      </c>
      <c t="n" r="B8" s="6">
        <v>0</v>
      </c>
      <c t="n" r="C8" s="6">
        <v>25984</v>
      </c>
    </row>
    <row spans="1:3" r="9">
      <c t="s" r="A9" s="4">
        <v>40</v>
      </c>
      <c t="n" r="B9" s="6">
        <v>30889</v>
      </c>
      <c t="n" r="C9" s="6">
        <v>18584</v>
      </c>
    </row>
    <row spans="1:3" r="10">
      <c t="s" r="A10" s="4">
        <v>41</v>
      </c>
      <c t="n" r="B10" s="6">
        <v>25627592</v>
      </c>
      <c t="n" r="C10" s="6">
        <v>27753494</v>
      </c>
    </row>
    <row spans="1:3" r="11">
      <c t="s" r="A11" s="3">
        <v>42</v>
      </c>
    </row>
    <row spans="1:3" r="12">
      <c t="s" r="A12" s="4">
        <v>43</v>
      </c>
      <c t="n" r="B12" s="6">
        <v>1513307</v>
      </c>
      <c t="n" r="C12" s="6">
        <v>1614182</v>
      </c>
    </row>
    <row spans="1:3" r="13">
      <c t="s" r="A13" s="4">
        <v>44</v>
      </c>
      <c t="n" r="B13" s="6">
        <v>5101523</v>
      </c>
      <c t="n" r="C13" s="6">
        <v>5992992</v>
      </c>
    </row>
    <row spans="1:3" r="14">
      <c t="s" r="A14" s="4">
        <v>45</v>
      </c>
      <c t="n" r="B14" s="6">
        <v>18555578</v>
      </c>
      <c t="n" r="C14" s="6">
        <v>18555578</v>
      </c>
    </row>
    <row spans="1:3" r="15">
      <c t="s" r="A15" s="4">
        <v>46</v>
      </c>
      <c t="n" r="B15" s="6">
        <v>60471</v>
      </c>
      <c t="n" r="C15" s="6">
        <v>161994</v>
      </c>
    </row>
    <row spans="1:3" r="16">
      <c t="s" r="A16" s="4">
        <v>47</v>
      </c>
      <c t="n" r="B16" s="6">
        <v>50858471</v>
      </c>
      <c t="n" r="C16" s="6">
        <v>54078240</v>
      </c>
    </row>
    <row spans="1:3" r="17">
      <c t="s" r="A17" s="3">
        <v>48</v>
      </c>
    </row>
    <row spans="1:3" r="18">
      <c t="s" r="A18" s="4">
        <v>49</v>
      </c>
      <c t="n" r="B18" s="6">
        <v>131953</v>
      </c>
      <c t="n" r="C18" s="6">
        <v>137025</v>
      </c>
    </row>
    <row spans="1:3" r="19">
      <c t="s" r="A19" s="4">
        <v>50</v>
      </c>
      <c t="n" r="B19" s="6">
        <v>7812226</v>
      </c>
      <c t="n" r="C19" s="6">
        <v>6165477</v>
      </c>
    </row>
    <row spans="1:3" r="20">
      <c t="s" r="A20" s="4">
        <v>51</v>
      </c>
      <c t="n" r="B20" s="6">
        <v>6687054</v>
      </c>
      <c t="n" r="C20" s="6">
        <v>5980110</v>
      </c>
    </row>
    <row spans="1:3" r="21">
      <c t="s" r="A21" s="4">
        <v>52</v>
      </c>
      <c t="n" r="B21" s="6">
        <v>2007970</v>
      </c>
      <c t="n" r="C21" s="6">
        <v>710275</v>
      </c>
    </row>
    <row spans="1:3" r="22">
      <c t="s" r="A22" s="4">
        <v>53</v>
      </c>
      <c t="n" r="B22" s="6">
        <v>37684</v>
      </c>
      <c t="n" r="C22" s="6">
        <v>12574</v>
      </c>
    </row>
    <row spans="1:3" r="23">
      <c t="s" r="A23" s="4">
        <v>54</v>
      </c>
      <c t="n" r="B23" s="6">
        <v>893706</v>
      </c>
      <c t="n" r="C23" s="6">
        <v>2184016</v>
      </c>
    </row>
    <row spans="1:3" r="24">
      <c t="s" r="A24" s="4">
        <v>55</v>
      </c>
      <c t="n" r="B24" s="6">
        <v>0</v>
      </c>
      <c t="n" r="C24" s="6">
        <v>9274</v>
      </c>
    </row>
    <row spans="1:3" r="25">
      <c t="s" r="A25" s="4">
        <v>56</v>
      </c>
      <c t="n" r="B25" s="6">
        <v>28752</v>
      </c>
      <c t="n" r="C25" s="6">
        <v>76597</v>
      </c>
    </row>
    <row spans="1:3" r="26">
      <c t="s" r="A26" s="4">
        <v>57</v>
      </c>
      <c t="n" r="B26" s="6">
        <v>17599345</v>
      </c>
      <c t="n" r="C26" s="6">
        <v>15275348</v>
      </c>
    </row>
    <row spans="1:3" r="27">
      <c t="s" r="A27" s="3">
        <v>58</v>
      </c>
    </row>
    <row spans="1:3" r="28">
      <c t="s" r="A28" s="4">
        <v>59</v>
      </c>
      <c t="n" r="B28" s="6">
        <v>431756</v>
      </c>
      <c t="n" r="C28" s="6">
        <v>1327800</v>
      </c>
    </row>
    <row spans="1:3" r="29">
      <c t="s" r="A29" s="4">
        <v>60</v>
      </c>
      <c t="n" r="B29" s="6">
        <v>11962</v>
      </c>
      <c t="n" r="C29" s="6">
        <v>36669</v>
      </c>
    </row>
    <row spans="1:3" r="30">
      <c t="s" r="A30" s="4">
        <v>61</v>
      </c>
      <c t="n" r="B30" s="6">
        <v>151994</v>
      </c>
      <c t="n" r="C30" s="6">
        <v>152815</v>
      </c>
    </row>
    <row spans="1:3" r="31">
      <c t="s" r="A31" s="4">
        <v>52</v>
      </c>
      <c t="n" r="B31" s="6">
        <v>24937</v>
      </c>
      <c t="n" r="C31" s="6">
        <v>56977</v>
      </c>
    </row>
    <row spans="1:3" r="32">
      <c t="s" r="A32" s="4">
        <v>40</v>
      </c>
      <c t="n" r="B32" s="6">
        <v>447811</v>
      </c>
      <c t="n" r="C32" s="6">
        <v>447811</v>
      </c>
    </row>
    <row spans="1:3" r="33">
      <c t="s" r="A33" s="4">
        <v>62</v>
      </c>
      <c t="n" r="B33" s="6">
        <v>0</v>
      </c>
      <c t="n" r="C33" s="6">
        <v>1964</v>
      </c>
    </row>
    <row spans="1:3" r="34">
      <c t="s" r="A34" s="4">
        <v>63</v>
      </c>
      <c t="n" r="B34" s="6">
        <v>18667805</v>
      </c>
      <c t="n" r="C34" s="6">
        <v>17299384</v>
      </c>
    </row>
    <row spans="1:3" r="35">
      <c t="s" r="A35" s="3">
        <v>64</v>
      </c>
    </row>
    <row spans="1:3" r="36">
      <c t="s" r="A36" s="4">
        <v>65</v>
      </c>
      <c t="n" r="B36" s="6">
        <v>0</v>
      </c>
      <c t="n" r="C36" s="6">
        <v>0</v>
      </c>
    </row>
    <row spans="1:3" r="37">
      <c t="s" r="A37" s="4">
        <v>66</v>
      </c>
      <c t="n" r="B37" s="6">
        <v>82521</v>
      </c>
      <c t="n" r="C37" s="6">
        <v>81657</v>
      </c>
    </row>
    <row spans="1:3" r="38">
      <c t="s" r="A38" s="4">
        <v>67</v>
      </c>
      <c t="n" r="B38" s="6">
        <v>93661178</v>
      </c>
      <c t="n" r="C38" s="6">
        <v>92661000</v>
      </c>
    </row>
    <row spans="1:3" r="39">
      <c t="s" r="A39" s="4">
        <v>68</v>
      </c>
      <c t="n" r="B39" s="6">
        <v>-270140</v>
      </c>
      <c t="n" r="C39" s="6">
        <v>-147515</v>
      </c>
    </row>
    <row spans="1:3" r="40">
      <c t="s" r="A40" s="4">
        <v>69</v>
      </c>
      <c t="n" r="B40" s="6">
        <v>-61282893</v>
      </c>
      <c t="n" r="C40" s="6">
        <v>-55816286</v>
      </c>
    </row>
    <row spans="1:3" r="41">
      <c t="s" r="A41" s="4">
        <v>70</v>
      </c>
      <c t="n" r="B41" s="6">
        <v>32190666</v>
      </c>
      <c t="n" r="C41" s="6">
        <v>36778856</v>
      </c>
    </row>
    <row spans="1:3" r="42">
      <c t="s" r="A42" s="4">
        <v>71</v>
      </c>
      <c t="n" r="B42" s="7">
        <v>50858471</v>
      </c>
      <c t="n" r="C42" s="7">
        <v>540782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230</v>
      </c>
      <c t="s" r="B1" s="2">
        <v>1</v>
      </c>
    </row>
    <row spans="1:2" r="2">
      <c t="s" r="B2" s="2">
        <v>2</v>
      </c>
    </row>
    <row spans="1:2" r="3">
      <c t="s" r="A3" s="3">
        <v>231</v>
      </c>
    </row>
    <row spans="1:2" r="4">
      <c t="s" r="A4" s="4">
        <v>232</v>
      </c>
      <c t="s" r="B4" s="4">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34</v>
      </c>
      <c t="s" r="B1" s="2">
        <v>1</v>
      </c>
    </row>
    <row spans="1:2" r="2">
      <c t="s" r="B2" s="2">
        <v>2</v>
      </c>
    </row>
    <row spans="1:2" r="3">
      <c t="s" r="A3" s="3">
        <v>235</v>
      </c>
    </row>
    <row spans="1:2" r="4">
      <c t="s" r="A4" s="4">
        <v>236</v>
      </c>
      <c t="s" r="B4" s="4">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38</v>
      </c>
      <c t="s" r="B1" s="2">
        <v>1</v>
      </c>
    </row>
    <row spans="1:2" r="2">
      <c t="s" r="B2" s="2">
        <v>2</v>
      </c>
    </row>
    <row spans="1:2" r="3">
      <c t="s" r="A3" s="3">
        <v>227</v>
      </c>
    </row>
    <row spans="1:2" r="4">
      <c t="s" r="A4" s="4">
        <v>239</v>
      </c>
      <c t="s" r="B4" s="4">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41</v>
      </c>
      <c t="s" r="B1" s="2">
        <v>1</v>
      </c>
    </row>
    <row spans="1:2" r="2">
      <c t="s" r="B2" s="2">
        <v>2</v>
      </c>
    </row>
    <row spans="1:2" r="3">
      <c t="s" r="A3" s="3">
        <v>242</v>
      </c>
    </row>
    <row spans="1:2" r="4">
      <c t="s" r="A4" s="4">
        <v>243</v>
      </c>
      <c t="s" r="B4" s="4">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45</v>
      </c>
      <c t="s" r="B1" s="2">
        <v>1</v>
      </c>
    </row>
    <row spans="1:2" r="2">
      <c t="s" r="B2" s="2">
        <v>2</v>
      </c>
    </row>
    <row spans="1:2" r="3">
      <c t="s" r="A3" s="3">
        <v>246</v>
      </c>
    </row>
    <row spans="1:2" r="4">
      <c t="s" r="A4" s="4">
        <v>247</v>
      </c>
      <c t="s" r="B4" s="4">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49</v>
      </c>
      <c t="s" r="B1" s="2">
        <v>1</v>
      </c>
    </row>
    <row spans="1:2" r="2">
      <c t="s" r="B2" s="2">
        <v>2</v>
      </c>
    </row>
    <row spans="1:2" r="3">
      <c t="s" r="A3" s="3">
        <v>250</v>
      </c>
    </row>
    <row spans="1:2" r="4">
      <c t="s" r="A4" s="4">
        <v>251</v>
      </c>
      <c t="s" r="B4" s="4">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spans="1:2" r="1">
      <c t="s" r="A1" s="1">
        <v>253</v>
      </c>
      <c t="s" r="B1" s="2">
        <v>1</v>
      </c>
    </row>
    <row spans="1:2" r="2">
      <c t="s" r="B2" s="2">
        <v>2</v>
      </c>
    </row>
    <row spans="1:2" r="3">
      <c t="s" r="A3" s="3">
        <v>191</v>
      </c>
    </row>
    <row spans="1:2" r="4">
      <c t="s" r="A4" s="4">
        <v>254</v>
      </c>
      <c t="s" r="B4" s="4">
        <v>255</v>
      </c>
    </row>
    <row spans="1:2" r="5">
      <c t="s" r="A5" s="4">
        <v>256</v>
      </c>
      <c t="s" r="B5" s="4">
        <v>257</v>
      </c>
    </row>
    <row spans="1:2" r="6">
      <c t="s" r="A6" s="4">
        <v>258</v>
      </c>
      <c t="s" r="B6" s="4">
        <v>259</v>
      </c>
    </row>
    <row spans="1:2" r="7">
      <c t="s" r="A7" s="4">
        <v>260</v>
      </c>
      <c t="s" r="B7" s="4">
        <v>261</v>
      </c>
    </row>
    <row spans="1:2" r="8">
      <c t="s" r="A8" s="4">
        <v>262</v>
      </c>
      <c t="s" r="B8" s="4">
        <v>263</v>
      </c>
    </row>
    <row spans="1:2" r="9">
      <c t="s" r="A9" s="4">
        <v>264</v>
      </c>
      <c t="s" r="B9" s="4">
        <v>265</v>
      </c>
    </row>
    <row spans="1:2" r="10">
      <c t="s" r="A10" s="4">
        <v>266</v>
      </c>
      <c t="s" r="B10" s="4">
        <v>267</v>
      </c>
    </row>
    <row spans="1:2" r="11">
      <c t="s" r="A11" s="4">
        <v>268</v>
      </c>
      <c t="s" r="B11" s="4">
        <v>269</v>
      </c>
    </row>
    <row spans="1:2" r="12">
      <c t="s" r="A12" s="4">
        <v>270</v>
      </c>
      <c t="s" r="B12" s="4">
        <v>271</v>
      </c>
    </row>
    <row spans="1:2" r="13">
      <c t="s" r="A13" s="4">
        <v>272</v>
      </c>
      <c t="s" r="B13" s="4">
        <v>273</v>
      </c>
    </row>
    <row spans="1:2" r="14">
      <c t="s" r="A14" s="4">
        <v>274</v>
      </c>
      <c t="s" r="B14" s="4">
        <v>275</v>
      </c>
    </row>
    <row spans="1:2" r="15">
      <c t="s" r="A15" s="4">
        <v>276</v>
      </c>
      <c t="s" r="B15" s="4">
        <v>277</v>
      </c>
    </row>
    <row spans="1:2" r="16">
      <c t="s" r="A16" s="4">
        <v>278</v>
      </c>
      <c t="s" r="B16" s="4">
        <v>279</v>
      </c>
    </row>
    <row spans="1:2" r="17">
      <c t="s" r="A17" s="4">
        <v>280</v>
      </c>
      <c t="s" r="B17" s="4">
        <v>281</v>
      </c>
    </row>
    <row spans="1:2" r="18">
      <c t="s" r="A18" s="4">
        <v>282</v>
      </c>
      <c t="s" r="B18" s="4">
        <v>283</v>
      </c>
    </row>
    <row spans="1:2" r="19">
      <c t="s" r="A19" s="4">
        <v>284</v>
      </c>
      <c t="s" r="B19" s="4">
        <v>285</v>
      </c>
    </row>
    <row spans="1:2" r="20">
      <c t="s" r="A20" s="4">
        <v>286</v>
      </c>
      <c t="s" r="B20" s="4">
        <v>287</v>
      </c>
    </row>
    <row spans="1:2" r="21">
      <c t="s" r="A21" s="4">
        <v>288</v>
      </c>
      <c t="s" r="B21" s="4">
        <v>289</v>
      </c>
    </row>
    <row spans="1:2" r="22">
      <c t="s" r="A22" s="4">
        <v>290</v>
      </c>
      <c t="s" r="B22" s="4">
        <v>291</v>
      </c>
    </row>
    <row spans="1:2" r="23">
      <c t="s" r="A23" s="4">
        <v>292</v>
      </c>
      <c t="s" r="B23" s="4">
        <v>293</v>
      </c>
    </row>
    <row spans="1:2" r="24">
      <c t="s" r="A24" s="4">
        <v>294</v>
      </c>
      <c t="s" r="B24" s="4">
        <v>295</v>
      </c>
    </row>
    <row spans="1:2" r="25">
      <c t="s" r="A25" s="4">
        <v>296</v>
      </c>
      <c t="s" r="B25" s="4">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98</v>
      </c>
      <c t="s" r="B1" s="2">
        <v>1</v>
      </c>
    </row>
    <row spans="1:2" r="2">
      <c t="s" r="B2" s="2">
        <v>2</v>
      </c>
    </row>
    <row spans="1:2" r="3">
      <c t="s" r="A3" s="3">
        <v>191</v>
      </c>
    </row>
    <row spans="1:2" r="4">
      <c t="s" r="A4" s="4">
        <v>299</v>
      </c>
      <c t="s" r="B4" s="4">
        <v>300</v>
      </c>
    </row>
    <row spans="1:2" r="5">
      <c t="s" r="A5" s="4">
        <v>301</v>
      </c>
      <c t="s" r="B5" s="4">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t="s" r="A1" s="1">
        <v>303</v>
      </c>
      <c t="s" r="B1" s="2">
        <v>1</v>
      </c>
    </row>
    <row spans="1:2" r="2">
      <c t="s" r="B2" s="2">
        <v>2</v>
      </c>
    </row>
    <row spans="1:2" r="3">
      <c t="s" r="A3" s="3">
        <v>195</v>
      </c>
    </row>
    <row spans="1:2" r="4">
      <c t="s" r="A4" s="4">
        <v>304</v>
      </c>
      <c t="s" r="B4" s="4">
        <v>305</v>
      </c>
    </row>
    <row spans="1:2" r="5">
      <c t="s" r="A5" s="4">
        <v>306</v>
      </c>
      <c t="s" r="B5" s="4">
        <v>307</v>
      </c>
    </row>
    <row spans="1:2" r="6">
      <c t="s" r="A6" s="4">
        <v>308</v>
      </c>
      <c t="s" r="B6" s="4">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10</v>
      </c>
      <c t="s" r="B1" s="2">
        <v>1</v>
      </c>
    </row>
    <row spans="1:2" r="2">
      <c t="s" r="B2" s="2">
        <v>2</v>
      </c>
    </row>
    <row spans="1:2" r="3">
      <c t="s" r="A3" s="3">
        <v>199</v>
      </c>
    </row>
    <row spans="1:2" r="4">
      <c t="s" r="A4" s="4">
        <v>311</v>
      </c>
      <c t="s" r="B4" s="4">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72</v>
      </c>
      <c t="s" r="B1" s="2">
        <v>2</v>
      </c>
      <c t="s" r="C1" s="2">
        <v>32</v>
      </c>
    </row>
    <row spans="1:3" r="2">
      <c t="s" r="A2" s="4">
        <v>73</v>
      </c>
      <c t="n" r="B2" s="7">
        <v>73378</v>
      </c>
      <c t="n" r="C2" s="7">
        <v>88719</v>
      </c>
    </row>
    <row spans="1:3" r="3">
      <c t="s" r="A3" s="4">
        <v>74</v>
      </c>
      <c t="n" r="B3" s="8">
        <v>0.001</v>
      </c>
      <c t="n" r="C3" s="8">
        <v>0.001</v>
      </c>
    </row>
    <row spans="1:3" r="4">
      <c t="s" r="A4" s="4">
        <v>75</v>
      </c>
      <c t="n" r="B4" s="6">
        <v>10000000</v>
      </c>
      <c t="n" r="C4" s="6">
        <v>10000000</v>
      </c>
    </row>
    <row spans="1:3" r="5">
      <c t="s" r="A5" s="4">
        <v>76</v>
      </c>
      <c t="n" r="B5" s="6">
        <v>2045714</v>
      </c>
      <c t="n" r="C5" s="6">
        <v>2045714</v>
      </c>
    </row>
    <row spans="1:3" r="6">
      <c t="s" r="A6" s="4">
        <v>77</v>
      </c>
      <c t="n" r="B6" s="6">
        <v>0</v>
      </c>
      <c t="n" r="C6" s="6">
        <v>0</v>
      </c>
    </row>
    <row spans="1:3" r="7">
      <c t="s" r="A7" s="4">
        <v>78</v>
      </c>
      <c t="n" r="B7" s="8">
        <v>0.001</v>
      </c>
      <c t="n" r="C7" s="8">
        <v>0.001</v>
      </c>
    </row>
    <row spans="1:3" r="8">
      <c t="s" r="A8" s="4">
        <v>79</v>
      </c>
      <c t="n" r="B8" s="6">
        <v>110000000</v>
      </c>
      <c t="n" r="C8" s="6">
        <v>110000000</v>
      </c>
    </row>
    <row spans="1:3" r="9">
      <c t="s" r="A9" s="4">
        <v>80</v>
      </c>
      <c t="n" r="B9" s="6">
        <v>82520696</v>
      </c>
      <c t="n" r="C9" s="6">
        <v>82520696</v>
      </c>
    </row>
    <row spans="1:3" r="10">
      <c t="s" r="A10" s="4">
        <v>81</v>
      </c>
      <c t="n" r="B10" s="6">
        <v>81656763</v>
      </c>
      <c t="n" r="C10" s="6">
        <v>8165676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r="A1" s="1">
        <v>313</v>
      </c>
      <c t="s" r="B1" s="2">
        <v>1</v>
      </c>
    </row>
    <row spans="1:2" r="2">
      <c t="s" r="B2" s="2">
        <v>2</v>
      </c>
    </row>
    <row spans="1:2" r="3">
      <c t="s" r="A3" s="3">
        <v>203</v>
      </c>
    </row>
    <row spans="1:2" r="4">
      <c t="s" r="A4" s="4">
        <v>314</v>
      </c>
      <c t="s" r="B4" s="4">
        <v>315</v>
      </c>
    </row>
    <row spans="1:2" r="5">
      <c t="s" r="A5" s="4">
        <v>316</v>
      </c>
      <c t="s" r="B5" s="4">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318</v>
      </c>
      <c t="s" r="B1" s="2">
        <v>1</v>
      </c>
    </row>
    <row spans="1:2" r="2">
      <c t="s" r="B2" s="2">
        <v>2</v>
      </c>
    </row>
    <row spans="1:2" r="3">
      <c t="s" r="A3" s="3">
        <v>207</v>
      </c>
    </row>
    <row spans="1:2" r="4">
      <c t="s" r="A4" s="4">
        <v>319</v>
      </c>
      <c t="s" r="B4" s="4">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21</v>
      </c>
      <c t="s" r="B1" s="2">
        <v>1</v>
      </c>
    </row>
    <row spans="1:2" r="2">
      <c t="s" r="B2" s="2">
        <v>2</v>
      </c>
    </row>
    <row spans="1:2" r="3">
      <c t="s" r="A3" s="3">
        <v>211</v>
      </c>
    </row>
    <row spans="1:2" r="4">
      <c t="s" r="A4" s="4">
        <v>322</v>
      </c>
      <c t="s" r="B4" s="4">
        <v>323</v>
      </c>
    </row>
    <row spans="1:2" r="5">
      <c t="s" r="A5" s="4">
        <v>324</v>
      </c>
      <c t="s" r="B5" s="4">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326</v>
      </c>
      <c t="s" r="B1" s="2">
        <v>1</v>
      </c>
    </row>
    <row spans="1:2" r="2">
      <c t="s" r="B2" s="2">
        <v>2</v>
      </c>
    </row>
    <row spans="1:2" r="3">
      <c t="s" r="A3" s="3">
        <v>215</v>
      </c>
    </row>
    <row spans="1:2" r="4">
      <c t="s" r="A4" s="4">
        <v>327</v>
      </c>
      <c t="s" r="B4" s="4">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29</v>
      </c>
      <c t="s" r="B1" s="2">
        <v>1</v>
      </c>
    </row>
    <row spans="1:2" r="2">
      <c t="s" r="B2" s="2">
        <v>2</v>
      </c>
    </row>
    <row spans="1:2" r="3">
      <c t="s" r="A3" s="3">
        <v>219</v>
      </c>
    </row>
    <row spans="1:2" r="4">
      <c t="s" r="A4" s="4">
        <v>330</v>
      </c>
      <c t="s" r="B4" s="4">
        <v>331</v>
      </c>
    </row>
    <row spans="1:2" r="5">
      <c t="s" r="A5" s="4">
        <v>332</v>
      </c>
      <c t="s" r="B5" s="4">
        <v>333</v>
      </c>
    </row>
    <row spans="1:2" r="6">
      <c t="s" r="A6" s="4">
        <v>334</v>
      </c>
      <c t="s" r="B6" s="4">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r="A1" s="1">
        <v>336</v>
      </c>
      <c t="s" r="B1" s="2">
        <v>1</v>
      </c>
    </row>
    <row spans="1:2" r="2">
      <c t="s" r="B2" s="2">
        <v>2</v>
      </c>
    </row>
    <row spans="1:2" r="3">
      <c t="s" r="A3" s="3">
        <v>223</v>
      </c>
    </row>
    <row spans="1:2" r="4">
      <c t="s" r="A4" s="4">
        <v>337</v>
      </c>
      <c t="s" r="B4" s="4">
        <v>338</v>
      </c>
    </row>
    <row spans="1:2" r="5">
      <c t="s" r="A5" s="4">
        <v>339</v>
      </c>
      <c t="s" r="B5" s="4">
        <v>340</v>
      </c>
    </row>
    <row spans="1:2" r="6">
      <c t="s" r="A6" s="4">
        <v>341</v>
      </c>
      <c t="s" r="B6" s="4">
        <v>342</v>
      </c>
    </row>
    <row spans="1:2" r="7">
      <c t="s" r="A7" s="4">
        <v>343</v>
      </c>
      <c t="s" r="B7" s="4">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45</v>
      </c>
      <c t="s" r="B1" s="2">
        <v>1</v>
      </c>
    </row>
    <row spans="1:2" r="2">
      <c t="s" r="B2" s="2">
        <v>2</v>
      </c>
    </row>
    <row spans="1:2" r="3">
      <c t="s" r="A3" s="3">
        <v>231</v>
      </c>
    </row>
    <row spans="1:2" r="4">
      <c t="s" r="A4" s="4">
        <v>346</v>
      </c>
      <c t="s" r="B4" s="4">
        <v>347</v>
      </c>
    </row>
    <row spans="1:2" r="5">
      <c t="s" r="A5" s="4">
        <v>348</v>
      </c>
      <c t="s" r="B5" s="4">
        <v>349</v>
      </c>
    </row>
    <row spans="1:2" r="6">
      <c t="s" r="A6" s="4">
        <v>350</v>
      </c>
      <c t="s" r="B6" s="4">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352</v>
      </c>
      <c t="s" r="B1" s="2">
        <v>1</v>
      </c>
    </row>
    <row spans="1:2" r="2">
      <c t="s" r="B2" s="2">
        <v>2</v>
      </c>
    </row>
    <row spans="1:2" r="3">
      <c t="s" r="A3" s="3">
        <v>235</v>
      </c>
    </row>
    <row spans="1:2" r="4">
      <c t="s" r="A4" s="4">
        <v>353</v>
      </c>
      <c t="s" r="B4" s="4">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355</v>
      </c>
      <c t="s" r="B1" s="2">
        <v>1</v>
      </c>
    </row>
    <row spans="1:2" r="2">
      <c t="s" r="B2" s="2">
        <v>2</v>
      </c>
    </row>
    <row spans="1:2" r="3">
      <c t="s" r="A3" s="3">
        <v>227</v>
      </c>
    </row>
    <row spans="1:2" r="4">
      <c t="s" r="A4" s="4">
        <v>356</v>
      </c>
      <c t="s" r="B4" s="4">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58</v>
      </c>
      <c t="s" r="B1" s="2">
        <v>1</v>
      </c>
    </row>
    <row spans="1:2" r="2">
      <c t="s" r="B2" s="2">
        <v>2</v>
      </c>
    </row>
    <row spans="1:2" r="3">
      <c t="s" r="A3" s="3">
        <v>242</v>
      </c>
    </row>
    <row spans="1:2" r="4">
      <c t="s" r="A4" s="4">
        <v>359</v>
      </c>
      <c t="s" r="B4" s="4">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2</v>
      </c>
      <c t="s" r="B1" s="2">
        <v>1</v>
      </c>
    </row>
    <row spans="1:4" r="2">
      <c t="s" r="B2" s="2">
        <v>2</v>
      </c>
      <c t="s" r="C2" s="2">
        <v>32</v>
      </c>
      <c t="s" r="D2" s="2">
        <v>83</v>
      </c>
    </row>
    <row spans="1:4" r="3">
      <c t="s" r="A3" s="4">
        <v>84</v>
      </c>
      <c t="n" r="B3" s="7">
        <v>70838017</v>
      </c>
      <c t="n" r="C3" s="7">
        <v>53316210</v>
      </c>
      <c t="n" r="D3" s="7">
        <v>46825032</v>
      </c>
    </row>
    <row spans="1:4" r="4">
      <c t="s" r="A4" s="4">
        <v>85</v>
      </c>
      <c t="n" r="B4" s="6">
        <v>57605357</v>
      </c>
      <c t="n" r="C4" s="6">
        <v>39802293</v>
      </c>
      <c t="n" r="D4" s="6">
        <v>34713471</v>
      </c>
    </row>
    <row spans="1:4" r="5">
      <c t="s" r="A5" s="4">
        <v>86</v>
      </c>
      <c t="n" r="B5" s="6">
        <v>13232660</v>
      </c>
      <c t="n" r="C5" s="6">
        <v>13513917</v>
      </c>
      <c t="n" r="D5" s="6">
        <v>12111561</v>
      </c>
    </row>
    <row spans="1:4" r="6">
      <c t="s" r="A6" s="3">
        <v>87</v>
      </c>
    </row>
    <row spans="1:4" r="7">
      <c t="s" r="A7" s="4">
        <v>88</v>
      </c>
      <c t="n" r="B7" s="6">
        <v>3030249</v>
      </c>
      <c t="n" r="C7" s="6">
        <v>3432602</v>
      </c>
      <c t="n" r="D7" s="6">
        <v>3125867</v>
      </c>
    </row>
    <row spans="1:4" r="8">
      <c t="s" r="A8" s="4">
        <v>89</v>
      </c>
      <c t="n" r="B8" s="6">
        <v>14608014</v>
      </c>
      <c t="n" r="C8" s="6">
        <v>13876249</v>
      </c>
      <c t="n" r="D8" s="6">
        <v>9799094</v>
      </c>
    </row>
    <row spans="1:4" r="9">
      <c t="s" r="A9" s="4">
        <v>90</v>
      </c>
      <c t="n" r="B9" s="6">
        <v>673093</v>
      </c>
      <c t="n" r="C9" s="6">
        <v>480123</v>
      </c>
      <c t="n" r="D9" s="6">
        <v>73561</v>
      </c>
    </row>
    <row spans="1:4" r="10">
      <c t="s" r="A10" s="4">
        <v>91</v>
      </c>
      <c t="n" r="B10" s="6">
        <v>383265</v>
      </c>
      <c t="n" r="C10" s="6">
        <v>375951</v>
      </c>
      <c t="n" r="D10" s="6">
        <v>288333</v>
      </c>
    </row>
    <row spans="1:4" r="11">
      <c t="s" r="A11" s="4">
        <v>92</v>
      </c>
      <c t="n" r="B11" s="6">
        <v>18694621</v>
      </c>
      <c t="n" r="C11" s="6">
        <v>18164925</v>
      </c>
      <c t="n" r="D11" s="6">
        <v>13286855</v>
      </c>
    </row>
    <row spans="1:4" r="12">
      <c t="s" r="A12" s="4">
        <v>93</v>
      </c>
      <c t="n" r="B12" s="6">
        <v>-5461961</v>
      </c>
      <c t="n" r="C12" s="6">
        <v>-4651008</v>
      </c>
      <c t="n" r="D12" s="6">
        <v>-1175294</v>
      </c>
    </row>
    <row spans="1:4" r="13">
      <c t="s" r="A13" s="3">
        <v>94</v>
      </c>
    </row>
    <row spans="1:4" r="14">
      <c t="s" r="A14" s="4">
        <v>95</v>
      </c>
      <c t="n" r="B14" s="6">
        <v>23031</v>
      </c>
      <c t="n" r="C14" s="6">
        <v>17002</v>
      </c>
      <c t="n" r="D14" s="6">
        <v>7364</v>
      </c>
    </row>
    <row spans="1:4" r="15">
      <c t="s" r="A15" s="4">
        <v>96</v>
      </c>
      <c t="n" r="B15" s="6">
        <v>-142497</v>
      </c>
      <c t="n" r="C15" s="6">
        <v>-186796</v>
      </c>
      <c t="n" r="D15" s="6">
        <v>-175358</v>
      </c>
    </row>
    <row spans="1:4" r="16">
      <c t="s" r="A16" s="4">
        <v>97</v>
      </c>
      <c t="n" r="B16" s="6">
        <v>33009</v>
      </c>
      <c t="n" r="C16" s="6">
        <v>12890</v>
      </c>
      <c t="n" r="D16" s="6">
        <v>11267</v>
      </c>
    </row>
    <row spans="1:4" r="17">
      <c t="s" r="A17" s="4">
        <v>98</v>
      </c>
      <c t="n" r="B17" s="6">
        <v>-86457</v>
      </c>
      <c t="n" r="C17" s="6">
        <v>-156904</v>
      </c>
      <c t="n" r="D17" s="6">
        <v>-156727</v>
      </c>
    </row>
    <row spans="1:4" r="18">
      <c t="s" r="A18" s="4">
        <v>99</v>
      </c>
      <c t="n" r="B18" s="6">
        <v>-5548418</v>
      </c>
      <c t="n" r="C18" s="6">
        <v>-4807912</v>
      </c>
      <c t="n" r="D18" s="6">
        <v>-1332021</v>
      </c>
    </row>
    <row spans="1:4" r="19">
      <c t="s" r="A19" s="4">
        <v>100</v>
      </c>
      <c t="n" r="B19" s="6">
        <v>-81811</v>
      </c>
      <c t="n" r="C19" s="6">
        <v>3592714</v>
      </c>
      <c t="n" r="D19" s="6">
        <v>362764</v>
      </c>
    </row>
    <row spans="1:4" r="20">
      <c t="s" r="A20" s="4">
        <v>101</v>
      </c>
      <c t="n" r="B20" s="7">
        <v>-5466607</v>
      </c>
      <c t="n" r="C20" s="7">
        <v>-8400626</v>
      </c>
      <c t="n" r="D20" s="7">
        <v>-1694785</v>
      </c>
    </row>
    <row spans="1:4" r="21">
      <c t="s" r="A21" s="4">
        <v>102</v>
      </c>
      <c t="n" r="B21" s="8">
        <v>-0.066</v>
      </c>
      <c t="n" r="C21" s="8">
        <v>-0.115</v>
      </c>
      <c t="n" r="D21" s="8">
        <v>-0.027</v>
      </c>
    </row>
    <row spans="1:4" r="22">
      <c t="s" r="A22" s="4">
        <v>103</v>
      </c>
      <c t="n" r="B22" s="6">
        <v>82228974</v>
      </c>
      <c t="n" r="C22" s="6">
        <v>73048883</v>
      </c>
      <c t="n" r="D22" s="6">
        <v>63802275</v>
      </c>
    </row>
    <row spans="1:4" r="23">
      <c t="s" r="A23" s="4">
        <v>104</v>
      </c>
      <c t="n" r="B23" s="8">
        <v>-0.066</v>
      </c>
      <c t="n" r="C23" s="8">
        <v>-0.115</v>
      </c>
      <c t="n" r="D23" s="8">
        <v>-0.027</v>
      </c>
    </row>
    <row spans="1:4" r="24">
      <c t="s" r="A24" s="4">
        <v>105</v>
      </c>
      <c t="n" r="B24" s="6">
        <v>82228974</v>
      </c>
      <c t="n" r="C24" s="6">
        <v>73048883</v>
      </c>
      <c t="n" r="D24" s="6">
        <v>6380227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r="A1" s="1">
        <v>361</v>
      </c>
      <c t="s" r="B1" s="2">
        <v>1</v>
      </c>
    </row>
    <row spans="1:2" r="2">
      <c t="s" r="B2" s="2">
        <v>2</v>
      </c>
    </row>
    <row spans="1:2" r="3">
      <c t="s" r="A3" s="3">
        <v>246</v>
      </c>
    </row>
    <row spans="1:2" r="4">
      <c t="s" r="A4" s="4">
        <v>362</v>
      </c>
      <c t="s" r="B4" s="4">
        <v>363</v>
      </c>
    </row>
    <row spans="1:2" r="5">
      <c t="s" r="A5" s="4">
        <v>364</v>
      </c>
      <c t="s" r="B5" s="4">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366</v>
      </c>
      <c t="s" r="B1" s="2">
        <v>1</v>
      </c>
    </row>
    <row spans="1:2" r="2">
      <c t="s" r="B2" s="2">
        <v>2</v>
      </c>
    </row>
    <row spans="1:2" r="3">
      <c t="s" r="A3" s="3">
        <v>250</v>
      </c>
    </row>
    <row spans="1:2" r="4">
      <c t="s" r="A4" s="4">
        <v>367</v>
      </c>
      <c t="s" r="B4" s="4">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69</v>
      </c>
      <c t="s" r="B1" s="2">
        <v>1</v>
      </c>
    </row>
    <row spans="1:4" r="2">
      <c t="s" r="B2" s="2">
        <v>2</v>
      </c>
      <c t="s" r="C2" s="2">
        <v>32</v>
      </c>
      <c t="s" r="D2" s="2">
        <v>83</v>
      </c>
    </row>
    <row spans="1:4" r="3">
      <c t="s" r="A3" s="4">
        <v>370</v>
      </c>
    </row>
    <row spans="1:4" r="4">
      <c t="s" r="A4" s="4">
        <v>371</v>
      </c>
      <c t="s" r="B4" s="4">
        <v>372</v>
      </c>
      <c t="s" r="C4" s="4">
        <v>373</v>
      </c>
      <c t="s" r="D4" s="4">
        <v>37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75</v>
      </c>
      <c t="s" r="B1" s="2">
        <v>1</v>
      </c>
    </row>
    <row spans="1:3" r="2">
      <c t="s" r="B2" s="2">
        <v>2</v>
      </c>
      <c t="s" r="C2" s="2">
        <v>32</v>
      </c>
    </row>
    <row spans="1:3" r="3">
      <c t="s" r="A3" s="4">
        <v>376</v>
      </c>
    </row>
    <row spans="1:3" r="4">
      <c t="s" r="A4" s="3">
        <v>377</v>
      </c>
    </row>
    <row spans="1:3" r="5">
      <c t="s" r="A5" s="4">
        <v>378</v>
      </c>
      <c t="s" r="B5" s="4">
        <v>379</v>
      </c>
      <c t="s" r="C5" s="4">
        <v>380</v>
      </c>
    </row>
    <row spans="1:3" r="6">
      <c t="s" r="A6" s="4">
        <v>381</v>
      </c>
    </row>
    <row spans="1:3" r="7">
      <c t="s" r="A7" s="3">
        <v>377</v>
      </c>
    </row>
    <row spans="1:3" r="8">
      <c t="s" r="A8" s="4">
        <v>378</v>
      </c>
      <c t="s" r="B8" s="4">
        <v>382</v>
      </c>
      <c t="s" r="C8" s="4">
        <v>383</v>
      </c>
    </row>
    <row spans="1:3" r="9">
      <c t="s" r="A9" s="4">
        <v>384</v>
      </c>
    </row>
    <row spans="1:3" r="10">
      <c t="s" r="A10" s="3">
        <v>377</v>
      </c>
    </row>
    <row spans="1:3" r="11">
      <c t="s" r="A11" s="4">
        <v>378</v>
      </c>
      <c t="s" r="B11" s="4">
        <v>385</v>
      </c>
      <c t="s" r="C11" s="4">
        <v>38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4"/>
    <col customWidth="1" max="2" min="2" width="16"/>
  </cols>
  <sheetData>
    <row spans="1:2" r="1">
      <c t="s" r="A1" s="1">
        <v>386</v>
      </c>
      <c t="s" r="B1" s="2">
        <v>1</v>
      </c>
    </row>
    <row spans="1:2" r="2">
      <c t="s" r="B2" s="2">
        <v>2</v>
      </c>
    </row>
    <row spans="1:2" r="3">
      <c t="s" r="A3" s="4">
        <v>387</v>
      </c>
    </row>
    <row spans="1:2" r="4">
      <c t="s" r="A4" s="3">
        <v>388</v>
      </c>
    </row>
    <row spans="1:2" r="5">
      <c t="s" r="A5" s="4">
        <v>389</v>
      </c>
      <c t="s" r="B5" s="4">
        <v>390</v>
      </c>
    </row>
    <row spans="1:2" r="6">
      <c t="s" r="A6" s="4">
        <v>391</v>
      </c>
    </row>
    <row spans="1:2" r="7">
      <c t="s" r="A7" s="3">
        <v>388</v>
      </c>
    </row>
    <row spans="1:2" r="8">
      <c t="s" r="A8" s="4">
        <v>389</v>
      </c>
      <c t="s" r="B8" s="4">
        <v>392</v>
      </c>
    </row>
    <row spans="1:2" r="9">
      <c t="s" r="A9" s="4">
        <v>393</v>
      </c>
    </row>
    <row spans="1:2" r="10">
      <c t="s" r="A10" s="3">
        <v>388</v>
      </c>
    </row>
    <row spans="1:2" r="11">
      <c t="s" r="A11" s="4">
        <v>389</v>
      </c>
      <c t="s" r="B11" s="4">
        <v>394</v>
      </c>
    </row>
    <row spans="1:2" r="12">
      <c t="s" r="A12" s="4">
        <v>395</v>
      </c>
    </row>
    <row spans="1:2" r="13">
      <c t="s" r="A13" s="3">
        <v>388</v>
      </c>
    </row>
    <row spans="1:2" r="14">
      <c t="s" r="A14" s="4">
        <v>389</v>
      </c>
      <c t="s" r="B14" s="4">
        <v>3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67"/>
    <col customWidth="1" max="2" min="2" width="25"/>
    <col customWidth="1" max="3" min="3" width="21"/>
    <col customWidth="1" max="4" min="4" width="21"/>
    <col customWidth="1" max="5" min="5" width="21"/>
    <col customWidth="1" max="6" min="6" width="21"/>
  </cols>
  <sheetData>
    <row spans="1:6" r="1">
      <c t="s" r="A1" s="1">
        <v>396</v>
      </c>
      <c t="s" r="B1" s="2">
        <v>1</v>
      </c>
      <c t="n" r="E1"/>
    </row>
    <row spans="1:6" r="2">
      <c t="s" r="B2" s="2">
        <v>397</v>
      </c>
      <c t="s" r="C2" s="2">
        <v>398</v>
      </c>
      <c t="s" r="D2" s="2">
        <v>399</v>
      </c>
      <c t="s" r="E2" s="2">
        <v>400</v>
      </c>
      <c t="s" r="F2" s="2">
        <v>401</v>
      </c>
    </row>
    <row spans="1:6" r="3">
      <c t="s" r="A3" s="3">
        <v>402</v>
      </c>
    </row>
    <row spans="1:6" r="4">
      <c t="s" r="A4" s="4">
        <v>403</v>
      </c>
      <c t="n" r="B4" s="7">
        <v>6637587</v>
      </c>
      <c t="n" r="C4" s="7">
        <v>5547416</v>
      </c>
    </row>
    <row spans="1:6" r="5">
      <c t="s" r="A5" s="4">
        <v>404</v>
      </c>
      <c t="n" r="B5" s="7">
        <v>0</v>
      </c>
      <c t="n" r="C5" s="6">
        <v>5408</v>
      </c>
      <c t="n" r="D5" s="7">
        <v>199992</v>
      </c>
    </row>
    <row spans="1:6" r="6">
      <c t="s" r="A6" s="4">
        <v>405</v>
      </c>
      <c t="s" r="B6" s="4">
        <v>406</v>
      </c>
    </row>
    <row spans="1:6" r="7">
      <c t="s" r="A7" s="4">
        <v>407</v>
      </c>
      <c t="n" r="B7" s="7">
        <v>673093</v>
      </c>
      <c t="n" r="C7" s="6">
        <v>480123</v>
      </c>
      <c t="n" r="D7" s="7">
        <v>73561</v>
      </c>
    </row>
    <row spans="1:6" r="8">
      <c t="s" r="A8" s="4">
        <v>408</v>
      </c>
    </row>
    <row spans="1:6" r="9">
      <c t="s" r="A9" s="3">
        <v>402</v>
      </c>
    </row>
    <row spans="1:6" r="10">
      <c t="s" r="A10" s="4">
        <v>409</v>
      </c>
      <c t="n" r="B10" s="6">
        <v>250000</v>
      </c>
    </row>
    <row spans="1:6" r="11">
      <c t="s" r="A11" s="4">
        <v>410</v>
      </c>
      <c t="n" r="B11" s="6">
        <v>5575800</v>
      </c>
      <c t="n" r="C11" s="6">
        <v>12695800</v>
      </c>
    </row>
    <row spans="1:6" r="12">
      <c t="s" r="A12" s="4">
        <v>411</v>
      </c>
    </row>
    <row spans="1:6" r="13">
      <c t="s" r="A13" s="3">
        <v>402</v>
      </c>
    </row>
    <row spans="1:6" r="14">
      <c t="s" r="A14" s="4">
        <v>412</v>
      </c>
      <c t="n" r="E14" s="9">
        <v>100000</v>
      </c>
    </row>
    <row spans="1:6" r="15">
      <c t="s" r="A15" s="4">
        <v>410</v>
      </c>
      <c t="n" r="B15" s="6">
        <v>1915000</v>
      </c>
      <c t="n" r="C15" s="6">
        <v>899700</v>
      </c>
    </row>
    <row spans="1:6" r="16">
      <c t="s" r="A16" s="4">
        <v>413</v>
      </c>
    </row>
    <row spans="1:6" r="17">
      <c t="s" r="A17" s="3">
        <v>402</v>
      </c>
    </row>
    <row spans="1:6" r="18">
      <c t="s" r="A18" s="4">
        <v>414</v>
      </c>
      <c t="n" r="F18" s="10">
        <v>75000</v>
      </c>
    </row>
    <row spans="1:6" r="19">
      <c t="s" r="A19" s="4">
        <v>410</v>
      </c>
      <c t="n" r="B19" s="7">
        <v>16700</v>
      </c>
      <c t="n" r="C19" s="7">
        <v>116690</v>
      </c>
    </row>
    <row spans="1:6" r="20">
      <c t="s" r="A20" s="4">
        <v>415</v>
      </c>
    </row>
    <row spans="1:6" r="21">
      <c t="s" r="A21" s="3">
        <v>402</v>
      </c>
    </row>
    <row spans="1:6" r="22">
      <c t="s" r="A22" s="4">
        <v>405</v>
      </c>
      <c t="s" r="B22" s="4">
        <v>416</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4"/>
    <col customWidth="1" max="2" min="2" width="80"/>
    <col customWidth="1" max="3" min="3" width="4"/>
  </cols>
  <sheetData>
    <row spans="1:3" r="1">
      <c t="s" r="A1" s="1">
        <v>417</v>
      </c>
      <c t="s" r="B1" s="2">
        <v>418</v>
      </c>
    </row>
    <row spans="1:3" r="2">
      <c t="s" r="B2" s="2">
        <v>419</v>
      </c>
    </row>
    <row spans="1:3" r="3">
      <c t="s" r="A3" s="3">
        <v>420</v>
      </c>
    </row>
    <row spans="1:3" r="4">
      <c t="s" r="A4" s="4">
        <v>421</v>
      </c>
      <c t="n" r="B4" s="7">
        <v>5000000</v>
      </c>
      <c t="s" r="C4" s="4">
        <v>148</v>
      </c>
    </row>
    <row spans="1:3" r="5">
      <c t="s" r="A5" s="4">
        <v>422</v>
      </c>
      <c t="n" r="B5" s="6">
        <v>1000000</v>
      </c>
      <c t="s" r="C5" s="4">
        <v>182</v>
      </c>
    </row>
    <row spans="1:3" r="6">
      <c t="s" r="A6" s="4">
        <v>423</v>
      </c>
      <c t="n" r="B6" s="6">
        <v>-33188</v>
      </c>
      <c t="s" r="C6" s="4">
        <v>424</v>
      </c>
    </row>
    <row spans="1:3" r="7">
      <c t="s" r="A7" s="4">
        <v>425</v>
      </c>
      <c t="n" r="B7" s="7">
        <v>5966812</v>
      </c>
    </row>
    <row spans="1:3" r="8">
      <c t="n" r="A8"/>
    </row>
    <row spans="1:3" r="9">
      <c t="s" r="A9" s="4">
        <v>148</v>
      </c>
      <c t="s" r="B9" s="4">
        <v>426</v>
      </c>
    </row>
    <row spans="1:3" r="10">
      <c t="s" r="A10" s="4">
        <v>182</v>
      </c>
      <c t="s" r="B10" s="4">
        <v>427</v>
      </c>
    </row>
    <row spans="1:3" r="11">
      <c t="s" r="A11" s="4">
        <v>424</v>
      </c>
      <c t="s" r="B11" s="4">
        <v>428</v>
      </c>
    </row>
  </sheetData>
  <mergeCells count="7">
    <mergeCell ref="A1:A2"/>
    <mergeCell ref="B1:C1"/>
    <mergeCell ref="B2:C2"/>
    <mergeCell ref="A8:C8"/>
    <mergeCell ref="B9:C9"/>
    <mergeCell ref="B10:C10"/>
    <mergeCell ref="B11:C1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 customWidth="1" max="6" min="6" width="14"/>
  </cols>
  <sheetData>
    <row spans="1:6" r="1">
      <c t="s" r="A1" s="1">
        <v>429</v>
      </c>
      <c t="s" r="B1" s="2">
        <v>2</v>
      </c>
      <c t="s" r="C1" s="2">
        <v>32</v>
      </c>
      <c t="s" r="D1" s="2">
        <v>430</v>
      </c>
      <c t="s" r="E1" s="2">
        <v>83</v>
      </c>
      <c t="s" r="F1" s="2">
        <v>431</v>
      </c>
    </row>
    <row spans="1:6" r="2">
      <c t="s" r="A2" s="3">
        <v>420</v>
      </c>
    </row>
    <row spans="1:6" r="3">
      <c t="s" r="A3" s="4">
        <v>432</v>
      </c>
      <c t="n" r="B3" s="7">
        <v>-3298823</v>
      </c>
      <c t="n" r="C3" s="7">
        <v>-2996837</v>
      </c>
    </row>
    <row spans="1:6" r="4">
      <c t="s" r="A4" s="4">
        <v>45</v>
      </c>
      <c t="n" r="B4" s="7">
        <v>18555578</v>
      </c>
      <c t="n" r="C4" s="7">
        <v>18555578</v>
      </c>
      <c t="n" r="E4" s="7">
        <v>16618467</v>
      </c>
      <c t="n" r="F4" s="7">
        <v>16618467</v>
      </c>
    </row>
    <row spans="1:6" r="5">
      <c t="s" r="A5" s="4">
        <v>433</v>
      </c>
    </row>
    <row spans="1:6" r="6">
      <c t="s" r="A6" s="3">
        <v>420</v>
      </c>
    </row>
    <row spans="1:6" r="7">
      <c t="s" r="A7" s="4">
        <v>434</v>
      </c>
      <c t="n" r="D7" s="7">
        <v>920372</v>
      </c>
    </row>
    <row spans="1:6" r="8">
      <c t="s" r="A8" s="4">
        <v>435</v>
      </c>
      <c t="n" r="D8" s="6">
        <v>1294573</v>
      </c>
    </row>
    <row spans="1:6" r="9">
      <c t="s" r="A9" s="4">
        <v>436</v>
      </c>
      <c t="n" r="D9" s="6">
        <v>276443</v>
      </c>
    </row>
    <row spans="1:6" r="10">
      <c t="s" r="A10" s="4">
        <v>437</v>
      </c>
      <c t="n" r="D10" s="6">
        <v>333650</v>
      </c>
    </row>
    <row spans="1:6" r="11">
      <c t="s" r="A11" s="4">
        <v>438</v>
      </c>
      <c t="n" r="D11" s="6">
        <v>663936</v>
      </c>
    </row>
    <row spans="1:6" r="12">
      <c t="s" r="A12" s="4">
        <v>439</v>
      </c>
      <c t="n" r="D12" s="6">
        <v>2628080</v>
      </c>
    </row>
    <row spans="1:6" r="13">
      <c t="s" r="A13" s="4">
        <v>440</v>
      </c>
      <c t="n" r="D13" s="6">
        <v>290472</v>
      </c>
    </row>
    <row spans="1:6" r="14">
      <c t="s" r="A14" s="4">
        <v>441</v>
      </c>
      <c t="n" r="D14" s="6">
        <v>1687</v>
      </c>
    </row>
    <row spans="1:6" r="15">
      <c t="s" r="A15" s="4">
        <v>154</v>
      </c>
      <c t="n" r="D15" s="6">
        <v>-1864888</v>
      </c>
    </row>
    <row spans="1:6" r="16">
      <c t="s" r="A16" s="4">
        <v>432</v>
      </c>
      <c t="n" r="D16" s="6">
        <v>-447811</v>
      </c>
    </row>
    <row spans="1:6" r="17">
      <c t="s" r="A17" s="4">
        <v>442</v>
      </c>
      <c t="n" r="D17" s="6">
        <v>-66813</v>
      </c>
    </row>
    <row spans="1:6" r="18">
      <c t="s" r="A18" s="4">
        <v>443</v>
      </c>
      <c t="n" r="D18" s="6">
        <v>4029701</v>
      </c>
    </row>
    <row spans="1:6" r="19">
      <c t="s" r="A19" s="4">
        <v>45</v>
      </c>
      <c t="n" r="D19" s="6">
        <v>1937111</v>
      </c>
    </row>
    <row spans="1:6" r="20">
      <c t="s" r="A20" s="4">
        <v>444</v>
      </c>
      <c t="n" r="D20" s="7">
        <v>596681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r="A1" s="1">
        <v>445</v>
      </c>
      <c t="s" r="C1" s="2">
        <v>1</v>
      </c>
    </row>
    <row spans="1:4" r="2">
      <c t="s" r="C2" s="2">
        <v>32</v>
      </c>
      <c t="s" r="D2" s="2">
        <v>83</v>
      </c>
    </row>
    <row spans="1:4" r="3">
      <c t="s" r="A3" s="3">
        <v>420</v>
      </c>
    </row>
    <row spans="1:4" r="4">
      <c t="s" r="A4" s="4">
        <v>446</v>
      </c>
      <c t="s" r="B4" s="4">
        <v>148</v>
      </c>
      <c t="n" r="C4" s="7">
        <v>55255000</v>
      </c>
      <c t="n" r="D4" s="7">
        <v>52570000</v>
      </c>
    </row>
    <row spans="1:4" r="5">
      <c t="s" r="A5" s="4">
        <v>129</v>
      </c>
      <c t="s" r="B5" s="4">
        <v>148</v>
      </c>
      <c t="n" r="C5" s="7">
        <v>-8822000</v>
      </c>
      <c t="n" r="D5" s="7">
        <v>-1160000</v>
      </c>
    </row>
    <row spans="1:4" r="6">
      <c t="s" r="A6" s="4">
        <v>447</v>
      </c>
      <c t="n" r="C6" s="8">
        <v>-0.121</v>
      </c>
      <c t="n" r="D6" s="8">
        <v>-0.018</v>
      </c>
    </row>
    <row spans="1:4" r="7">
      <c t="s" r="A7" s="4">
        <v>448</v>
      </c>
      <c t="n" r="C7" s="8">
        <v>-0.121</v>
      </c>
      <c t="n" r="D7" s="8">
        <v>-0.018</v>
      </c>
    </row>
    <row spans="1:4" r="8">
      <c t="n" r="A8"/>
    </row>
    <row spans="1:4" r="9">
      <c t="s" r="A9" s="4">
        <v>148</v>
      </c>
      <c t="s" r="B9" s="4">
        <v>449</v>
      </c>
    </row>
  </sheetData>
  <mergeCells count="4">
    <mergeCell ref="A1:B2"/>
    <mergeCell ref="C1:D1"/>
    <mergeCell ref="A8:C8"/>
    <mergeCell ref="B9:C9"/>
  </mergeCells>
  <pageMargins bottom="1" footer="0.5" header="0.5" left="0.75" right="0.75" top="1"/>
</worksheet>
</file>

<file path=xl/worksheets/sheet49.xml><?xml version="1.0" encoding="utf-8"?>
<worksheet xmlns="http://schemas.openxmlformats.org/spreadsheetml/2006/main">
  <sheetPr>
    <outlinePr summaryBelow="1" summaryRight="1"/>
  </sheetPr>
  <dimension ref="A1:J4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spans="1:10" r="1">
      <c t="s" r="A1" s="1">
        <v>450</v>
      </c>
      <c t="s" r="C1" s="2">
        <v>418</v>
      </c>
      <c t="s" r="E1" s="2">
        <v>1</v>
      </c>
      <c t="n" r="I1"/>
    </row>
    <row spans="1:10" r="2">
      <c t="s" r="C2" s="2">
        <v>419</v>
      </c>
      <c t="s" r="D2" s="2">
        <v>451</v>
      </c>
      <c t="s" r="E2" s="2">
        <v>397</v>
      </c>
      <c t="s" r="F2" s="2">
        <v>398</v>
      </c>
      <c t="s" r="G2" s="2">
        <v>399</v>
      </c>
      <c t="s" r="H2" s="2">
        <v>452</v>
      </c>
      <c t="s" r="I2" s="2">
        <v>453</v>
      </c>
      <c t="s" r="J2" s="2">
        <v>454</v>
      </c>
    </row>
    <row spans="1:10" r="3">
      <c t="s" r="A3" s="4">
        <v>433</v>
      </c>
    </row>
    <row spans="1:10" r="4">
      <c t="s" r="A4" s="3">
        <v>455</v>
      </c>
    </row>
    <row spans="1:10" r="5">
      <c t="s" r="A5" s="4">
        <v>456</v>
      </c>
      <c t="n" r="C5" s="7">
        <v>5966812</v>
      </c>
    </row>
    <row spans="1:10" r="6">
      <c t="s" r="A6" s="4">
        <v>457</v>
      </c>
      <c t="s" r="B6" s="4">
        <v>148</v>
      </c>
      <c t="n" r="C6" s="6">
        <v>5000000</v>
      </c>
    </row>
    <row spans="1:10" r="7">
      <c t="s" r="A7" s="4">
        <v>434</v>
      </c>
      <c t="n" r="C7" s="6">
        <v>1000000</v>
      </c>
    </row>
    <row spans="1:10" r="8">
      <c t="s" r="A8" s="4">
        <v>458</v>
      </c>
      <c t="n" r="C8" s="6">
        <v>1000000</v>
      </c>
    </row>
    <row spans="1:10" r="9">
      <c t="s" r="A9" s="4">
        <v>459</v>
      </c>
      <c t="n" r="C9" s="7">
        <v>1000000</v>
      </c>
    </row>
    <row spans="1:10" r="10">
      <c t="s" r="A10" s="4">
        <v>460</v>
      </c>
      <c t="s" r="C10" s="4">
        <v>382</v>
      </c>
    </row>
    <row spans="1:10" r="11">
      <c t="s" r="A11" s="4">
        <v>461</v>
      </c>
      <c t="n" r="I11" s="7">
        <v>33188</v>
      </c>
      <c t="n" r="J11" s="9">
        <v>26670</v>
      </c>
    </row>
    <row spans="1:10" r="12">
      <c t="s" r="A12" s="4">
        <v>462</v>
      </c>
      <c t="n" r="E12" s="7">
        <v>250300</v>
      </c>
    </row>
    <row spans="1:10" r="13">
      <c t="s" r="A13" s="4">
        <v>463</v>
      </c>
      <c t="n" r="F13" s="11">
        <v>1.3293</v>
      </c>
      <c t="n" r="G13" s="11">
        <v>1.3279</v>
      </c>
    </row>
    <row spans="1:10" r="14">
      <c t="s" r="A14" s="4">
        <v>464</v>
      </c>
      <c t="s" r="B14" s="4">
        <v>182</v>
      </c>
      <c t="n" r="C14" s="7">
        <v>1000000</v>
      </c>
    </row>
    <row spans="1:10" r="15">
      <c t="s" r="A15" s="4">
        <v>465</v>
      </c>
    </row>
    <row spans="1:10" r="16">
      <c t="s" r="A16" s="3">
        <v>455</v>
      </c>
    </row>
    <row spans="1:10" r="17">
      <c t="s" r="A17" s="4">
        <v>456</v>
      </c>
      <c t="n" r="D17" s="7">
        <v>11500000</v>
      </c>
    </row>
    <row spans="1:10" r="18">
      <c t="s" r="A18" s="4">
        <v>457</v>
      </c>
      <c t="n" r="D18" s="6">
        <v>3500000</v>
      </c>
    </row>
    <row spans="1:10" r="19">
      <c t="s" r="A19" s="4">
        <v>466</v>
      </c>
      <c t="n" r="D19" s="6">
        <v>4000000</v>
      </c>
    </row>
    <row spans="1:10" r="20">
      <c t="s" r="A20" s="4">
        <v>464</v>
      </c>
      <c t="n" r="D20" s="6">
        <v>1000000</v>
      </c>
    </row>
    <row spans="1:10" r="21">
      <c t="s" r="A21" s="4">
        <v>467</v>
      </c>
      <c t="n" r="D21" s="7">
        <v>3</v>
      </c>
      <c t="n" r="H21" s="12">
        <v>2.15</v>
      </c>
    </row>
    <row spans="1:10" r="22">
      <c t="s" r="A22" s="4">
        <v>468</v>
      </c>
      <c t="n" r="G22" s="6">
        <v>850000</v>
      </c>
    </row>
    <row spans="1:10" r="23">
      <c t="s" r="A23" s="4">
        <v>469</v>
      </c>
      <c t="n" r="G23" s="6">
        <v>1250000</v>
      </c>
    </row>
    <row spans="1:10" r="24">
      <c t="s" r="A24" s="4">
        <v>470</v>
      </c>
    </row>
    <row spans="1:10" r="25">
      <c t="s" r="A25" s="3">
        <v>455</v>
      </c>
    </row>
    <row spans="1:10" r="26">
      <c t="s" r="A26" s="4">
        <v>456</v>
      </c>
      <c t="n" r="G26" s="6">
        <v>10700000</v>
      </c>
      <c t="n" r="H26" s="13">
        <v>11.5</v>
      </c>
    </row>
    <row spans="1:10" r="27">
      <c t="s" r="A27" s="4">
        <v>471</v>
      </c>
    </row>
    <row spans="1:10" r="28">
      <c t="s" r="A28" s="3">
        <v>455</v>
      </c>
    </row>
    <row spans="1:10" r="29">
      <c t="s" r="A29" s="4">
        <v>456</v>
      </c>
      <c t="n" r="G29" s="7">
        <v>8500000</v>
      </c>
      <c t="n" r="H29" s="14">
        <v>10.7</v>
      </c>
    </row>
    <row spans="1:10" r="30">
      <c t="s" r="A30" s="4">
        <v>472</v>
      </c>
    </row>
    <row spans="1:10" r="31">
      <c t="s" r="A31" s="3">
        <v>455</v>
      </c>
    </row>
    <row spans="1:10" r="32">
      <c t="s" r="A32" s="4">
        <v>457</v>
      </c>
      <c t="n" r="C32" s="6">
        <v>4350000</v>
      </c>
    </row>
    <row spans="1:10" r="33">
      <c t="s" r="A33" s="4">
        <v>473</v>
      </c>
    </row>
    <row spans="1:10" r="34">
      <c t="s" r="A34" s="3">
        <v>455</v>
      </c>
    </row>
    <row spans="1:10" r="35">
      <c t="s" r="A35" s="4">
        <v>457</v>
      </c>
      <c t="n" r="C35" s="6">
        <v>150000</v>
      </c>
    </row>
    <row spans="1:10" r="36">
      <c t="s" r="A36" s="4">
        <v>474</v>
      </c>
    </row>
    <row spans="1:10" r="37">
      <c t="s" r="A37" s="3">
        <v>455</v>
      </c>
    </row>
    <row spans="1:10" r="38">
      <c t="s" r="A38" s="4">
        <v>457</v>
      </c>
      <c t="n" r="C38" s="6">
        <v>500000</v>
      </c>
    </row>
    <row spans="1:10" r="39">
      <c t="s" r="A39" s="4">
        <v>475</v>
      </c>
    </row>
    <row spans="1:10" r="40">
      <c t="s" r="A40" s="3">
        <v>455</v>
      </c>
    </row>
    <row spans="1:10" r="41">
      <c t="s" r="A41" s="4">
        <v>457</v>
      </c>
      <c t="n" r="C41" s="7">
        <v>5000000</v>
      </c>
    </row>
    <row spans="1:10" r="42">
      <c t="n" r="A42"/>
    </row>
    <row spans="1:10" r="43">
      <c t="s" r="A43" s="4">
        <v>148</v>
      </c>
      <c t="s" r="B43" s="4">
        <v>426</v>
      </c>
    </row>
    <row spans="1:10" r="44">
      <c t="s" r="A44" s="4">
        <v>182</v>
      </c>
      <c t="s" r="B44" s="4">
        <v>427</v>
      </c>
    </row>
  </sheetData>
  <mergeCells count="7">
    <mergeCell ref="A1:B2"/>
    <mergeCell ref="C1:D1"/>
    <mergeCell ref="E1:H1"/>
    <mergeCell ref="I1:J1"/>
    <mergeCell ref="A42:I42"/>
    <mergeCell ref="B43:I43"/>
    <mergeCell ref="B44:I44"/>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r="A1" s="1">
        <v>106</v>
      </c>
      <c t="s" r="B1" s="2">
        <v>1</v>
      </c>
    </row>
    <row spans="1:4" r="2">
      <c t="s" r="B2" s="2">
        <v>2</v>
      </c>
      <c t="s" r="C2" s="2">
        <v>32</v>
      </c>
      <c t="s" r="D2" s="2">
        <v>83</v>
      </c>
    </row>
    <row spans="1:4" r="3">
      <c t="s" r="A3" s="4">
        <v>107</v>
      </c>
      <c t="n" r="B3" s="7">
        <v>1183143</v>
      </c>
      <c t="n" r="C3" s="7">
        <v>1462505</v>
      </c>
      <c t="n" r="D3" s="7">
        <v>1462995</v>
      </c>
    </row>
    <row spans="1:4" r="4">
      <c t="s" r="A4" s="4">
        <v>108</v>
      </c>
      <c t="n" r="B4" s="7">
        <v>299337</v>
      </c>
      <c t="n" r="C4" s="7">
        <v>324281</v>
      </c>
      <c t="n" r="D4" s="7">
        <v>22703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476</v>
      </c>
      <c t="s" r="C1" s="2">
        <v>1</v>
      </c>
    </row>
    <row spans="1:5" r="2">
      <c t="s" r="C2" s="2">
        <v>2</v>
      </c>
      <c t="s" r="D2" s="2">
        <v>32</v>
      </c>
      <c t="s" r="E2" s="2">
        <v>83</v>
      </c>
    </row>
    <row spans="1:5" r="3">
      <c t="s" r="A3" s="3">
        <v>477</v>
      </c>
    </row>
    <row spans="1:5" r="4">
      <c t="s" r="A4" s="4">
        <v>478</v>
      </c>
      <c t="n" r="C4" s="7">
        <v>1000000</v>
      </c>
      <c t="n" r="D4" s="7">
        <v>0</v>
      </c>
      <c t="n" r="E4" s="7">
        <v>1250000</v>
      </c>
    </row>
    <row spans="1:5" r="5">
      <c t="s" r="A5" s="3">
        <v>479</v>
      </c>
    </row>
    <row spans="1:5" r="6">
      <c t="s" r="A6" s="4">
        <v>480</v>
      </c>
      <c t="s" r="B6" s="4">
        <v>148</v>
      </c>
      <c t="n" r="C6" s="6">
        <v>0</v>
      </c>
      <c t="n" r="D6" s="6">
        <v>1000000</v>
      </c>
      <c t="n" r="E6" s="6">
        <v>0</v>
      </c>
    </row>
    <row spans="1:5" r="7">
      <c t="s" r="A7" s="3">
        <v>481</v>
      </c>
    </row>
    <row spans="1:5" r="8">
      <c t="s" r="A8" s="4">
        <v>482</v>
      </c>
      <c t="s" r="B8" s="4">
        <v>182</v>
      </c>
      <c t="n" r="C8" s="6">
        <v>0</v>
      </c>
      <c t="n" r="D8" s="6">
        <v>0</v>
      </c>
      <c t="n" r="E8" s="6">
        <v>1250000</v>
      </c>
    </row>
    <row spans="1:5" r="9">
      <c t="s" r="A9" s="3">
        <v>483</v>
      </c>
    </row>
    <row spans="1:5" r="10">
      <c t="s" r="A10" s="4">
        <v>484</v>
      </c>
      <c t="n" r="C10" s="6">
        <v>-1000000</v>
      </c>
    </row>
    <row spans="1:5" r="11">
      <c t="s" r="A11" s="4">
        <v>485</v>
      </c>
      <c t="n" r="C11" s="7">
        <v>0</v>
      </c>
      <c t="n" r="D11" s="7">
        <v>1000000</v>
      </c>
      <c t="n" r="E11" s="7">
        <v>0</v>
      </c>
    </row>
    <row spans="1:5" r="12">
      <c t="n" r="A12"/>
    </row>
    <row spans="1:5" r="13">
      <c t="s" r="A13" s="4">
        <v>148</v>
      </c>
      <c t="s" r="B13" s="4">
        <v>185</v>
      </c>
    </row>
    <row spans="1:5" r="14">
      <c t="s" r="A14" s="4">
        <v>182</v>
      </c>
      <c t="s" r="B14" s="4">
        <v>184</v>
      </c>
    </row>
  </sheetData>
  <mergeCells count="5">
    <mergeCell ref="A1:B2"/>
    <mergeCell ref="C1:E1"/>
    <mergeCell ref="A12:D12"/>
    <mergeCell ref="B13:D13"/>
    <mergeCell ref="B14:D14"/>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486</v>
      </c>
      <c t="s" r="B1" s="2">
        <v>2</v>
      </c>
      <c t="s" r="C1" s="2">
        <v>32</v>
      </c>
    </row>
    <row spans="1:3" r="2">
      <c t="s" r="A2" s="3">
        <v>487</v>
      </c>
    </row>
    <row spans="1:3" r="3">
      <c t="s" r="A3" s="4">
        <v>488</v>
      </c>
      <c t="n" r="B3" s="7">
        <v>10638491</v>
      </c>
      <c t="n" r="C3" s="7">
        <v>8631769</v>
      </c>
    </row>
    <row spans="1:3" r="4">
      <c t="s" r="A4" s="4">
        <v>489</v>
      </c>
      <c t="n" r="B4" s="6">
        <v>-73378</v>
      </c>
      <c t="n" r="C4" s="6">
        <v>-88719</v>
      </c>
    </row>
    <row spans="1:3" r="5">
      <c t="s" r="A5" s="4">
        <v>490</v>
      </c>
      <c t="n" r="B5" s="6">
        <v>10565113</v>
      </c>
      <c t="n" r="C5" s="6">
        <v>8543050</v>
      </c>
    </row>
    <row spans="1:3" r="6">
      <c t="s" r="A6" s="4">
        <v>491</v>
      </c>
    </row>
    <row spans="1:3" r="7">
      <c t="s" r="A7" s="3">
        <v>487</v>
      </c>
    </row>
    <row spans="1:3" r="8">
      <c t="s" r="A8" s="4">
        <v>488</v>
      </c>
      <c t="n" r="B8" s="6">
        <v>2616702</v>
      </c>
      <c t="n" r="C8" s="6">
        <v>5328988</v>
      </c>
    </row>
    <row spans="1:3" r="9">
      <c t="s" r="A9" s="4">
        <v>492</v>
      </c>
    </row>
    <row spans="1:3" r="10">
      <c t="s" r="A10" s="3">
        <v>487</v>
      </c>
    </row>
    <row spans="1:3" r="11">
      <c t="s" r="A11" s="4">
        <v>488</v>
      </c>
      <c t="n" r="B11" s="7">
        <v>8021789</v>
      </c>
      <c t="n" r="C11" s="7">
        <v>330278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r="A1" s="1">
        <v>493</v>
      </c>
      <c t="s" r="B1" s="2">
        <v>2</v>
      </c>
      <c t="s" r="C1" s="2">
        <v>32</v>
      </c>
    </row>
    <row spans="1:3" r="2">
      <c t="s" r="A2" s="3">
        <v>487</v>
      </c>
    </row>
    <row spans="1:3" r="3">
      <c t="s" r="A3" s="4">
        <v>36</v>
      </c>
      <c t="n" r="B3" s="7">
        <v>6637587</v>
      </c>
      <c t="n" r="C3" s="7">
        <v>5547416</v>
      </c>
    </row>
    <row spans="1:3" r="4">
      <c t="s" r="A4" s="4">
        <v>491</v>
      </c>
    </row>
    <row spans="1:3" r="5">
      <c t="s" r="A5" s="3">
        <v>487</v>
      </c>
    </row>
    <row spans="1:3" r="6">
      <c t="s" r="A6" s="4">
        <v>36</v>
      </c>
      <c t="n" r="B6" s="6">
        <v>422138</v>
      </c>
      <c t="n" r="C6" s="6">
        <v>550590</v>
      </c>
    </row>
    <row spans="1:3" r="7">
      <c t="s" r="A7" s="4">
        <v>492</v>
      </c>
    </row>
    <row spans="1:3" r="8">
      <c t="s" r="A8" s="3">
        <v>487</v>
      </c>
    </row>
    <row spans="1:3" r="9">
      <c t="s" r="A9" s="4">
        <v>36</v>
      </c>
      <c t="n" r="B9" s="7">
        <v>6215449</v>
      </c>
      <c t="n" r="C9" s="7">
        <v>499682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r="A1" s="1">
        <v>494</v>
      </c>
      <c t="s" r="B1" s="2">
        <v>2</v>
      </c>
      <c t="s" r="C1" s="2">
        <v>32</v>
      </c>
    </row>
    <row spans="1:3" r="2">
      <c t="s" r="A2" s="3">
        <v>388</v>
      </c>
    </row>
    <row spans="1:3" r="3">
      <c t="s" r="A3" s="4">
        <v>495</v>
      </c>
      <c t="n" r="B3" s="7">
        <v>4495369</v>
      </c>
      <c t="n" r="C3" s="7">
        <v>4639810</v>
      </c>
    </row>
    <row spans="1:3" r="4">
      <c t="s" r="A4" s="4">
        <v>496</v>
      </c>
      <c t="n" r="B4" s="6">
        <v>-2982062</v>
      </c>
      <c t="n" r="C4" s="6">
        <v>-3025628</v>
      </c>
    </row>
    <row spans="1:3" r="5">
      <c t="s" r="A5" s="4">
        <v>43</v>
      </c>
      <c t="n" r="B5" s="6">
        <v>1513307</v>
      </c>
      <c t="n" r="C5" s="6">
        <v>1614182</v>
      </c>
    </row>
    <row spans="1:3" r="6">
      <c t="s" r="A6" s="4">
        <v>497</v>
      </c>
    </row>
    <row spans="1:3" r="7">
      <c t="s" r="A7" s="3">
        <v>388</v>
      </c>
    </row>
    <row spans="1:3" r="8">
      <c t="s" r="A8" s="4">
        <v>495</v>
      </c>
      <c t="n" r="B8" s="6">
        <v>677054</v>
      </c>
      <c t="n" r="C8" s="6">
        <v>677054</v>
      </c>
    </row>
    <row spans="1:3" r="9">
      <c t="s" r="A9" s="4">
        <v>498</v>
      </c>
    </row>
    <row spans="1:3" r="10">
      <c t="s" r="A10" s="3">
        <v>388</v>
      </c>
    </row>
    <row spans="1:3" r="11">
      <c t="s" r="A11" s="4">
        <v>495</v>
      </c>
      <c t="n" r="B11" s="6">
        <v>2698577</v>
      </c>
      <c t="n" r="C11" s="6">
        <v>2824340</v>
      </c>
    </row>
    <row spans="1:3" r="12">
      <c t="s" r="A12" s="4">
        <v>499</v>
      </c>
    </row>
    <row spans="1:3" r="13">
      <c t="s" r="A13" s="3">
        <v>388</v>
      </c>
    </row>
    <row spans="1:3" r="14">
      <c t="s" r="A14" s="4">
        <v>495</v>
      </c>
      <c t="n" r="B14" s="6">
        <v>303691</v>
      </c>
      <c t="n" r="C14" s="6">
        <v>295485</v>
      </c>
    </row>
    <row spans="1:3" r="15">
      <c t="s" r="A15" s="4">
        <v>500</v>
      </c>
    </row>
    <row spans="1:3" r="16">
      <c t="s" r="A16" s="3">
        <v>388</v>
      </c>
    </row>
    <row spans="1:3" r="17">
      <c t="s" r="A17" s="4">
        <v>495</v>
      </c>
      <c t="n" r="B17" s="6">
        <v>568642</v>
      </c>
      <c t="n" r="C17" s="6">
        <v>547087</v>
      </c>
    </row>
    <row spans="1:3" r="18">
      <c t="s" r="A18" s="4">
        <v>501</v>
      </c>
    </row>
    <row spans="1:3" r="19">
      <c t="s" r="A19" s="3">
        <v>388</v>
      </c>
    </row>
    <row spans="1:3" r="20">
      <c t="s" r="A20" s="4">
        <v>495</v>
      </c>
      <c t="n" r="B20" s="7">
        <v>247405</v>
      </c>
      <c t="n" r="C20" s="7">
        <v>29584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spans="1:4" r="1">
      <c t="s" r="A1" s="1">
        <v>502</v>
      </c>
      <c t="s" r="B1" s="2">
        <v>1</v>
      </c>
    </row>
    <row spans="1:4" r="2">
      <c t="s" r="B2" s="2">
        <v>2</v>
      </c>
      <c t="s" r="C2" s="2">
        <v>32</v>
      </c>
      <c t="s" r="D2" s="2">
        <v>83</v>
      </c>
    </row>
    <row spans="1:4" r="3">
      <c t="s" r="A3" s="3">
        <v>388</v>
      </c>
    </row>
    <row spans="1:4" r="4">
      <c t="s" r="A4" s="4">
        <v>142</v>
      </c>
      <c t="n" r="B4" s="7">
        <v>488584</v>
      </c>
      <c t="n" r="C4" s="7">
        <v>496908</v>
      </c>
      <c t="n" r="D4" s="7">
        <v>395358</v>
      </c>
    </row>
    <row spans="1:4" r="5">
      <c t="s" r="A5" s="4">
        <v>503</v>
      </c>
      <c t="n" r="B5" s="6">
        <v>2982062</v>
      </c>
      <c t="n" r="C5" s="6">
        <v>3025628</v>
      </c>
    </row>
    <row spans="1:4" r="6">
      <c t="s" r="A6" s="4">
        <v>504</v>
      </c>
    </row>
    <row spans="1:4" r="7">
      <c t="s" r="A7" s="3">
        <v>388</v>
      </c>
    </row>
    <row spans="1:4" r="8">
      <c t="s" r="A8" s="4">
        <v>503</v>
      </c>
      <c t="n" r="B8" s="6">
        <v>168400</v>
      </c>
    </row>
    <row spans="1:4" r="9">
      <c t="s" r="A9" s="4">
        <v>505</v>
      </c>
      <c t="n" r="B9" s="6">
        <v>446200</v>
      </c>
    </row>
    <row spans="1:4" r="10">
      <c t="s" r="A10" s="4">
        <v>506</v>
      </c>
    </row>
    <row spans="1:4" r="11">
      <c t="s" r="A11" s="3">
        <v>388</v>
      </c>
    </row>
    <row spans="1:4" r="12">
      <c t="s" r="A12" s="4">
        <v>142</v>
      </c>
      <c t="n" r="B12" s="6">
        <v>25900</v>
      </c>
      <c t="n" r="C12" s="6">
        <v>72100</v>
      </c>
      <c t="n" r="D12" s="7">
        <v>58700</v>
      </c>
    </row>
    <row spans="1:4" r="13">
      <c t="s" r="A13" s="4">
        <v>507</v>
      </c>
      <c t="n" r="B13" s="6">
        <v>372600</v>
      </c>
      <c t="n" r="C13" s="6">
        <v>548000</v>
      </c>
    </row>
    <row spans="1:4" r="14">
      <c t="s" r="A14" s="4">
        <v>503</v>
      </c>
      <c t="n" r="B14" s="6">
        <v>351400</v>
      </c>
      <c t="n" r="C14" s="6">
        <v>481000</v>
      </c>
    </row>
    <row spans="1:4" r="15">
      <c t="s" r="A15" s="4">
        <v>508</v>
      </c>
      <c t="n" r="B15" s="7">
        <v>21200</v>
      </c>
      <c t="n" r="C15" s="7">
        <v>67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44"/>
    <col customWidth="1" max="2" min="2" width="25"/>
    <col customWidth="1" max="3" min="3" width="25"/>
  </cols>
  <sheetData>
    <row spans="1:3" r="1">
      <c t="s" r="A1" s="1">
        <v>509</v>
      </c>
      <c t="s" r="B1" s="2">
        <v>1</v>
      </c>
    </row>
    <row spans="1:3" r="2">
      <c t="s" r="B2" s="2">
        <v>2</v>
      </c>
      <c t="s" r="C2" s="2">
        <v>32</v>
      </c>
    </row>
    <row spans="1:3" r="3">
      <c t="s" r="A3" s="3">
        <v>510</v>
      </c>
    </row>
    <row spans="1:3" r="4">
      <c t="s" r="A4" s="4">
        <v>511</v>
      </c>
      <c t="n" r="B4" s="7">
        <v>8427626</v>
      </c>
      <c t="n" r="C4" s="7">
        <v>10738707</v>
      </c>
    </row>
    <row spans="1:3" r="5">
      <c t="s" r="A5" s="4">
        <v>512</v>
      </c>
      <c t="n" r="B5" s="6">
        <v>-3326103</v>
      </c>
      <c t="n" r="C5" s="6">
        <v>-4745715</v>
      </c>
    </row>
    <row spans="1:3" r="6">
      <c t="s" r="A6" s="4">
        <v>513</v>
      </c>
      <c t="n" r="B6" s="6">
        <v>5101523</v>
      </c>
      <c t="n" r="C6" s="6">
        <v>5992992</v>
      </c>
    </row>
    <row spans="1:3" r="7">
      <c t="s" r="A7" s="4">
        <v>514</v>
      </c>
    </row>
    <row spans="1:3" r="8">
      <c t="s" r="A8" s="3">
        <v>510</v>
      </c>
    </row>
    <row spans="1:3" r="9">
      <c t="s" r="A9" s="4">
        <v>511</v>
      </c>
      <c t="n" r="B9" s="6">
        <v>360472</v>
      </c>
      <c t="n" r="C9" s="6">
        <v>515472</v>
      </c>
    </row>
    <row spans="1:3" r="10">
      <c t="s" r="A10" s="4">
        <v>512</v>
      </c>
      <c t="n" r="B10" s="6">
        <v>-88275</v>
      </c>
      <c t="n" r="C10" s="6">
        <v>-209660</v>
      </c>
    </row>
    <row spans="1:3" r="11">
      <c t="s" r="A11" s="4">
        <v>513</v>
      </c>
      <c t="n" r="B11" s="7">
        <v>272197</v>
      </c>
      <c t="n" r="C11" s="7">
        <v>305812</v>
      </c>
    </row>
    <row spans="1:3" r="12">
      <c t="s" r="A12" s="4">
        <v>515</v>
      </c>
      <c t="s" r="B12" s="4">
        <v>516</v>
      </c>
      <c t="s" r="C12" s="4">
        <v>516</v>
      </c>
    </row>
    <row spans="1:3" r="13">
      <c t="s" r="A13" s="4">
        <v>517</v>
      </c>
    </row>
    <row spans="1:3" r="14">
      <c t="s" r="A14" s="3">
        <v>510</v>
      </c>
    </row>
    <row spans="1:3" r="15">
      <c t="s" r="A15" s="4">
        <v>511</v>
      </c>
      <c t="n" r="B15" s="7">
        <v>1980000</v>
      </c>
      <c t="n" r="C15" s="7">
        <v>2890000</v>
      </c>
    </row>
    <row spans="1:3" r="16">
      <c t="s" r="A16" s="4">
        <v>512</v>
      </c>
      <c t="n" r="B16" s="6">
        <v>-990000</v>
      </c>
      <c t="n" r="C16" s="6">
        <v>-1652500</v>
      </c>
    </row>
    <row spans="1:3" r="17">
      <c t="s" r="A17" s="4">
        <v>513</v>
      </c>
      <c t="n" r="B17" s="7">
        <v>990000</v>
      </c>
      <c t="n" r="C17" s="7">
        <v>1237500</v>
      </c>
    </row>
    <row spans="1:3" r="18">
      <c t="s" r="A18" s="4">
        <v>515</v>
      </c>
      <c t="s" r="B18" s="4">
        <v>518</v>
      </c>
      <c t="s" r="C18" s="4">
        <v>518</v>
      </c>
    </row>
    <row spans="1:3" r="19">
      <c t="s" r="A19" s="4">
        <v>519</v>
      </c>
    </row>
    <row spans="1:3" r="20">
      <c t="s" r="A20" s="3">
        <v>510</v>
      </c>
    </row>
    <row spans="1:3" r="21">
      <c t="s" r="A21" s="4">
        <v>511</v>
      </c>
      <c t="n" r="B21" s="7">
        <v>3168080</v>
      </c>
      <c t="n" r="C21" s="7">
        <v>3168080</v>
      </c>
    </row>
    <row spans="1:3" r="22">
      <c t="s" r="A22" s="4">
        <v>512</v>
      </c>
      <c t="n" r="B22" s="6">
        <v>-724009</v>
      </c>
      <c t="n" r="C22" s="6">
        <v>-440804</v>
      </c>
    </row>
    <row spans="1:3" r="23">
      <c t="s" r="A23" s="4">
        <v>513</v>
      </c>
      <c t="n" r="B23" s="7">
        <v>2444071</v>
      </c>
      <c t="n" r="C23" s="7">
        <v>2727276</v>
      </c>
    </row>
    <row spans="1:3" r="24">
      <c t="s" r="A24" s="4">
        <v>515</v>
      </c>
      <c t="s" r="B24" s="4">
        <v>520</v>
      </c>
      <c t="s" r="C24" s="4">
        <v>520</v>
      </c>
    </row>
    <row spans="1:3" r="25">
      <c t="s" r="A25" s="4">
        <v>521</v>
      </c>
    </row>
    <row spans="1:3" r="26">
      <c t="s" r="A26" s="3">
        <v>510</v>
      </c>
    </row>
    <row spans="1:3" r="27">
      <c t="s" r="A27" s="4">
        <v>511</v>
      </c>
      <c t="n" r="B27" s="7">
        <v>2593936</v>
      </c>
      <c t="n" r="C27" s="7">
        <v>3113936</v>
      </c>
    </row>
    <row spans="1:3" r="28">
      <c t="s" r="A28" s="4">
        <v>512</v>
      </c>
      <c t="n" r="B28" s="6">
        <v>-1409268</v>
      </c>
      <c t="n" r="C28" s="6">
        <v>-1528374</v>
      </c>
    </row>
    <row spans="1:3" r="29">
      <c t="s" r="A29" s="4">
        <v>513</v>
      </c>
      <c t="n" r="B29" s="7">
        <v>1184668</v>
      </c>
      <c t="n" r="C29" s="7">
        <v>1585562</v>
      </c>
    </row>
    <row spans="1:3" r="30">
      <c t="s" r="A30" s="4">
        <v>515</v>
      </c>
      <c t="s" r="B30" s="4">
        <v>522</v>
      </c>
      <c t="s" r="C30" s="4">
        <v>522</v>
      </c>
    </row>
    <row spans="1:3" r="31">
      <c t="s" r="A31" s="4">
        <v>523</v>
      </c>
    </row>
    <row spans="1:3" r="32">
      <c t="s" r="A32" s="3">
        <v>510</v>
      </c>
    </row>
    <row spans="1:3" r="33">
      <c t="s" r="A33" s="4">
        <v>511</v>
      </c>
      <c t="n" r="B33" s="7">
        <v>325138</v>
      </c>
      <c t="n" r="C33" s="7">
        <v>271219</v>
      </c>
    </row>
    <row spans="1:3" r="34">
      <c t="s" r="A34" s="4">
        <v>512</v>
      </c>
      <c t="n" r="B34" s="6">
        <v>-114551</v>
      </c>
      <c t="n" r="C34" s="6">
        <v>-134377</v>
      </c>
    </row>
    <row spans="1:3" r="35">
      <c t="s" r="A35" s="4">
        <v>513</v>
      </c>
      <c t="n" r="B35" s="7">
        <v>210587</v>
      </c>
      <c t="n" r="C35" s="7">
        <v>136842</v>
      </c>
    </row>
    <row spans="1:3" r="36">
      <c t="s" r="A36" s="4">
        <v>515</v>
      </c>
      <c t="s" r="B36" s="4">
        <v>392</v>
      </c>
      <c t="s" r="C36" s="4">
        <v>392</v>
      </c>
    </row>
    <row spans="1:3" r="37">
      <c t="s" r="A37" s="4">
        <v>524</v>
      </c>
    </row>
    <row spans="1:3" r="38">
      <c t="s" r="A38" s="3">
        <v>510</v>
      </c>
    </row>
    <row spans="1:3" r="39">
      <c t="s" r="A39" s="4">
        <v>511</v>
      </c>
      <c t="n" r="C39" s="7">
        <v>780000</v>
      </c>
    </row>
    <row spans="1:3" r="40">
      <c t="s" r="A40" s="4">
        <v>512</v>
      </c>
      <c t="n" r="C40" s="6">
        <v>-780000</v>
      </c>
    </row>
    <row spans="1:3" r="41">
      <c t="s" r="A41" s="4">
        <v>513</v>
      </c>
      <c t="n" r="C41" s="7">
        <v>0</v>
      </c>
    </row>
    <row spans="1:3" r="42">
      <c t="s" r="A42" s="4">
        <v>515</v>
      </c>
      <c t="s" r="C42" s="4">
        <v>39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r="A1" s="1">
        <v>525</v>
      </c>
      <c t="s" r="B1" s="2">
        <v>2</v>
      </c>
      <c t="s" r="C1" s="2">
        <v>32</v>
      </c>
    </row>
    <row spans="1:3" r="2">
      <c t="s" r="A2" s="3">
        <v>510</v>
      </c>
    </row>
    <row spans="1:3" r="3">
      <c t="n" r="A3" s="6">
        <v>2016</v>
      </c>
      <c t="n" r="B3" s="7">
        <v>1067676</v>
      </c>
    </row>
    <row spans="1:3" r="4">
      <c t="n" r="A4" s="6">
        <v>2017</v>
      </c>
      <c t="n" r="B4" s="6">
        <v>903293</v>
      </c>
    </row>
    <row spans="1:3" r="5">
      <c t="n" r="A5" s="6">
        <v>2018</v>
      </c>
      <c t="n" r="B5" s="6">
        <v>551845</v>
      </c>
    </row>
    <row spans="1:3" r="6">
      <c t="n" r="A6" s="6">
        <v>2019</v>
      </c>
      <c t="n" r="B6" s="6">
        <v>515630</v>
      </c>
    </row>
    <row spans="1:3" r="7">
      <c t="n" r="A7" s="6">
        <v>2020</v>
      </c>
      <c t="n" r="B7" s="6">
        <v>268131</v>
      </c>
    </row>
    <row spans="1:3" r="8">
      <c t="s" r="A8" s="4">
        <v>526</v>
      </c>
      <c t="n" r="B8" s="6">
        <v>1794948</v>
      </c>
    </row>
    <row spans="1:3" r="9">
      <c t="s" r="A9" s="4">
        <v>116</v>
      </c>
      <c t="n" r="B9" s="7">
        <v>5101523</v>
      </c>
      <c t="n" r="C9" s="7">
        <v>599299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7"/>
    <col customWidth="1" max="2" min="2" width="25"/>
    <col customWidth="1" max="3" min="3" width="14"/>
    <col customWidth="1" max="4" min="4" width="14"/>
  </cols>
  <sheetData>
    <row spans="1:4" r="1">
      <c t="s" r="A1" s="1">
        <v>527</v>
      </c>
      <c t="s" r="B1" s="2">
        <v>1</v>
      </c>
    </row>
    <row spans="1:4" r="2">
      <c t="s" r="B2" s="2">
        <v>2</v>
      </c>
      <c t="s" r="C2" s="2">
        <v>32</v>
      </c>
      <c t="s" r="D2" s="2">
        <v>83</v>
      </c>
    </row>
    <row spans="1:4" r="3">
      <c t="s" r="A3" s="3">
        <v>510</v>
      </c>
    </row>
    <row spans="1:4" r="4">
      <c t="s" r="A4" s="4">
        <v>528</v>
      </c>
      <c t="n" r="B4" s="7">
        <v>5101523</v>
      </c>
      <c t="n" r="C4" s="7">
        <v>5992992</v>
      </c>
    </row>
    <row spans="1:4" r="5">
      <c t="s" r="A5" s="4">
        <v>529</v>
      </c>
      <c t="n" r="B5" s="6">
        <v>186300</v>
      </c>
      <c t="n" r="C5" s="6">
        <v>138800</v>
      </c>
    </row>
    <row spans="1:4" r="6">
      <c t="s" r="A6" s="4">
        <v>530</v>
      </c>
      <c t="n" r="B6" s="6">
        <v>1077800</v>
      </c>
      <c t="n" r="C6" s="6">
        <v>1341548</v>
      </c>
      <c t="n" r="D6" s="7">
        <v>1356000</v>
      </c>
    </row>
    <row spans="1:4" r="7">
      <c t="s" r="A7" s="4">
        <v>531</v>
      </c>
      <c t="n" r="B7" s="7">
        <v>3326103</v>
      </c>
      <c t="n" r="C7" s="6">
        <v>4745715</v>
      </c>
    </row>
    <row spans="1:4" r="8">
      <c t="s" r="A8" s="4">
        <v>433</v>
      </c>
    </row>
    <row spans="1:4" r="9">
      <c t="s" r="A9" s="3">
        <v>510</v>
      </c>
    </row>
    <row spans="1:4" r="10">
      <c t="s" r="A10" s="4">
        <v>528</v>
      </c>
      <c t="n" r="C10" s="7">
        <v>3582500</v>
      </c>
    </row>
    <row spans="1:4" r="11">
      <c t="s" r="A11" s="4">
        <v>532</v>
      </c>
    </row>
    <row spans="1:4" r="12">
      <c t="s" r="A12" s="3">
        <v>510</v>
      </c>
    </row>
    <row spans="1:4" r="13">
      <c t="s" r="A13" s="4">
        <v>533</v>
      </c>
      <c t="s" r="B13" s="4">
        <v>534</v>
      </c>
    </row>
    <row spans="1:4" r="14">
      <c t="s" r="A14" s="4">
        <v>531</v>
      </c>
      <c t="n" r="B14" s="7">
        <v>2500000</v>
      </c>
    </row>
    <row spans="1:4" r="15">
      <c t="s" r="A15" s="4">
        <v>535</v>
      </c>
    </row>
    <row spans="1:4" r="16">
      <c t="s" r="A16" s="3">
        <v>510</v>
      </c>
    </row>
    <row spans="1:4" r="17">
      <c t="s" r="A17" s="4">
        <v>533</v>
      </c>
      <c t="s" r="B17" s="4">
        <v>53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spans="1:4" r="1">
      <c t="s" r="A1" s="1">
        <v>537</v>
      </c>
      <c t="s" r="B1" s="2">
        <v>1</v>
      </c>
    </row>
    <row spans="1:4" r="2">
      <c t="s" r="B2" s="2">
        <v>2</v>
      </c>
      <c t="s" r="C2" s="2">
        <v>32</v>
      </c>
      <c t="s" r="D2" s="2">
        <v>83</v>
      </c>
    </row>
    <row spans="1:4" r="3">
      <c t="s" r="A3" s="3">
        <v>538</v>
      </c>
    </row>
    <row spans="1:4" r="4">
      <c t="s" r="A4" s="4">
        <v>539</v>
      </c>
      <c t="n" r="B4" s="7">
        <v>18555578</v>
      </c>
      <c t="n" r="C4" s="7">
        <v>16618467</v>
      </c>
      <c t="n" r="D4" s="7">
        <v>16618467</v>
      </c>
    </row>
    <row spans="1:4" r="5">
      <c t="s" r="A5" s="4">
        <v>540</v>
      </c>
      <c t="n" r="B5" s="6">
        <v>0</v>
      </c>
      <c t="n" r="C5" s="6">
        <v>1937111</v>
      </c>
      <c t="n" r="D5" s="6">
        <v>0</v>
      </c>
    </row>
    <row spans="1:4" r="6">
      <c t="s" r="A6" s="4">
        <v>541</v>
      </c>
      <c t="n" r="B6" s="7">
        <v>18555578</v>
      </c>
      <c t="n" r="C6" s="7">
        <v>18555578</v>
      </c>
      <c t="n" r="D6" s="7">
        <v>1661846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542</v>
      </c>
      <c t="s" r="C1" s="2">
        <v>2</v>
      </c>
      <c t="s" r="D1" s="2">
        <v>32</v>
      </c>
    </row>
    <row spans="1:4" r="2">
      <c t="s" r="A2" s="3">
        <v>543</v>
      </c>
    </row>
    <row spans="1:4" r="3">
      <c t="s" r="A3" s="4">
        <v>544</v>
      </c>
      <c t="n" r="C3" s="7">
        <v>1325462</v>
      </c>
      <c t="n" r="D3" s="7">
        <v>3511816</v>
      </c>
    </row>
    <row spans="1:4" r="4">
      <c t="s" r="A4" s="4">
        <v>545</v>
      </c>
      <c t="n" r="C4" s="6">
        <v>-893706</v>
      </c>
      <c t="n" r="D4" s="6">
        <v>-2184016</v>
      </c>
    </row>
    <row spans="1:4" r="5">
      <c t="s" r="A5" s="4">
        <v>59</v>
      </c>
      <c t="n" r="C5" s="6">
        <v>431756</v>
      </c>
      <c t="n" r="D5" s="6">
        <v>1327800</v>
      </c>
    </row>
    <row spans="1:4" r="6">
      <c t="s" r="A6" s="4">
        <v>546</v>
      </c>
    </row>
    <row spans="1:4" r="7">
      <c t="s" r="A7" s="3">
        <v>543</v>
      </c>
    </row>
    <row spans="1:4" r="8">
      <c t="s" r="A8" s="4">
        <v>544</v>
      </c>
      <c t="s" r="B8" s="4">
        <v>148</v>
      </c>
      <c t="n" r="C8" s="6">
        <v>450770</v>
      </c>
      <c t="n" r="D8" s="6">
        <v>468163</v>
      </c>
    </row>
    <row spans="1:4" r="9">
      <c t="s" r="A9" s="4">
        <v>547</v>
      </c>
    </row>
    <row spans="1:4" r="10">
      <c t="s" r="A10" s="3">
        <v>543</v>
      </c>
    </row>
    <row spans="1:4" r="11">
      <c t="s" r="A11" s="4">
        <v>544</v>
      </c>
      <c t="s" r="B11" s="4">
        <v>182</v>
      </c>
      <c t="n" r="C11" s="6">
        <v>874692</v>
      </c>
      <c t="n" r="D11" s="6">
        <v>1710319</v>
      </c>
    </row>
    <row spans="1:4" r="12">
      <c t="s" r="A12" s="4">
        <v>548</v>
      </c>
    </row>
    <row spans="1:4" r="13">
      <c t="s" r="A13" s="3">
        <v>543</v>
      </c>
    </row>
    <row spans="1:4" r="14">
      <c t="s" r="A14" s="4">
        <v>544</v>
      </c>
      <c t="s" r="B14" s="4">
        <v>424</v>
      </c>
      <c t="n" r="C14" s="6">
        <v>0</v>
      </c>
      <c t="n" r="D14" s="6">
        <v>333334</v>
      </c>
    </row>
    <row spans="1:4" r="15">
      <c t="s" r="A15" s="4">
        <v>549</v>
      </c>
    </row>
    <row spans="1:4" r="16">
      <c t="s" r="A16" s="3">
        <v>543</v>
      </c>
    </row>
    <row spans="1:4" r="17">
      <c t="s" r="A17" s="4">
        <v>544</v>
      </c>
      <c t="s" r="B17" s="4">
        <v>550</v>
      </c>
      <c t="n" r="C17" s="7">
        <v>0</v>
      </c>
      <c t="n" r="D17" s="7">
        <v>1000000</v>
      </c>
    </row>
    <row spans="1:4" r="18">
      <c t="n" r="A18"/>
    </row>
    <row spans="1:4" r="19">
      <c t="s" r="A19" s="4">
        <v>148</v>
      </c>
      <c t="s" r="B19" s="4">
        <v>551</v>
      </c>
    </row>
    <row spans="1:4" r="20">
      <c t="s" r="A20" s="4">
        <v>182</v>
      </c>
      <c t="s" r="B20" s="4">
        <v>552</v>
      </c>
    </row>
    <row spans="1:4" r="21">
      <c t="s" r="A21" s="4">
        <v>424</v>
      </c>
      <c t="s" r="B21" s="4">
        <v>553</v>
      </c>
    </row>
    <row spans="1:4" r="22">
      <c t="s" r="A22" s="4">
        <v>550</v>
      </c>
      <c t="s" r="B22" s="4">
        <v>554</v>
      </c>
    </row>
  </sheetData>
  <mergeCells count="6">
    <mergeCell ref="A1:B1"/>
    <mergeCell ref="A18:C18"/>
    <mergeCell ref="B19:C19"/>
    <mergeCell ref="B20:C20"/>
    <mergeCell ref="B21:C21"/>
    <mergeCell ref="B22:C2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r="A1" s="1">
        <v>109</v>
      </c>
      <c t="s" r="B1" s="2">
        <v>1</v>
      </c>
    </row>
    <row spans="1:4" r="2">
      <c t="s" r="B2" s="2">
        <v>2</v>
      </c>
      <c t="s" r="C2" s="2">
        <v>32</v>
      </c>
      <c t="s" r="D2" s="2">
        <v>83</v>
      </c>
    </row>
    <row spans="1:4" r="3">
      <c t="s" r="A3" s="4">
        <v>110</v>
      </c>
      <c t="n" r="B3" s="7">
        <v>-5466607</v>
      </c>
      <c t="n" r="C3" s="7">
        <v>-8400626</v>
      </c>
      <c t="n" r="D3" s="7">
        <v>-1694785</v>
      </c>
    </row>
    <row spans="1:4" r="4">
      <c t="s" r="A4" s="3">
        <v>111</v>
      </c>
    </row>
    <row spans="1:4" r="5">
      <c t="s" r="A5" s="4">
        <v>112</v>
      </c>
      <c t="n" r="B5" s="6">
        <v>-122625</v>
      </c>
      <c t="n" r="C5" s="6">
        <v>-147515</v>
      </c>
      <c t="n" r="D5" s="6">
        <v>0</v>
      </c>
    </row>
    <row spans="1:4" r="6">
      <c t="s" r="A6" s="4">
        <v>113</v>
      </c>
      <c t="n" r="B6" s="6">
        <v>-122625</v>
      </c>
      <c t="n" r="C6" s="6">
        <v>-147515</v>
      </c>
      <c t="n" r="D6" s="6">
        <v>0</v>
      </c>
    </row>
    <row spans="1:4" r="7">
      <c t="s" r="A7" s="4">
        <v>114</v>
      </c>
      <c t="n" r="B7" s="7">
        <v>-5589232</v>
      </c>
      <c t="n" r="C7" s="7">
        <v>-8548141</v>
      </c>
      <c t="n" r="D7" s="7">
        <v>-169478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55</v>
      </c>
      <c t="s" r="B1" s="2">
        <v>2</v>
      </c>
      <c t="s" r="C1" s="2">
        <v>32</v>
      </c>
    </row>
    <row spans="1:3" r="2">
      <c t="s" r="A2" s="3">
        <v>556</v>
      </c>
    </row>
    <row spans="1:3" r="3">
      <c t="n" r="A3" s="6">
        <v>2016</v>
      </c>
      <c t="n" r="B3" s="7">
        <v>893706</v>
      </c>
    </row>
    <row spans="1:3" r="4">
      <c t="n" r="A4" s="6">
        <v>2017</v>
      </c>
      <c t="n" r="B4" s="6">
        <v>20186</v>
      </c>
    </row>
    <row spans="1:3" r="5">
      <c t="n" r="A5" s="6">
        <v>2018</v>
      </c>
      <c t="n" r="B5" s="6">
        <v>21431</v>
      </c>
    </row>
    <row spans="1:3" r="6">
      <c t="n" r="A6" s="6">
        <v>2019</v>
      </c>
      <c t="n" r="B6" s="6">
        <v>22753</v>
      </c>
    </row>
    <row spans="1:3" r="7">
      <c t="n" r="A7" s="6">
        <v>2020</v>
      </c>
      <c t="n" r="B7" s="6">
        <v>24157</v>
      </c>
    </row>
    <row spans="1:3" r="8">
      <c t="s" r="A8" s="4">
        <v>526</v>
      </c>
      <c t="n" r="B8" s="6">
        <v>343229</v>
      </c>
    </row>
    <row spans="1:3" r="9">
      <c t="s" r="A9" s="4">
        <v>116</v>
      </c>
      <c t="n" r="B9" s="7">
        <v>1325462</v>
      </c>
      <c t="n" r="C9" s="7">
        <v>351181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57</v>
      </c>
      <c t="s" r="B1" s="2">
        <v>2</v>
      </c>
      <c t="s" r="C1" s="2">
        <v>32</v>
      </c>
    </row>
    <row spans="1:3" r="2">
      <c t="s" r="A2" s="3">
        <v>558</v>
      </c>
    </row>
    <row spans="1:3" r="3">
      <c t="n" r="A3" s="6">
        <v>2016</v>
      </c>
      <c t="n" r="B3" s="7">
        <v>29569</v>
      </c>
    </row>
    <row spans="1:3" r="4">
      <c t="n" r="A4" s="6">
        <v>2017</v>
      </c>
      <c t="n" r="B4" s="6">
        <v>11992</v>
      </c>
    </row>
    <row spans="1:3" r="5">
      <c t="s" r="A5" s="4">
        <v>116</v>
      </c>
      <c t="n" r="B5" s="6">
        <v>41561</v>
      </c>
    </row>
    <row spans="1:3" r="6">
      <c t="s" r="A6" s="4">
        <v>559</v>
      </c>
      <c t="n" r="B6" s="6">
        <v>-847</v>
      </c>
    </row>
    <row spans="1:3" r="7">
      <c t="s" r="A7" s="4">
        <v>560</v>
      </c>
      <c t="n" r="B7" s="6">
        <v>40714</v>
      </c>
    </row>
    <row spans="1:3" r="8">
      <c t="s" r="A8" s="4">
        <v>561</v>
      </c>
      <c t="n" r="B8" s="6">
        <v>-28752</v>
      </c>
      <c t="n" r="C8" s="7">
        <v>-76597</v>
      </c>
    </row>
    <row spans="1:3" r="9">
      <c t="s" r="A9" s="4">
        <v>562</v>
      </c>
      <c t="n" r="B9" s="7">
        <v>11962</v>
      </c>
      <c t="n" r="C9" s="7">
        <v>3666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63</v>
      </c>
      <c t="s" r="B1" s="2">
        <v>1</v>
      </c>
    </row>
    <row spans="1:4" r="2">
      <c t="s" r="B2" s="2">
        <v>2</v>
      </c>
      <c t="s" r="C2" s="2">
        <v>32</v>
      </c>
      <c t="s" r="D2" s="2">
        <v>83</v>
      </c>
    </row>
    <row spans="1:4" r="3">
      <c t="s" r="A3" s="3">
        <v>543</v>
      </c>
    </row>
    <row spans="1:4" r="4">
      <c t="s" r="A4" s="4">
        <v>564</v>
      </c>
      <c t="n" r="B4" s="7">
        <v>20186</v>
      </c>
    </row>
    <row spans="1:4" r="5">
      <c t="s" r="A5" s="4">
        <v>565</v>
      </c>
      <c t="n" r="B5" s="6">
        <v>21995057</v>
      </c>
      <c t="n" r="C5" s="7">
        <v>11973106</v>
      </c>
      <c t="n" r="D5" s="7">
        <v>1989259</v>
      </c>
    </row>
    <row spans="1:4" r="6">
      <c t="s" r="A6" s="4">
        <v>566</v>
      </c>
      <c t="n" r="B6" s="6">
        <v>21995057</v>
      </c>
      <c t="n" r="C6" s="7">
        <v>12889769</v>
      </c>
      <c t="n" r="D6" s="7">
        <v>1072596</v>
      </c>
    </row>
    <row spans="1:4" r="7">
      <c t="s" r="A7" s="4">
        <v>547</v>
      </c>
    </row>
    <row spans="1:4" r="8">
      <c t="s" r="A8" s="3">
        <v>543</v>
      </c>
    </row>
    <row spans="1:4" r="9">
      <c t="s" r="A9" s="4">
        <v>567</v>
      </c>
      <c t="n" r="B9" s="6">
        <v>4000000</v>
      </c>
    </row>
    <row spans="1:4" r="10">
      <c t="s" r="A10" s="4">
        <v>568</v>
      </c>
    </row>
    <row spans="1:4" r="11">
      <c t="s" r="A11" s="3">
        <v>543</v>
      </c>
    </row>
    <row spans="1:4" r="12">
      <c t="s" r="A12" s="4">
        <v>569</v>
      </c>
      <c t="n" r="B12" s="7">
        <v>8000000</v>
      </c>
    </row>
    <row spans="1:4" r="13">
      <c t="s" r="A13" s="4">
        <v>570</v>
      </c>
      <c t="s" r="B13" s="4">
        <v>571</v>
      </c>
    </row>
    <row spans="1:4" r="14">
      <c t="s" r="A14" s="4">
        <v>572</v>
      </c>
      <c t="s" r="B14" s="4">
        <v>573</v>
      </c>
    </row>
    <row spans="1:4" r="15">
      <c t="s" r="A15" s="4">
        <v>574</v>
      </c>
      <c t="n" r="B15" s="7">
        <v>4500000</v>
      </c>
    </row>
    <row spans="1:4" r="16">
      <c t="s" r="A16" s="4">
        <v>575</v>
      </c>
      <c t="s" r="B16" s="4">
        <v>576</v>
      </c>
    </row>
    <row spans="1:4" r="17">
      <c t="s" r="A17" s="4">
        <v>565</v>
      </c>
      <c t="n" r="B17" s="7">
        <v>22000000</v>
      </c>
    </row>
    <row spans="1:4" r="18">
      <c t="s" r="A18" s="4">
        <v>566</v>
      </c>
      <c t="n" r="B18" s="6">
        <v>22000000</v>
      </c>
    </row>
    <row spans="1:4" r="19">
      <c t="s" r="A19" s="4">
        <v>577</v>
      </c>
    </row>
    <row spans="1:4" r="20">
      <c t="s" r="A20" s="3">
        <v>543</v>
      </c>
    </row>
    <row spans="1:4" r="21">
      <c t="s" r="A21" s="4">
        <v>578</v>
      </c>
      <c t="n" r="B21" s="6">
        <v>677000</v>
      </c>
    </row>
    <row spans="1:4" r="22">
      <c t="s" r="A22" s="4">
        <v>567</v>
      </c>
      <c t="n" r="B22" s="7">
        <v>528000</v>
      </c>
    </row>
    <row spans="1:4" r="23">
      <c t="s" r="A23" s="4">
        <v>460</v>
      </c>
      <c t="s" r="B23" s="4">
        <v>579</v>
      </c>
    </row>
    <row spans="1:4" r="24">
      <c t="s" r="A24" s="4">
        <v>580</v>
      </c>
      <c t="n" r="B24" s="7">
        <v>3800</v>
      </c>
    </row>
    <row spans="1:4" r="25">
      <c t="s" r="A25" s="4">
        <v>581</v>
      </c>
      <c t="s" r="B25" s="4">
        <v>582</v>
      </c>
    </row>
    <row spans="1:4" r="26">
      <c t="s" r="A26" s="4">
        <v>583</v>
      </c>
    </row>
    <row spans="1:4" r="27">
      <c t="s" r="A27" s="3">
        <v>543</v>
      </c>
    </row>
    <row spans="1:4" r="28">
      <c t="s" r="A28" s="4">
        <v>567</v>
      </c>
      <c t="n" r="B28" s="7">
        <v>4000000</v>
      </c>
    </row>
    <row spans="1:4" r="29">
      <c t="s" r="A29" s="4">
        <v>584</v>
      </c>
      <c t="s" r="B29" s="4">
        <v>394</v>
      </c>
    </row>
    <row spans="1:4" r="30">
      <c t="s" r="A30" s="4">
        <v>460</v>
      </c>
      <c t="s" r="B30" s="4">
        <v>585</v>
      </c>
    </row>
    <row spans="1:4" r="31">
      <c t="s" r="A31" s="4">
        <v>580</v>
      </c>
      <c t="n" r="B31" s="7">
        <v>74694</v>
      </c>
    </row>
    <row spans="1:4" r="32">
      <c t="s" r="A32" s="4">
        <v>581</v>
      </c>
      <c t="s" r="B32" s="4">
        <v>586</v>
      </c>
    </row>
    <row spans="1:4" r="33">
      <c t="s" r="A33" s="4">
        <v>587</v>
      </c>
    </row>
    <row spans="1:4" r="34">
      <c t="s" r="A34" s="3">
        <v>543</v>
      </c>
    </row>
    <row spans="1:4" r="35">
      <c t="s" r="A35" s="4">
        <v>567</v>
      </c>
      <c t="n" r="B35" s="7">
        <v>1000000</v>
      </c>
    </row>
    <row spans="1:4" r="36">
      <c t="s" r="A36" s="4">
        <v>584</v>
      </c>
      <c t="s" r="B36" s="4">
        <v>392</v>
      </c>
    </row>
    <row spans="1:4" r="37">
      <c t="s" r="A37" s="4">
        <v>564</v>
      </c>
      <c t="n" r="B37" s="7">
        <v>343333</v>
      </c>
    </row>
    <row spans="1:4" r="38">
      <c t="s" r="A38" s="4">
        <v>581</v>
      </c>
      <c t="s" r="B38" s="4">
        <v>588</v>
      </c>
    </row>
    <row spans="1:4" r="39">
      <c t="s" r="A39" s="4">
        <v>589</v>
      </c>
      <c t="n" r="B39" s="7">
        <v>10000</v>
      </c>
    </row>
    <row spans="1:4" r="40">
      <c t="s" r="A40" s="4">
        <v>590</v>
      </c>
    </row>
    <row spans="1:4" r="41">
      <c t="s" r="A41" s="3">
        <v>543</v>
      </c>
    </row>
    <row spans="1:4" r="42">
      <c t="s" r="A42" s="4">
        <v>567</v>
      </c>
      <c t="n" r="B42" s="7">
        <v>1000000</v>
      </c>
    </row>
    <row spans="1:4" r="43">
      <c t="s" r="A43" s="4">
        <v>584</v>
      </c>
      <c t="s" r="B43" s="4">
        <v>591</v>
      </c>
    </row>
    <row spans="1:4" r="44">
      <c t="s" r="A44" s="4">
        <v>581</v>
      </c>
      <c t="s" r="B44" s="4">
        <v>592</v>
      </c>
    </row>
    <row spans="1:4" r="45">
      <c t="s" r="A45" s="4">
        <v>593</v>
      </c>
      <c t="n" r="B45" s="7">
        <v>1032500</v>
      </c>
    </row>
    <row spans="1:4" r="46">
      <c t="s" r="A46" s="4">
        <v>589</v>
      </c>
      <c t="n" r="B46" s="6">
        <v>32500</v>
      </c>
    </row>
    <row spans="1:4" r="47">
      <c t="s" r="A47" s="4">
        <v>594</v>
      </c>
    </row>
    <row spans="1:4" r="48">
      <c t="s" r="A48" s="3">
        <v>543</v>
      </c>
    </row>
    <row spans="1:4" r="49">
      <c t="s" r="A49" s="4">
        <v>567</v>
      </c>
      <c t="n" r="B49" s="6">
        <v>8000000</v>
      </c>
    </row>
    <row spans="1:4" r="50">
      <c t="s" r="A50" s="4">
        <v>595</v>
      </c>
    </row>
    <row spans="1:4" r="51">
      <c t="s" r="A51" s="3">
        <v>543</v>
      </c>
    </row>
    <row spans="1:4" r="52">
      <c t="s" r="A52" s="4">
        <v>569</v>
      </c>
      <c t="n" r="B52" s="6">
        <v>5000000</v>
      </c>
    </row>
    <row spans="1:4" r="53">
      <c t="s" r="A53" s="4">
        <v>596</v>
      </c>
    </row>
    <row spans="1:4" r="54">
      <c t="s" r="A54" s="3">
        <v>543</v>
      </c>
    </row>
    <row spans="1:4" r="55">
      <c t="s" r="A55" s="4">
        <v>569</v>
      </c>
      <c t="n" r="B55" s="7">
        <v>80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33"/>
    <col customWidth="1" max="2" min="2" width="16"/>
    <col customWidth="1" max="3" min="3" width="14"/>
    <col customWidth="1" max="4" min="4" width="14"/>
  </cols>
  <sheetData>
    <row spans="1:4" r="1">
      <c t="s" r="A1" s="1">
        <v>597</v>
      </c>
      <c t="s" r="B1" s="2">
        <v>1</v>
      </c>
    </row>
    <row spans="1:4" r="2">
      <c t="s" r="B2" s="2">
        <v>2</v>
      </c>
      <c t="s" r="C2" s="2">
        <v>32</v>
      </c>
      <c t="s" r="D2" s="2">
        <v>83</v>
      </c>
    </row>
    <row spans="1:4" r="3">
      <c t="s" r="A3" s="3">
        <v>598</v>
      </c>
    </row>
    <row spans="1:4" r="4">
      <c t="s" r="A4" s="4">
        <v>599</v>
      </c>
      <c t="n" r="B4" s="7">
        <v>0</v>
      </c>
      <c t="n" r="C4" s="7">
        <v>-146125</v>
      </c>
      <c t="n" r="D4" s="7">
        <v>0</v>
      </c>
    </row>
    <row spans="1:4" r="5">
      <c t="s" r="A5" s="4">
        <v>600</v>
      </c>
      <c t="n" r="B5" s="6">
        <v>-110930</v>
      </c>
      <c t="n" r="C5" s="6">
        <v>39522</v>
      </c>
      <c t="n" r="D5" s="6">
        <v>249273</v>
      </c>
    </row>
    <row spans="1:4" r="6">
      <c t="s" r="A6" s="4">
        <v>601</v>
      </c>
      <c t="n" r="B6" s="6">
        <v>41424</v>
      </c>
      <c t="n" r="C6" s="6">
        <v>5796</v>
      </c>
      <c t="n" r="D6" s="6">
        <v>0</v>
      </c>
    </row>
    <row spans="1:4" r="7">
      <c t="s" r="A7" s="4">
        <v>116</v>
      </c>
      <c t="n" r="B7" s="6">
        <v>-69506</v>
      </c>
      <c t="n" r="C7" s="6">
        <v>-100807</v>
      </c>
      <c t="n" r="D7" s="6">
        <v>249273</v>
      </c>
    </row>
    <row spans="1:4" r="8">
      <c t="s" r="A8" s="3">
        <v>602</v>
      </c>
    </row>
    <row spans="1:4" r="9">
      <c t="s" r="A9" s="4">
        <v>599</v>
      </c>
      <c t="n" r="B9" s="6">
        <v>0</v>
      </c>
      <c t="n" r="C9" s="6">
        <v>3459123</v>
      </c>
      <c t="n" r="D9" s="6">
        <v>96180</v>
      </c>
    </row>
    <row spans="1:4" r="10">
      <c t="s" r="A10" s="4">
        <v>600</v>
      </c>
      <c t="n" r="B10" s="6">
        <v>0</v>
      </c>
      <c t="n" r="C10" s="6">
        <v>234398</v>
      </c>
      <c t="n" r="D10" s="6">
        <v>17311</v>
      </c>
    </row>
    <row spans="1:4" r="11">
      <c t="s" r="A11" s="4">
        <v>601</v>
      </c>
      <c t="n" r="B11" s="6">
        <v>-12305</v>
      </c>
      <c t="n" r="C11" s="6">
        <v>0</v>
      </c>
      <c t="n" r="D11" s="6">
        <v>0</v>
      </c>
    </row>
    <row spans="1:4" r="12">
      <c t="s" r="A12" s="4">
        <v>116</v>
      </c>
      <c t="n" r="B12" s="6">
        <v>-12305</v>
      </c>
      <c t="n" r="C12" s="6">
        <v>3693521</v>
      </c>
      <c t="n" r="D12" s="6">
        <v>113491</v>
      </c>
    </row>
    <row spans="1:4" r="13">
      <c t="s" r="A13" s="4">
        <v>603</v>
      </c>
      <c t="n" r="B13" s="7">
        <v>-81811</v>
      </c>
      <c t="n" r="C13" s="7">
        <v>3592714</v>
      </c>
      <c t="n" r="D13" s="7">
        <v>36276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49"/>
    <col customWidth="1" max="2" min="2" width="16"/>
    <col customWidth="1" max="3" min="3" width="14"/>
    <col customWidth="1" max="4" min="4" width="14"/>
  </cols>
  <sheetData>
    <row spans="1:4" r="1">
      <c t="s" r="A1" s="1">
        <v>604</v>
      </c>
      <c t="s" r="B1" s="2">
        <v>1</v>
      </c>
    </row>
    <row spans="1:4" r="2">
      <c t="s" r="B2" s="2">
        <v>2</v>
      </c>
      <c t="s" r="C2" s="2">
        <v>32</v>
      </c>
      <c t="s" r="D2" s="2">
        <v>83</v>
      </c>
    </row>
    <row spans="1:4" r="3">
      <c t="s" r="A3" s="4">
        <v>605</v>
      </c>
      <c t="s" r="B3" s="4">
        <v>606</v>
      </c>
      <c t="s" r="C3" s="4">
        <v>606</v>
      </c>
      <c t="s" r="D3" s="4">
        <v>606</v>
      </c>
    </row>
    <row spans="1:4" r="4">
      <c t="s" r="A4" s="4">
        <v>607</v>
      </c>
      <c t="s" r="B4" s="4">
        <v>608</v>
      </c>
      <c t="s" r="C4" s="4">
        <v>609</v>
      </c>
      <c t="s" r="D4" s="4">
        <v>610</v>
      </c>
    </row>
    <row spans="1:4" r="5">
      <c t="s" r="A5" s="4">
        <v>611</v>
      </c>
      <c t="s" r="B5" s="4">
        <v>612</v>
      </c>
      <c t="s" r="C5" s="4">
        <v>613</v>
      </c>
      <c t="s" r="D5" s="4">
        <v>614</v>
      </c>
    </row>
    <row spans="1:4" r="6">
      <c t="s" r="A6" s="4">
        <v>615</v>
      </c>
      <c t="s" r="B6" s="4">
        <v>616</v>
      </c>
      <c t="s" r="C6" s="4">
        <v>617</v>
      </c>
      <c t="s" r="D6" s="4">
        <v>382</v>
      </c>
    </row>
    <row spans="1:4" r="7">
      <c t="s" r="A7" s="4">
        <v>618</v>
      </c>
      <c t="s" r="B7" s="4">
        <v>382</v>
      </c>
      <c t="s" r="C7" s="4">
        <v>382</v>
      </c>
      <c t="s" r="D7" s="4">
        <v>382</v>
      </c>
    </row>
    <row spans="1:4" r="8">
      <c t="s" r="A8" s="4">
        <v>619</v>
      </c>
      <c t="s" r="B8" s="4">
        <v>382</v>
      </c>
      <c t="s" r="C8" s="4">
        <v>382</v>
      </c>
      <c t="s" r="D8" s="4">
        <v>620</v>
      </c>
    </row>
    <row spans="1:4" r="9">
      <c t="s" r="A9" s="4">
        <v>621</v>
      </c>
      <c t="s" r="B9" s="4">
        <v>382</v>
      </c>
      <c t="s" r="C9" s="4">
        <v>382</v>
      </c>
      <c t="s" r="D9" s="4">
        <v>382</v>
      </c>
    </row>
    <row spans="1:4" r="10">
      <c t="s" r="A10" s="4">
        <v>622</v>
      </c>
      <c t="s" r="B10" s="4">
        <v>623</v>
      </c>
      <c t="s" r="C10" s="4">
        <v>382</v>
      </c>
      <c t="s" r="D10" s="4">
        <v>382</v>
      </c>
    </row>
    <row spans="1:4" r="11">
      <c t="s" r="A11" s="4">
        <v>624</v>
      </c>
      <c t="s" r="B11" s="4">
        <v>625</v>
      </c>
      <c t="s" r="C11" s="4">
        <v>626</v>
      </c>
      <c t="s" r="D11" s="4">
        <v>627</v>
      </c>
    </row>
    <row spans="1:4" r="12">
      <c t="s" r="A12" s="4">
        <v>628</v>
      </c>
      <c t="s" r="B12" s="4">
        <v>629</v>
      </c>
      <c t="s" r="C12" s="4">
        <v>630</v>
      </c>
      <c t="s" r="D12" s="4">
        <v>382</v>
      </c>
    </row>
    <row spans="1:4" r="13">
      <c t="s" r="A13" s="4">
        <v>631</v>
      </c>
      <c t="s" r="B13" s="4">
        <v>613</v>
      </c>
      <c t="s" r="C13" s="4">
        <v>632</v>
      </c>
      <c t="s" r="D13" s="4">
        <v>63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35"/>
    <col customWidth="1" max="2" min="2" width="14"/>
    <col customWidth="1" max="3" min="3" width="14"/>
  </cols>
  <sheetData>
    <row spans="1:3" r="1">
      <c t="s" r="A1" s="1">
        <v>634</v>
      </c>
      <c t="s" r="B1" s="2">
        <v>2</v>
      </c>
      <c t="s" r="C1" s="2">
        <v>32</v>
      </c>
    </row>
    <row spans="1:3" r="2">
      <c t="s" r="A2" s="3">
        <v>635</v>
      </c>
    </row>
    <row spans="1:3" r="3">
      <c t="s" r="A3" s="4">
        <v>636</v>
      </c>
      <c t="n" r="B3" s="7">
        <v>9441549</v>
      </c>
      <c t="n" r="C3" s="7">
        <v>7003976</v>
      </c>
    </row>
    <row spans="1:3" r="4">
      <c t="s" r="A4" s="4">
        <v>637</v>
      </c>
      <c t="n" r="B4" s="6">
        <v>45650</v>
      </c>
      <c t="n" r="C4" s="6">
        <v>45650</v>
      </c>
    </row>
    <row spans="1:3" r="5">
      <c t="s" r="A5" s="4">
        <v>638</v>
      </c>
      <c t="n" r="B5" s="6">
        <v>304869</v>
      </c>
      <c t="n" r="C5" s="6">
        <v>340735</v>
      </c>
    </row>
    <row spans="1:3" r="6">
      <c t="s" r="A6" s="4">
        <v>639</v>
      </c>
      <c t="n" r="B6" s="6">
        <v>1354223</v>
      </c>
      <c t="n" r="C6" s="6">
        <v>968485</v>
      </c>
    </row>
    <row spans="1:3" r="7">
      <c t="s" r="A7" s="4">
        <v>640</v>
      </c>
      <c t="n" r="B7" s="6">
        <v>17763</v>
      </c>
      <c t="n" r="C7" s="6">
        <v>18584</v>
      </c>
    </row>
    <row spans="1:3" r="8">
      <c t="s" r="A8" s="4">
        <v>641</v>
      </c>
      <c t="n" r="B8" s="6">
        <v>36763</v>
      </c>
      <c t="n" r="C8" s="6">
        <v>0</v>
      </c>
    </row>
    <row spans="1:3" r="9">
      <c t="s" r="A9" s="4">
        <v>441</v>
      </c>
      <c t="n" r="B9" s="6">
        <v>181706</v>
      </c>
      <c t="n" r="C9" s="6">
        <v>186900</v>
      </c>
    </row>
    <row spans="1:3" r="10">
      <c t="s" r="A10" s="4">
        <v>642</v>
      </c>
      <c t="n" r="B10" s="6">
        <v>11382523</v>
      </c>
      <c t="n" r="C10" s="6">
        <v>8564330</v>
      </c>
    </row>
    <row spans="1:3" r="11">
      <c t="s" r="A11" s="4">
        <v>643</v>
      </c>
      <c t="n" r="B11" s="6">
        <v>-8500622</v>
      </c>
      <c t="n" r="C11" s="6">
        <v>-5996720</v>
      </c>
    </row>
    <row spans="1:3" r="12">
      <c t="s" r="A12" s="4">
        <v>644</v>
      </c>
      <c t="n" r="B12" s="6">
        <v>2881901</v>
      </c>
      <c t="n" r="C12" s="6">
        <v>2567610</v>
      </c>
    </row>
    <row spans="1:3" r="13">
      <c t="s" r="A13" s="3">
        <v>645</v>
      </c>
    </row>
    <row spans="1:3" r="14">
      <c t="s" r="A14" s="4">
        <v>646</v>
      </c>
      <c t="n" r="B14" s="6">
        <v>2717847</v>
      </c>
      <c t="n" r="C14" s="6">
        <v>2238814</v>
      </c>
    </row>
    <row spans="1:3" r="15">
      <c t="s" r="A15" s="4">
        <v>641</v>
      </c>
      <c t="n" r="B15" s="6">
        <v>0</v>
      </c>
      <c t="n" r="C15" s="6">
        <v>231192</v>
      </c>
    </row>
    <row spans="1:3" r="16">
      <c t="s" r="A16" s="4">
        <v>647</v>
      </c>
      <c t="n" r="B16" s="6">
        <v>447811</v>
      </c>
      <c t="n" r="C16" s="6">
        <v>447811</v>
      </c>
    </row>
    <row spans="1:3" r="17">
      <c t="s" r="A17" s="4">
        <v>648</v>
      </c>
      <c t="n" r="B17" s="6">
        <v>16195</v>
      </c>
      <c t="n" r="C17" s="6">
        <v>16195</v>
      </c>
    </row>
    <row spans="1:3" r="18">
      <c t="s" r="A18" s="4">
        <v>649</v>
      </c>
      <c t="n" r="B18" s="6">
        <v>116970</v>
      </c>
      <c t="n" r="C18" s="6">
        <v>62825</v>
      </c>
    </row>
    <row spans="1:3" r="19">
      <c t="s" r="A19" s="4">
        <v>650</v>
      </c>
      <c t="n" r="B19" s="6">
        <v>3298823</v>
      </c>
      <c t="n" r="C19" s="6">
        <v>2996837</v>
      </c>
    </row>
    <row spans="1:3" r="20">
      <c t="s" r="A20" s="4">
        <v>651</v>
      </c>
      <c t="n" r="B20" s="7">
        <v>-416922</v>
      </c>
      <c t="n" r="C20" s="7">
        <v>-42922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35"/>
    <col customWidth="1" max="2" min="2" width="16"/>
    <col customWidth="1" max="3" min="3" width="14"/>
    <col customWidth="1" max="4" min="4" width="14"/>
  </cols>
  <sheetData>
    <row spans="1:4" r="1">
      <c t="s" r="A1" s="1">
        <v>652</v>
      </c>
      <c t="s" r="B1" s="2">
        <v>1</v>
      </c>
    </row>
    <row spans="1:4" r="2">
      <c t="s" r="B2" s="2">
        <v>2</v>
      </c>
      <c t="s" r="C2" s="2">
        <v>32</v>
      </c>
      <c t="s" r="D2" s="2">
        <v>83</v>
      </c>
    </row>
    <row spans="1:4" r="3">
      <c t="s" r="A3" s="4">
        <v>653</v>
      </c>
      <c t="n" r="B3" s="7">
        <v>-6139958</v>
      </c>
      <c t="n" r="C3" s="7">
        <v>-856085</v>
      </c>
      <c t="n" r="D3" s="7">
        <v>-849654</v>
      </c>
    </row>
    <row spans="1:4" r="4">
      <c t="s" r="A4" s="4">
        <v>654</v>
      </c>
      <c t="n" r="B4" s="6">
        <v>-2360664</v>
      </c>
      <c t="n" r="C4" s="6">
        <v>-5283873</v>
      </c>
      <c t="n" r="D4" s="6">
        <v>-6431</v>
      </c>
    </row>
    <row spans="1:4" r="5">
      <c t="s" r="A5" s="4">
        <v>655</v>
      </c>
      <c t="n" r="B5" s="7">
        <v>-8500622</v>
      </c>
      <c t="n" r="C5" s="7">
        <v>-6139958</v>
      </c>
      <c t="n" r="D5" s="7">
        <v>-85608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21"/>
  </cols>
  <sheetData>
    <row spans="1:2" r="1">
      <c t="s" r="A1" s="1">
        <v>656</v>
      </c>
      <c t="s" r="B1" s="2">
        <v>397</v>
      </c>
    </row>
    <row spans="1:2" r="2">
      <c t="s" r="A2" s="4">
        <v>657</v>
      </c>
    </row>
    <row spans="1:2" r="3">
      <c t="s" r="A3" s="4">
        <v>658</v>
      </c>
      <c t="n" r="B3" s="14">
        <v>28.3</v>
      </c>
    </row>
    <row spans="1:2" r="4">
      <c t="s" r="A4" s="4">
        <v>659</v>
      </c>
    </row>
    <row spans="1:2" r="5">
      <c t="s" r="A5" s="4">
        <v>658</v>
      </c>
      <c t="n" r="B5" s="14">
        <v>25.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J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s>
  <sheetData>
    <row spans="1:10" r="1">
      <c t="s" r="A1" s="1">
        <v>660</v>
      </c>
      <c t="s" r="B1" s="2">
        <v>418</v>
      </c>
      <c t="s" r="F1" s="2">
        <v>1</v>
      </c>
    </row>
    <row spans="1:10" r="2">
      <c t="s" r="B2" s="2">
        <v>661</v>
      </c>
      <c t="s" r="C2" s="2">
        <v>662</v>
      </c>
      <c t="s" r="D2" s="2">
        <v>663</v>
      </c>
      <c t="s" r="E2" s="2">
        <v>664</v>
      </c>
      <c t="s" r="F2" s="2">
        <v>2</v>
      </c>
      <c t="s" r="G2" s="2">
        <v>32</v>
      </c>
      <c t="s" r="H2" s="2">
        <v>83</v>
      </c>
      <c t="s" r="I2" s="2">
        <v>665</v>
      </c>
      <c t="s" r="J2" s="2">
        <v>666</v>
      </c>
    </row>
    <row spans="1:10" r="3">
      <c t="s" r="A3" s="3">
        <v>667</v>
      </c>
    </row>
    <row spans="1:10" r="4">
      <c t="s" r="A4" s="4">
        <v>668</v>
      </c>
      <c t="n" r="F4" s="6">
        <v>110000000</v>
      </c>
      <c t="n" r="G4" s="6">
        <v>110000000</v>
      </c>
    </row>
    <row spans="1:10" r="5">
      <c t="s" r="A5" s="4">
        <v>669</v>
      </c>
      <c t="n" r="F5" s="8">
        <v>0.001</v>
      </c>
      <c t="n" r="G5" s="8">
        <v>0.001</v>
      </c>
    </row>
    <row spans="1:10" r="6">
      <c t="s" r="A6" s="4">
        <v>670</v>
      </c>
      <c t="n" r="F6" s="6">
        <v>81656763</v>
      </c>
      <c t="n" r="G6" s="6">
        <v>81656763</v>
      </c>
    </row>
    <row spans="1:10" r="7">
      <c t="s" r="A7" s="4">
        <v>671</v>
      </c>
      <c t="n" r="F7" s="7">
        <v>0</v>
      </c>
      <c t="n" r="G7" s="7">
        <v>22024760</v>
      </c>
      <c t="n" r="H7" s="7">
        <v>0</v>
      </c>
    </row>
    <row spans="1:10" r="8">
      <c t="s" r="A8" s="4">
        <v>672</v>
      </c>
      <c t="n" r="F8" s="7">
        <v>701705</v>
      </c>
      <c t="n" r="G8" s="7">
        <v>462218</v>
      </c>
      <c t="n" r="H8" s="7">
        <v>46221</v>
      </c>
    </row>
    <row spans="1:10" r="9">
      <c t="s" r="A9" s="4">
        <v>673</v>
      </c>
      <c t="n" r="F9" s="6">
        <v>10000000</v>
      </c>
      <c t="n" r="G9" s="6">
        <v>10000000</v>
      </c>
    </row>
    <row spans="1:10" r="10">
      <c t="s" r="A10" s="4">
        <v>674</v>
      </c>
      <c t="n" r="F10" s="8">
        <v>0.001</v>
      </c>
      <c t="n" r="G10" s="8">
        <v>0.001</v>
      </c>
    </row>
    <row spans="1:10" r="11">
      <c t="s" r="A11" s="4">
        <v>675</v>
      </c>
      <c t="n" r="F11" s="6">
        <v>2045714</v>
      </c>
      <c t="n" r="G11" s="6">
        <v>2045714</v>
      </c>
    </row>
    <row spans="1:10" r="12">
      <c t="s" r="A12" s="4">
        <v>676</v>
      </c>
      <c t="n" r="F12" s="6">
        <v>7945286</v>
      </c>
    </row>
    <row spans="1:10" r="13">
      <c t="s" r="A13" s="4">
        <v>677</v>
      </c>
    </row>
    <row spans="1:10" r="14">
      <c t="s" r="A14" s="3">
        <v>667</v>
      </c>
    </row>
    <row spans="1:10" r="15">
      <c t="s" r="A15" s="4">
        <v>678</v>
      </c>
      <c t="n" r="B15" s="6">
        <v>1034483</v>
      </c>
    </row>
    <row spans="1:10" r="16">
      <c t="s" r="A16" s="4">
        <v>679</v>
      </c>
    </row>
    <row spans="1:10" r="17">
      <c t="s" r="A17" s="3">
        <v>667</v>
      </c>
    </row>
    <row spans="1:10" r="18">
      <c t="s" r="A18" s="4">
        <v>669</v>
      </c>
      <c t="n" r="J18" s="8">
        <v>0.001</v>
      </c>
    </row>
    <row spans="1:10" r="19">
      <c t="s" r="A19" s="4">
        <v>680</v>
      </c>
      <c t="n" r="I19" s="6">
        <v>6896552</v>
      </c>
    </row>
    <row spans="1:10" r="20">
      <c t="s" r="A20" s="4">
        <v>681</v>
      </c>
      <c t="n" r="C20" s="6">
        <v>6896552</v>
      </c>
    </row>
    <row spans="1:10" r="21">
      <c t="s" r="A21" s="4">
        <v>682</v>
      </c>
      <c t="n" r="C21" s="12">
        <v>1.45</v>
      </c>
    </row>
    <row spans="1:10" r="22">
      <c t="s" r="A22" s="4">
        <v>683</v>
      </c>
      <c t="n" r="B22" s="7">
        <v>11500000</v>
      </c>
    </row>
    <row spans="1:10" r="23">
      <c t="s" r="A23" s="4">
        <v>671</v>
      </c>
      <c t="n" r="B23" s="6">
        <v>10800000</v>
      </c>
    </row>
    <row spans="1:10" r="24">
      <c t="s" r="A24" s="4">
        <v>684</v>
      </c>
    </row>
    <row spans="1:10" r="25">
      <c t="s" r="A25" s="3">
        <v>667</v>
      </c>
    </row>
    <row spans="1:10" r="26">
      <c t="s" r="A26" s="4">
        <v>669</v>
      </c>
      <c t="n" r="I26" s="8">
        <v>0.001</v>
      </c>
    </row>
    <row spans="1:10" r="27">
      <c t="s" r="A27" s="4">
        <v>680</v>
      </c>
      <c t="n" r="J27" s="6">
        <v>7876497</v>
      </c>
    </row>
    <row spans="1:10" r="28">
      <c t="s" r="A28" s="4">
        <v>685</v>
      </c>
      <c t="n" r="E28" s="6">
        <v>1181475</v>
      </c>
    </row>
    <row spans="1:10" r="29">
      <c t="s" r="A29" s="4">
        <v>681</v>
      </c>
      <c t="n" r="D29" s="6">
        <v>9057972</v>
      </c>
    </row>
    <row spans="1:10" r="30">
      <c t="s" r="A30" s="4">
        <v>682</v>
      </c>
      <c t="n" r="D30" s="12">
        <v>1.38</v>
      </c>
    </row>
    <row spans="1:10" r="31">
      <c t="s" r="A31" s="4">
        <v>683</v>
      </c>
      <c t="n" r="D31" s="7">
        <v>12500000</v>
      </c>
    </row>
    <row spans="1:10" r="32">
      <c t="s" r="A32" s="4">
        <v>671</v>
      </c>
      <c t="n" r="D32" s="6">
        <v>11700000</v>
      </c>
    </row>
    <row spans="1:10" r="33">
      <c t="s" r="A33" s="4">
        <v>686</v>
      </c>
    </row>
    <row spans="1:10" r="34">
      <c t="s" r="A34" s="3">
        <v>667</v>
      </c>
    </row>
    <row spans="1:10" r="35">
      <c t="s" r="A35" s="4">
        <v>687</v>
      </c>
      <c t="n" r="F35" s="6">
        <v>863933</v>
      </c>
      <c t="n" r="G35" s="6">
        <v>760399</v>
      </c>
      <c t="n" r="H35" s="6">
        <v>155500</v>
      </c>
    </row>
    <row spans="1:10" r="36">
      <c t="s" r="A36" s="4">
        <v>672</v>
      </c>
      <c t="n" r="F36" s="7">
        <v>701700</v>
      </c>
      <c t="n" r="G36" s="7">
        <v>462200</v>
      </c>
      <c t="n" r="H36" s="7">
        <v>46200</v>
      </c>
    </row>
    <row spans="1:10" r="37">
      <c t="s" r="A37" s="4">
        <v>117</v>
      </c>
    </row>
    <row spans="1:10" r="38">
      <c t="s" r="A38" s="3">
        <v>667</v>
      </c>
    </row>
    <row spans="1:10" r="39">
      <c t="s" r="A39" s="4">
        <v>681</v>
      </c>
      <c t="n" r="G39" s="6">
        <v>16989007</v>
      </c>
    </row>
    <row spans="1:10" r="40">
      <c t="s" r="A40" s="4">
        <v>687</v>
      </c>
      <c t="n" r="F40" s="6">
        <v>863933</v>
      </c>
      <c t="n" r="G40" s="6">
        <v>760399</v>
      </c>
      <c t="n" r="H40" s="6">
        <v>155500</v>
      </c>
    </row>
    <row spans="1:10" r="41">
      <c t="s" r="A41" s="4">
        <v>688</v>
      </c>
    </row>
    <row spans="1:10" r="42">
      <c t="s" r="A42" s="3">
        <v>667</v>
      </c>
    </row>
    <row spans="1:10" r="43">
      <c t="s" r="A43" s="4">
        <v>689</v>
      </c>
      <c t="n" r="B43" s="7">
        <v>200000</v>
      </c>
      <c t="n" r="D43" s="7">
        <v>300000</v>
      </c>
    </row>
  </sheetData>
  <mergeCells count="3">
    <mergeCell ref="A1:A2"/>
    <mergeCell ref="B1:E1"/>
    <mergeCell ref="F1:H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r="A1" s="1">
        <v>690</v>
      </c>
      <c t="s" r="B1" s="2">
        <v>1</v>
      </c>
    </row>
    <row spans="1:3" r="2">
      <c t="s" r="B2" s="2">
        <v>2</v>
      </c>
      <c t="s" r="C2" s="2">
        <v>32</v>
      </c>
    </row>
    <row spans="1:3" r="3">
      <c t="s" r="A3" s="4">
        <v>691</v>
      </c>
    </row>
    <row spans="1:3" r="4">
      <c t="s" r="A4" s="3">
        <v>692</v>
      </c>
    </row>
    <row spans="1:3" r="5">
      <c t="s" r="A5" s="4">
        <v>693</v>
      </c>
      <c t="n" r="B5" s="6">
        <v>500000</v>
      </c>
      <c t="n" r="C5" s="6">
        <v>500000</v>
      </c>
    </row>
    <row spans="1:3" r="6">
      <c t="s" r="A6" s="4">
        <v>694</v>
      </c>
      <c t="n" r="B6" s="6">
        <v>0</v>
      </c>
      <c t="n" r="C6" s="6">
        <v>0</v>
      </c>
    </row>
    <row spans="1:3" r="7">
      <c t="s" r="A7" s="4">
        <v>695</v>
      </c>
      <c t="n" r="B7" s="6">
        <v>0</v>
      </c>
      <c t="n" r="C7" s="6">
        <v>0</v>
      </c>
    </row>
    <row spans="1:3" r="8">
      <c t="s" r="A8" s="4">
        <v>696</v>
      </c>
      <c t="n" r="B8" s="6">
        <v>0</v>
      </c>
      <c t="n" r="C8" s="6">
        <v>0</v>
      </c>
    </row>
    <row spans="1:3" r="9">
      <c t="s" r="A9" s="4">
        <v>697</v>
      </c>
      <c t="n" r="B9" s="6">
        <v>500000</v>
      </c>
      <c t="n" r="C9" s="6">
        <v>500000</v>
      </c>
    </row>
    <row spans="1:3" r="10">
      <c t="s" r="A10" s="4">
        <v>698</v>
      </c>
      <c t="n" r="B10" s="12">
        <v>1.22</v>
      </c>
      <c t="n" r="C10" s="12">
        <v>1.22</v>
      </c>
    </row>
    <row spans="1:3" r="11">
      <c t="s" r="A11" s="4">
        <v>699</v>
      </c>
      <c t="n" r="B11" s="6">
        <v>0</v>
      </c>
      <c t="n" r="C11" s="6">
        <v>0</v>
      </c>
    </row>
    <row spans="1:3" r="12">
      <c t="s" r="A12" s="4">
        <v>700</v>
      </c>
      <c t="n" r="B12" s="6">
        <v>0</v>
      </c>
      <c t="n" r="C12" s="6">
        <v>0</v>
      </c>
    </row>
    <row spans="1:3" r="13">
      <c t="s" r="A13" s="4">
        <v>701</v>
      </c>
      <c t="n" r="B13" s="6">
        <v>0</v>
      </c>
      <c t="n" r="C13" s="6">
        <v>0</v>
      </c>
    </row>
    <row spans="1:3" r="14">
      <c t="s" r="A14" s="4">
        <v>702</v>
      </c>
      <c t="n" r="B14" s="12">
        <v>1.22</v>
      </c>
      <c t="n" r="C14" s="12">
        <v>1.22</v>
      </c>
    </row>
    <row spans="1:3" r="15">
      <c t="s" r="A15" s="4">
        <v>686</v>
      </c>
    </row>
    <row spans="1:3" r="16">
      <c t="s" r="A16" s="3">
        <v>692</v>
      </c>
    </row>
    <row spans="1:3" r="17">
      <c t="s" r="A17" s="4">
        <v>693</v>
      </c>
      <c t="n" r="B17" s="6">
        <v>1340838</v>
      </c>
      <c t="n" r="C17" s="6">
        <v>1900000</v>
      </c>
    </row>
    <row spans="1:3" r="18">
      <c t="s" r="A18" s="4">
        <v>694</v>
      </c>
      <c t="n" r="B18" s="6">
        <v>180000</v>
      </c>
      <c t="n" r="C18" s="6">
        <v>360000</v>
      </c>
    </row>
    <row spans="1:3" r="19">
      <c t="s" r="A19" s="4">
        <v>695</v>
      </c>
      <c t="n" r="B19" s="6">
        <v>-250000</v>
      </c>
      <c t="n" r="C19" s="6">
        <v>-122500</v>
      </c>
    </row>
    <row spans="1:3" r="20">
      <c t="s" r="A20" s="4">
        <v>696</v>
      </c>
      <c t="n" r="B20" s="6">
        <v>-429166</v>
      </c>
      <c t="n" r="C20" s="6">
        <v>-796662</v>
      </c>
    </row>
    <row spans="1:3" r="21">
      <c t="s" r="A21" s="4">
        <v>697</v>
      </c>
      <c t="n" r="B21" s="6">
        <v>841672</v>
      </c>
      <c t="n" r="C21" s="6">
        <v>1340838</v>
      </c>
    </row>
    <row spans="1:3" r="22">
      <c t="s" r="A22" s="4">
        <v>698</v>
      </c>
      <c t="n" r="B22" s="12">
        <v>0.57</v>
      </c>
      <c t="n" r="C22" s="12">
        <v>0.36</v>
      </c>
    </row>
    <row spans="1:3" r="23">
      <c t="s" r="A23" s="4">
        <v>699</v>
      </c>
      <c t="n" r="B23" s="15">
        <v>0.7</v>
      </c>
      <c t="n" r="C23" s="15">
        <v>1.03</v>
      </c>
    </row>
    <row spans="1:3" r="24">
      <c t="s" r="A24" s="4">
        <v>700</v>
      </c>
      <c t="n" r="B24" s="15">
        <v>0.39</v>
      </c>
      <c t="n" r="C24" s="15">
        <v>0.35</v>
      </c>
    </row>
    <row spans="1:3" r="25">
      <c t="s" r="A25" s="4">
        <v>701</v>
      </c>
      <c t="n" r="B25" s="15">
        <v>0.29</v>
      </c>
      <c t="n" r="C25" s="15">
        <v>0.31</v>
      </c>
    </row>
    <row spans="1:3" r="26">
      <c t="s" r="A26" s="4">
        <v>702</v>
      </c>
      <c t="n" r="B26" s="12">
        <v>0.8</v>
      </c>
      <c t="n" r="C26" s="12">
        <v>0.5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69"/>
    <col customWidth="1" max="2" min="2" width="13"/>
    <col customWidth="1" max="3" min="3" width="22"/>
    <col customWidth="1" max="4" min="4" width="24"/>
    <col customWidth="1" max="5" min="5" width="36"/>
    <col customWidth="1" max="6" min="6" width="55"/>
    <col customWidth="1" max="7" min="7" width="27"/>
  </cols>
  <sheetData>
    <row spans="1:7" r="1">
      <c t="s" r="A1" s="1">
        <v>115</v>
      </c>
      <c t="s" r="B1" s="2">
        <v>116</v>
      </c>
      <c t="s" r="C1" s="2">
        <v>117</v>
      </c>
      <c t="s" r="D1" s="2">
        <v>118</v>
      </c>
      <c t="s" r="E1" s="2">
        <v>119</v>
      </c>
      <c t="s" r="F1" s="2">
        <v>120</v>
      </c>
      <c t="s" r="G1" s="2">
        <v>121</v>
      </c>
    </row>
    <row spans="1:7" r="2">
      <c t="s" r="A2" s="4">
        <v>122</v>
      </c>
      <c t="n" r="B2" s="7">
        <v>23937267</v>
      </c>
      <c t="n" r="C2" s="7">
        <v>63752</v>
      </c>
      <c t="n" r="D2" s="7">
        <v>0</v>
      </c>
      <c t="n" r="E2" s="7">
        <v>69594390</v>
      </c>
      <c t="n" r="F2" s="7">
        <v>0</v>
      </c>
      <c t="n" r="G2" s="7">
        <v>-45720875</v>
      </c>
    </row>
    <row spans="1:7" r="3">
      <c t="s" r="A3" s="4">
        <v>123</v>
      </c>
      <c t="n" r="C3" s="6">
        <v>63751857</v>
      </c>
    </row>
    <row spans="1:7" r="4">
      <c t="s" r="A4" s="4">
        <v>124</v>
      </c>
      <c t="n" r="B4" s="6">
        <v>46221</v>
      </c>
      <c t="n" r="C4" s="7">
        <v>155</v>
      </c>
      <c t="n" r="D4" s="6">
        <v>0</v>
      </c>
      <c t="n" r="E4" s="6">
        <v>46066</v>
      </c>
    </row>
    <row spans="1:7" r="5">
      <c t="s" r="A5" s="4">
        <v>125</v>
      </c>
      <c t="n" r="C5" s="6">
        <v>155500</v>
      </c>
    </row>
    <row spans="1:7" r="6">
      <c t="s" r="A6" s="4">
        <v>126</v>
      </c>
      <c t="n" r="B6" s="6">
        <v>87143</v>
      </c>
      <c t="n" r="C6" s="7">
        <v>0</v>
      </c>
      <c t="n" r="D6" s="6">
        <v>0</v>
      </c>
      <c t="n" r="E6" s="6">
        <v>87143</v>
      </c>
      <c t="n" r="F6" s="6">
        <v>0</v>
      </c>
      <c t="n" r="G6" s="6">
        <v>0</v>
      </c>
    </row>
    <row spans="1:7" r="7">
      <c t="s" r="A7" s="4">
        <v>127</v>
      </c>
      <c t="n" r="B7" s="6">
        <v>139892</v>
      </c>
      <c t="n" r="C7" s="6">
        <v>0</v>
      </c>
      <c t="n" r="D7" s="6">
        <v>0</v>
      </c>
      <c t="n" r="E7" s="6">
        <v>139892</v>
      </c>
      <c t="n" r="F7" s="6">
        <v>0</v>
      </c>
      <c t="n" r="G7" s="6">
        <v>0</v>
      </c>
    </row>
    <row spans="1:7" r="8">
      <c t="s" r="A8" s="4">
        <v>128</v>
      </c>
      <c t="n" r="B8" s="6">
        <v>0</v>
      </c>
    </row>
    <row spans="1:7" r="9">
      <c t="s" r="A9" s="4">
        <v>129</v>
      </c>
      <c t="n" r="B9" s="6">
        <v>-1694785</v>
      </c>
      <c t="n" r="C9" s="6">
        <v>0</v>
      </c>
      <c t="n" r="D9" s="6">
        <v>0</v>
      </c>
      <c t="n" r="E9" s="6">
        <v>0</v>
      </c>
      <c t="n" r="F9" s="6">
        <v>0</v>
      </c>
      <c t="n" r="G9" s="6">
        <v>-1694785</v>
      </c>
    </row>
    <row spans="1:7" r="10">
      <c t="s" r="A10" s="4">
        <v>130</v>
      </c>
      <c t="n" r="B10" s="6">
        <v>22515738</v>
      </c>
      <c t="n" r="C10" s="7">
        <v>63907</v>
      </c>
      <c t="n" r="D10" s="6">
        <v>0</v>
      </c>
      <c t="n" r="E10" s="6">
        <v>69867491</v>
      </c>
      <c t="n" r="F10" s="6">
        <v>0</v>
      </c>
      <c t="n" r="G10" s="6">
        <v>-47415660</v>
      </c>
    </row>
    <row spans="1:7" r="11">
      <c t="s" r="A11" s="4">
        <v>131</v>
      </c>
      <c t="n" r="C11" s="6">
        <v>63907357</v>
      </c>
    </row>
    <row spans="1:7" r="12">
      <c t="s" r="A12" s="4">
        <v>124</v>
      </c>
      <c t="n" r="B12" s="6">
        <v>462218</v>
      </c>
      <c t="n" r="C12" s="7">
        <v>760</v>
      </c>
      <c t="n" r="D12" s="6">
        <v>0</v>
      </c>
      <c t="n" r="E12" s="6">
        <v>461458</v>
      </c>
    </row>
    <row spans="1:7" r="13">
      <c t="s" r="A13" s="4">
        <v>125</v>
      </c>
      <c t="n" r="C13" s="6">
        <v>760399</v>
      </c>
    </row>
    <row spans="1:7" r="14">
      <c t="s" r="A14" s="4">
        <v>126</v>
      </c>
      <c t="n" r="B14" s="6">
        <v>87143</v>
      </c>
      <c t="n" r="C14" s="7">
        <v>0</v>
      </c>
      <c t="n" r="D14" s="6">
        <v>0</v>
      </c>
      <c t="n" r="E14" s="6">
        <v>87143</v>
      </c>
      <c t="n" r="F14" s="6">
        <v>0</v>
      </c>
      <c t="n" r="G14" s="6">
        <v>0</v>
      </c>
    </row>
    <row spans="1:7" r="15">
      <c t="s" r="A15" s="4">
        <v>132</v>
      </c>
      <c t="n" r="B15" s="6">
        <v>22024760</v>
      </c>
      <c t="n" r="C15" s="7">
        <v>16990</v>
      </c>
      <c t="n" r="E15" s="6">
        <v>22007770</v>
      </c>
      <c t="n" r="F15" s="6">
        <v>0</v>
      </c>
      <c t="n" r="G15" s="6">
        <v>0</v>
      </c>
    </row>
    <row spans="1:7" r="16">
      <c t="s" r="A16" s="4">
        <v>133</v>
      </c>
      <c t="n" r="C16" s="6">
        <v>16989007</v>
      </c>
    </row>
    <row spans="1:7" r="17">
      <c t="s" r="A17" s="4">
        <v>127</v>
      </c>
      <c t="n" r="B17" s="6">
        <v>237138</v>
      </c>
      <c t="n" r="C17" s="7">
        <v>0</v>
      </c>
      <c t="n" r="D17" s="6">
        <v>0</v>
      </c>
      <c t="n" r="E17" s="6">
        <v>237138</v>
      </c>
      <c t="n" r="F17" s="6">
        <v>0</v>
      </c>
      <c t="n" r="G17" s="6">
        <v>0</v>
      </c>
    </row>
    <row spans="1:7" r="18">
      <c t="s" r="A18" s="4">
        <v>128</v>
      </c>
      <c t="n" r="B18" s="6">
        <v>-147515</v>
      </c>
      <c t="n" r="F18" s="6">
        <v>-147515</v>
      </c>
    </row>
    <row spans="1:7" r="19">
      <c t="s" r="A19" s="4">
        <v>129</v>
      </c>
      <c t="n" r="B19" s="6">
        <v>-8400626</v>
      </c>
      <c t="n" r="C19" s="6">
        <v>0</v>
      </c>
      <c t="n" r="D19" s="6">
        <v>0</v>
      </c>
      <c t="n" r="E19" s="6">
        <v>0</v>
      </c>
      <c t="n" r="F19" s="6">
        <v>0</v>
      </c>
      <c t="n" r="G19" s="6">
        <v>-8400626</v>
      </c>
    </row>
    <row spans="1:7" r="20">
      <c t="s" r="A20" s="4">
        <v>134</v>
      </c>
      <c t="n" r="B20" s="6">
        <v>36778856</v>
      </c>
      <c t="n" r="C20" s="7">
        <v>81657</v>
      </c>
      <c t="n" r="D20" s="6">
        <v>0</v>
      </c>
      <c t="n" r="E20" s="6">
        <v>92661000</v>
      </c>
      <c t="n" r="F20" s="6">
        <v>-147515</v>
      </c>
      <c t="n" r="G20" s="6">
        <v>-55816286</v>
      </c>
    </row>
    <row spans="1:7" r="21">
      <c t="s" r="A21" s="4">
        <v>135</v>
      </c>
      <c t="n" r="C21" s="6">
        <v>81656763</v>
      </c>
    </row>
    <row spans="1:7" r="22">
      <c t="s" r="A22" s="4">
        <v>124</v>
      </c>
      <c t="n" r="B22" s="6">
        <v>701705</v>
      </c>
      <c t="n" r="C22" s="7">
        <v>864</v>
      </c>
      <c t="n" r="D22" s="6">
        <v>0</v>
      </c>
      <c t="n" r="E22" s="6">
        <v>700841</v>
      </c>
      <c t="n" r="F22" s="6">
        <v>0</v>
      </c>
      <c t="n" r="G22" s="6">
        <v>0</v>
      </c>
    </row>
    <row spans="1:7" r="23">
      <c t="s" r="A23" s="4">
        <v>125</v>
      </c>
      <c t="n" r="C23" s="6">
        <v>863933</v>
      </c>
    </row>
    <row spans="1:7" r="24">
      <c t="s" r="A24" s="4">
        <v>126</v>
      </c>
      <c t="n" r="B24" s="6">
        <v>87144</v>
      </c>
      <c t="n" r="C24" s="7">
        <v>0</v>
      </c>
      <c t="n" r="D24" s="6">
        <v>0</v>
      </c>
      <c t="n" r="E24" s="6">
        <v>87144</v>
      </c>
      <c t="n" r="F24" s="6">
        <v>0</v>
      </c>
      <c t="n" r="G24" s="6">
        <v>0</v>
      </c>
    </row>
    <row spans="1:7" r="25">
      <c t="s" r="A25" s="4">
        <v>127</v>
      </c>
      <c t="n" r="B25" s="6">
        <v>212193</v>
      </c>
      <c t="n" r="C25" s="6">
        <v>0</v>
      </c>
      <c t="n" r="D25" s="6">
        <v>0</v>
      </c>
      <c t="n" r="E25" s="6">
        <v>212193</v>
      </c>
      <c t="n" r="F25" s="6">
        <v>0</v>
      </c>
      <c t="n" r="G25" s="6">
        <v>0</v>
      </c>
    </row>
    <row spans="1:7" r="26">
      <c t="s" r="A26" s="4">
        <v>128</v>
      </c>
      <c t="n" r="B26" s="6">
        <v>-122625</v>
      </c>
      <c t="n" r="F26" s="6">
        <v>-122625</v>
      </c>
    </row>
    <row spans="1:7" r="27">
      <c t="s" r="A27" s="4">
        <v>129</v>
      </c>
      <c t="n" r="B27" s="6">
        <v>-5466607</v>
      </c>
      <c t="n" r="C27" s="6">
        <v>0</v>
      </c>
      <c t="n" r="D27" s="6">
        <v>0</v>
      </c>
      <c t="n" r="E27" s="6">
        <v>0</v>
      </c>
      <c t="n" r="G27" s="6">
        <v>-5466607</v>
      </c>
    </row>
    <row spans="1:7" r="28">
      <c t="s" r="A28" s="4">
        <v>136</v>
      </c>
      <c t="n" r="B28" s="7">
        <v>32190666</v>
      </c>
      <c t="n" r="C28" s="7">
        <v>82521</v>
      </c>
      <c t="n" r="D28" s="7">
        <v>0</v>
      </c>
      <c t="n" r="E28" s="7">
        <v>93661178</v>
      </c>
      <c t="n" r="F28" s="7">
        <v>-270140</v>
      </c>
      <c t="n" r="G28" s="7">
        <v>-61282893</v>
      </c>
    </row>
    <row spans="1:7" r="29">
      <c t="s" r="A29" s="4">
        <v>137</v>
      </c>
      <c t="n" r="C29" s="6">
        <v>82520696</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03</v>
      </c>
      <c t="s" r="B1" s="2">
        <v>1</v>
      </c>
    </row>
    <row spans="1:4" r="2">
      <c t="s" r="B2" s="2">
        <v>2</v>
      </c>
      <c t="s" r="C2" s="2">
        <v>32</v>
      </c>
      <c t="s" r="D2" s="2">
        <v>83</v>
      </c>
    </row>
    <row spans="1:4" r="3">
      <c t="s" r="A3" s="4">
        <v>686</v>
      </c>
    </row>
    <row spans="1:4" r="4">
      <c t="s" r="A4" s="3">
        <v>692</v>
      </c>
    </row>
    <row spans="1:4" r="5">
      <c t="s" r="A5" s="4">
        <v>704</v>
      </c>
      <c t="n" r="B5" s="6">
        <v>2791601</v>
      </c>
      <c t="n" r="C5" s="6">
        <v>3336500</v>
      </c>
    </row>
    <row spans="1:4" r="6">
      <c t="s" r="A6" s="4">
        <v>694</v>
      </c>
      <c t="n" r="B6" s="6">
        <v>180000</v>
      </c>
      <c t="n" r="C6" s="6">
        <v>360000</v>
      </c>
    </row>
    <row spans="1:4" r="7">
      <c t="s" r="A7" s="4">
        <v>695</v>
      </c>
      <c t="n" r="B7" s="6">
        <v>-250000</v>
      </c>
      <c t="n" r="C7" s="6">
        <v>-144500</v>
      </c>
    </row>
    <row spans="1:4" r="8">
      <c t="s" r="A8" s="4">
        <v>705</v>
      </c>
      <c t="n" r="B8" s="6">
        <v>-863933</v>
      </c>
      <c t="n" r="C8" s="6">
        <v>-760399</v>
      </c>
      <c t="n" r="D8" s="6">
        <v>-155500</v>
      </c>
    </row>
    <row spans="1:4" r="9">
      <c t="s" r="A9" s="4">
        <v>706</v>
      </c>
      <c t="n" r="B9" s="6">
        <v>1857668</v>
      </c>
      <c t="n" r="C9" s="6">
        <v>2791601</v>
      </c>
      <c t="n" r="D9" s="6">
        <v>3336500</v>
      </c>
    </row>
    <row spans="1:4" r="10">
      <c t="s" r="A10" s="4">
        <v>707</v>
      </c>
      <c t="n" r="B10" s="6">
        <v>1857668</v>
      </c>
      <c t="n" r="C10" s="6">
        <v>2791601</v>
      </c>
    </row>
    <row spans="1:4" r="11">
      <c t="s" r="A11" s="4">
        <v>708</v>
      </c>
      <c t="n" r="B11" s="6">
        <v>1015996</v>
      </c>
      <c t="n" r="C11" s="6">
        <v>1450763</v>
      </c>
    </row>
    <row spans="1:4" r="12">
      <c t="s" r="A12" s="4">
        <v>709</v>
      </c>
      <c t="n" r="B12" s="12">
        <v>0.83</v>
      </c>
      <c t="n" r="C12" s="12">
        <v>0.72</v>
      </c>
    </row>
    <row spans="1:4" r="13">
      <c t="s" r="A13" s="4">
        <v>710</v>
      </c>
      <c t="n" r="B13" s="15">
        <v>1.45</v>
      </c>
      <c t="n" r="C13" s="15">
        <v>1.45</v>
      </c>
    </row>
    <row spans="1:4" r="14">
      <c t="s" r="A14" s="4">
        <v>711</v>
      </c>
      <c t="n" r="B14" s="15">
        <v>0.74</v>
      </c>
      <c t="n" r="C14" s="15">
        <v>0.9399999999999999</v>
      </c>
    </row>
    <row spans="1:4" r="15">
      <c t="s" r="A15" s="4">
        <v>712</v>
      </c>
      <c t="n" r="B15" s="15">
        <v>0.8100000000000001</v>
      </c>
      <c t="n" r="C15" s="15">
        <v>0.61</v>
      </c>
    </row>
    <row spans="1:4" r="16">
      <c t="s" r="A16" s="4">
        <v>713</v>
      </c>
      <c t="n" r="B16" s="15">
        <v>0.91</v>
      </c>
      <c t="n" r="C16" s="15">
        <v>0.83</v>
      </c>
      <c t="n" r="D16" s="12">
        <v>0.72</v>
      </c>
    </row>
    <row spans="1:4" r="17">
      <c t="s" r="A17" s="4">
        <v>714</v>
      </c>
      <c t="n" r="B17" s="15">
        <v>0.91</v>
      </c>
      <c t="n" r="C17" s="15">
        <v>0.83</v>
      </c>
    </row>
    <row spans="1:4" r="18">
      <c t="s" r="A18" s="4">
        <v>715</v>
      </c>
      <c t="n" r="B18" s="12">
        <v>0.68</v>
      </c>
      <c t="n" r="C18" s="12">
        <v>0.77</v>
      </c>
    </row>
    <row spans="1:4" r="19">
      <c t="s" r="A19" s="4">
        <v>691</v>
      </c>
    </row>
    <row spans="1:4" r="20">
      <c t="s" r="A20" s="3">
        <v>692</v>
      </c>
    </row>
    <row spans="1:4" r="21">
      <c t="s" r="A21" s="4">
        <v>704</v>
      </c>
      <c t="n" r="B21" s="6">
        <v>0</v>
      </c>
      <c t="n" r="C21" s="6">
        <v>0</v>
      </c>
    </row>
    <row spans="1:4" r="22">
      <c t="s" r="A22" s="4">
        <v>694</v>
      </c>
      <c t="n" r="B22" s="6">
        <v>0</v>
      </c>
      <c t="n" r="C22" s="6">
        <v>0</v>
      </c>
    </row>
    <row spans="1:4" r="23">
      <c t="s" r="A23" s="4">
        <v>695</v>
      </c>
      <c t="n" r="B23" s="6">
        <v>0</v>
      </c>
      <c t="n" r="C23" s="6">
        <v>0</v>
      </c>
    </row>
    <row spans="1:4" r="24">
      <c t="s" r="A24" s="4">
        <v>705</v>
      </c>
      <c t="n" r="B24" s="6">
        <v>0</v>
      </c>
      <c t="n" r="C24" s="6">
        <v>0</v>
      </c>
    </row>
    <row spans="1:4" r="25">
      <c t="s" r="A25" s="4">
        <v>706</v>
      </c>
      <c t="n" r="B25" s="6">
        <v>0</v>
      </c>
      <c t="n" r="C25" s="6">
        <v>0</v>
      </c>
      <c t="n" r="D25" s="6">
        <v>0</v>
      </c>
    </row>
    <row spans="1:4" r="26">
      <c t="s" r="A26" s="4">
        <v>707</v>
      </c>
      <c t="n" r="B26" s="6">
        <v>0</v>
      </c>
      <c t="n" r="C26" s="6">
        <v>0</v>
      </c>
    </row>
    <row spans="1:4" r="27">
      <c t="s" r="A27" s="4">
        <v>708</v>
      </c>
      <c t="n" r="B27" s="6">
        <v>0</v>
      </c>
      <c t="n" r="C27" s="6">
        <v>0</v>
      </c>
    </row>
    <row spans="1:4" r="28">
      <c t="s" r="A28" s="4">
        <v>709</v>
      </c>
      <c t="n" r="B28" s="7">
        <v>0</v>
      </c>
      <c t="n" r="C28" s="7">
        <v>0</v>
      </c>
    </row>
    <row spans="1:4" r="29">
      <c t="s" r="A29" s="4">
        <v>710</v>
      </c>
      <c t="n" r="B29" s="6">
        <v>0</v>
      </c>
      <c t="n" r="C29" s="6">
        <v>0</v>
      </c>
    </row>
    <row spans="1:4" r="30">
      <c t="s" r="A30" s="4">
        <v>711</v>
      </c>
      <c t="n" r="B30" s="6">
        <v>0</v>
      </c>
      <c t="n" r="C30" s="6">
        <v>0</v>
      </c>
    </row>
    <row spans="1:4" r="31">
      <c t="s" r="A31" s="4">
        <v>712</v>
      </c>
      <c t="n" r="B31" s="6">
        <v>0</v>
      </c>
      <c t="n" r="C31" s="6">
        <v>0</v>
      </c>
    </row>
    <row spans="1:4" r="32">
      <c t="s" r="A32" s="4">
        <v>713</v>
      </c>
      <c t="n" r="B32" s="6">
        <v>0</v>
      </c>
      <c t="n" r="C32" s="6">
        <v>0</v>
      </c>
      <c t="n" r="D32" s="7">
        <v>0</v>
      </c>
    </row>
    <row spans="1:4" r="33">
      <c t="s" r="A33" s="4">
        <v>714</v>
      </c>
      <c t="n" r="B33" s="6">
        <v>0</v>
      </c>
      <c t="n" r="C33" s="6">
        <v>0</v>
      </c>
    </row>
    <row spans="1:4" r="34">
      <c t="s" r="A34" s="4">
        <v>715</v>
      </c>
      <c t="n" r="B34" s="7">
        <v>0</v>
      </c>
      <c t="n" r="C34" s="7">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5"/>
  </cols>
  <sheetData>
    <row spans="1:2" r="1">
      <c t="s" r="A1" s="1">
        <v>716</v>
      </c>
      <c t="s" r="B1" s="2">
        <v>1</v>
      </c>
    </row>
    <row spans="1:2" r="2">
      <c t="s" r="B2" s="2">
        <v>397</v>
      </c>
    </row>
    <row spans="1:2" r="3">
      <c t="s" r="A3" s="3">
        <v>692</v>
      </c>
    </row>
    <row spans="1:2" r="4">
      <c t="s" r="A4" s="4">
        <v>717</v>
      </c>
      <c t="s" r="B4" s="4">
        <v>406</v>
      </c>
    </row>
    <row spans="1:2" r="5">
      <c t="s" r="A5" s="4">
        <v>718</v>
      </c>
      <c t="n" r="B5" s="7">
        <v>163067</v>
      </c>
    </row>
    <row spans="1:2" r="6">
      <c t="s" r="A6" s="4">
        <v>719</v>
      </c>
      <c t="s" r="B6" s="4">
        <v>406</v>
      </c>
    </row>
    <row spans="1:2" r="7">
      <c t="s" r="A7" s="4">
        <v>720</v>
      </c>
      <c t="n" r="B7" s="7">
        <v>163067</v>
      </c>
    </row>
    <row spans="1:2" r="8">
      <c t="s" r="A8" s="4">
        <v>721</v>
      </c>
      <c t="s" r="B8" s="4">
        <v>392</v>
      </c>
    </row>
    <row spans="1:2" r="9">
      <c t="s" r="A9" s="4">
        <v>722</v>
      </c>
      <c t="n" r="B9" s="7">
        <v>13489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4"/>
    <col customWidth="1" max="5" min="5" width="14"/>
  </cols>
  <sheetData>
    <row spans="1:5" r="1">
      <c t="s" r="A1" s="1">
        <v>723</v>
      </c>
      <c t="s" r="B1" s="2">
        <v>418</v>
      </c>
      <c t="s" r="C1" s="2">
        <v>1</v>
      </c>
    </row>
    <row spans="1:5" r="2">
      <c t="s" r="B2" s="2">
        <v>724</v>
      </c>
      <c t="s" r="C2" s="2">
        <v>2</v>
      </c>
      <c t="s" r="D2" s="2">
        <v>32</v>
      </c>
      <c t="s" r="E2" s="2">
        <v>83</v>
      </c>
    </row>
    <row spans="1:5" r="3">
      <c t="s" r="A3" s="3">
        <v>692</v>
      </c>
    </row>
    <row spans="1:5" r="4">
      <c t="s" r="A4" s="4">
        <v>725</v>
      </c>
      <c t="n" r="C4" s="7">
        <v>299337</v>
      </c>
      <c t="n" r="D4" s="7">
        <v>324281</v>
      </c>
      <c t="n" r="E4" s="7">
        <v>227035</v>
      </c>
    </row>
    <row spans="1:5" r="5">
      <c t="s" r="A5" s="4">
        <v>691</v>
      </c>
    </row>
    <row spans="1:5" r="6">
      <c t="s" r="A6" s="3">
        <v>692</v>
      </c>
    </row>
    <row spans="1:5" r="7">
      <c t="s" r="A7" s="4">
        <v>726</v>
      </c>
      <c t="n" r="C7" s="6">
        <v>0</v>
      </c>
      <c t="n" r="D7" s="6">
        <v>0</v>
      </c>
    </row>
    <row spans="1:5" r="8">
      <c t="s" r="A8" s="4">
        <v>686</v>
      </c>
    </row>
    <row spans="1:5" r="9">
      <c t="s" r="A9" s="3">
        <v>692</v>
      </c>
    </row>
    <row spans="1:5" r="10">
      <c t="s" r="A10" s="4">
        <v>726</v>
      </c>
      <c t="n" r="C10" s="6">
        <v>180000</v>
      </c>
      <c t="n" r="D10" s="6">
        <v>360000</v>
      </c>
    </row>
    <row spans="1:5" r="11">
      <c t="s" r="A11" s="4">
        <v>727</v>
      </c>
      <c t="s" r="C11" s="4">
        <v>728</v>
      </c>
      <c t="s" r="D11" s="4">
        <v>729</v>
      </c>
      <c t="s" r="E11" s="4">
        <v>730</v>
      </c>
    </row>
    <row spans="1:5" r="12">
      <c t="s" r="A12" s="4">
        <v>731</v>
      </c>
      <c t="s" r="C12" s="4">
        <v>732</v>
      </c>
      <c t="s" r="D12" s="4">
        <v>733</v>
      </c>
      <c t="s" r="E12" s="4">
        <v>734</v>
      </c>
    </row>
    <row spans="1:5" r="13">
      <c t="s" r="A13" s="4">
        <v>735</v>
      </c>
      <c t="s" r="C13" s="4">
        <v>736</v>
      </c>
      <c t="s" r="D13" s="4">
        <v>737</v>
      </c>
      <c t="s" r="E13" s="4">
        <v>738</v>
      </c>
    </row>
    <row spans="1:5" r="14">
      <c t="s" r="A14" s="4">
        <v>739</v>
      </c>
      <c t="s" r="C14" s="4">
        <v>740</v>
      </c>
      <c t="s" r="D14" s="4">
        <v>741</v>
      </c>
      <c t="s" r="E14" s="4">
        <v>742</v>
      </c>
    </row>
    <row spans="1:5" r="15">
      <c t="s" r="A15" s="4">
        <v>725</v>
      </c>
      <c t="n" r="C15" s="7">
        <v>299300</v>
      </c>
      <c t="n" r="D15" s="7">
        <v>324300</v>
      </c>
      <c t="n" r="E15" s="7">
        <v>227000</v>
      </c>
    </row>
    <row spans="1:5" r="16">
      <c t="s" r="A16" s="4">
        <v>743</v>
      </c>
      <c t="n" r="C16" s="7">
        <v>266400</v>
      </c>
    </row>
    <row spans="1:5" r="17">
      <c t="s" r="A17" s="4">
        <v>744</v>
      </c>
      <c t="s" r="C17" s="4">
        <v>745</v>
      </c>
    </row>
    <row spans="1:5" r="18">
      <c t="s" r="A18" s="4">
        <v>746</v>
      </c>
      <c t="n" r="C18" s="7">
        <v>713400</v>
      </c>
      <c t="n" r="D18" s="7">
        <v>741200</v>
      </c>
      <c t="n" r="E18" s="7">
        <v>89700</v>
      </c>
    </row>
    <row spans="1:5" r="19">
      <c t="s" r="A19" s="4">
        <v>747</v>
      </c>
      <c t="n" r="C19" s="6">
        <v>250000</v>
      </c>
    </row>
    <row spans="1:5" r="20">
      <c t="s" r="A20" s="4">
        <v>748</v>
      </c>
      <c t="s" r="C20" s="4">
        <v>749</v>
      </c>
      <c t="s" r="D20" s="4">
        <v>749</v>
      </c>
      <c t="s" r="E20" s="4">
        <v>749</v>
      </c>
    </row>
    <row spans="1:5" r="21">
      <c t="s" r="A21" s="4">
        <v>750</v>
      </c>
      <c t="s" r="C21" s="4">
        <v>751</v>
      </c>
      <c t="s" r="D21" s="4">
        <v>751</v>
      </c>
      <c t="s" r="E21" s="4">
        <v>751</v>
      </c>
    </row>
    <row spans="1:5" r="22">
      <c t="s" r="A22" s="4">
        <v>752</v>
      </c>
    </row>
    <row spans="1:5" r="23">
      <c t="s" r="A23" s="3">
        <v>692</v>
      </c>
    </row>
    <row spans="1:5" r="24">
      <c t="s" r="A24" s="4">
        <v>753</v>
      </c>
      <c t="s" r="C24" s="4">
        <v>392</v>
      </c>
      <c t="s" r="D24" s="4">
        <v>392</v>
      </c>
      <c t="s" r="E24" s="4">
        <v>392</v>
      </c>
    </row>
    <row spans="1:5" r="25">
      <c t="s" r="A25" s="4">
        <v>754</v>
      </c>
    </row>
    <row spans="1:5" r="26">
      <c t="s" r="A26" s="3">
        <v>692</v>
      </c>
    </row>
    <row spans="1:5" r="27">
      <c t="s" r="A27" s="4">
        <v>753</v>
      </c>
      <c t="s" r="C27" s="4">
        <v>394</v>
      </c>
      <c t="s" r="D27" s="4">
        <v>394</v>
      </c>
      <c t="s" r="E27" s="4">
        <v>394</v>
      </c>
    </row>
    <row spans="1:5" r="28">
      <c t="s" r="A28" s="4">
        <v>755</v>
      </c>
    </row>
    <row spans="1:5" r="29">
      <c t="s" r="A29" s="3">
        <v>692</v>
      </c>
    </row>
    <row spans="1:5" r="30">
      <c t="s" r="A30" s="4">
        <v>726</v>
      </c>
      <c t="n" r="B30" s="6">
        <v>250000</v>
      </c>
    </row>
    <row spans="1:5" r="31">
      <c t="s" r="A31" s="4">
        <v>743</v>
      </c>
      <c t="n" r="C31" s="7">
        <v>161100</v>
      </c>
    </row>
    <row spans="1:5" r="32">
      <c t="s" r="A32" s="4">
        <v>744</v>
      </c>
      <c t="s" r="C32" s="4">
        <v>756</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57</v>
      </c>
      <c t="s" r="B1" s="2">
        <v>758</v>
      </c>
      <c t="s" r="J1" s="2">
        <v>1</v>
      </c>
    </row>
    <row spans="1:12" r="2">
      <c t="s" r="B2" s="2">
        <v>2</v>
      </c>
      <c t="s" r="C2" s="2">
        <v>759</v>
      </c>
      <c t="s" r="D2" s="2">
        <v>4</v>
      </c>
      <c t="s" r="E2" s="2">
        <v>760</v>
      </c>
      <c t="s" r="F2" s="2">
        <v>32</v>
      </c>
      <c t="s" r="G2" s="2">
        <v>761</v>
      </c>
      <c t="s" r="H2" s="2">
        <v>762</v>
      </c>
      <c t="s" r="I2" s="2">
        <v>763</v>
      </c>
      <c t="s" r="J2" s="2">
        <v>2</v>
      </c>
      <c t="s" r="K2" s="2">
        <v>32</v>
      </c>
      <c t="s" r="L2" s="2">
        <v>83</v>
      </c>
    </row>
    <row spans="1:12" r="3">
      <c t="s" r="A3" s="3">
        <v>764</v>
      </c>
    </row>
    <row spans="1:12" r="4">
      <c t="s" r="A4" s="4">
        <v>765</v>
      </c>
      <c t="n" r="B4" s="7">
        <v>-1135940</v>
      </c>
      <c t="n" r="C4" s="7">
        <v>-1763280</v>
      </c>
      <c t="n" r="D4" s="7">
        <v>-1409628</v>
      </c>
      <c t="n" r="E4" s="7">
        <v>-1157759</v>
      </c>
      <c t="n" r="F4" s="7">
        <v>-902993</v>
      </c>
      <c t="n" r="G4" s="7">
        <v>-5901696</v>
      </c>
      <c t="n" r="H4" s="7">
        <v>-669239</v>
      </c>
      <c t="n" r="I4" s="7">
        <v>-926698</v>
      </c>
      <c t="n" r="J4" s="7">
        <v>-5466607</v>
      </c>
      <c t="n" r="K4" s="7">
        <v>-8400626</v>
      </c>
      <c t="n" r="L4" s="7">
        <v>-1694785</v>
      </c>
    </row>
    <row spans="1:12" r="5">
      <c t="s" r="A5" s="4">
        <v>766</v>
      </c>
      <c t="n" r="J5" s="6">
        <v>82228974</v>
      </c>
      <c t="n" r="K5" s="6">
        <v>73048883</v>
      </c>
      <c t="n" r="L5" s="6">
        <v>63802275</v>
      </c>
    </row>
    <row spans="1:12" r="6">
      <c t="s" r="A6" s="4">
        <v>767</v>
      </c>
      <c t="n" r="B6" s="8">
        <v>-0.014</v>
      </c>
      <c t="n" r="C6" s="8">
        <v>-0.021</v>
      </c>
      <c t="n" r="D6" s="8">
        <v>-0.017</v>
      </c>
      <c t="n" r="E6" s="8">
        <v>-0.014</v>
      </c>
      <c t="n" r="F6" s="8">
        <v>-0.011</v>
      </c>
      <c t="n" r="G6" s="8">
        <v>-0.081</v>
      </c>
      <c t="n" r="H6" s="8">
        <v>-0.008999999999999999</v>
      </c>
      <c t="n" r="I6" s="8">
        <v>-0.014</v>
      </c>
      <c t="n" r="J6" s="8">
        <v>-0.066</v>
      </c>
      <c t="n" r="K6" s="8">
        <v>-0.115</v>
      </c>
      <c t="n" r="L6" s="8">
        <v>-0.027</v>
      </c>
    </row>
    <row spans="1:12" r="7">
      <c t="s" r="A7" s="3">
        <v>768</v>
      </c>
    </row>
    <row spans="1:12" r="8">
      <c t="s" r="A8" s="4">
        <v>765</v>
      </c>
      <c t="n" r="B8" s="7">
        <v>-1135940</v>
      </c>
      <c t="n" r="C8" s="7">
        <v>-1763280</v>
      </c>
      <c t="n" r="D8" s="7">
        <v>-1409628</v>
      </c>
      <c t="n" r="E8" s="7">
        <v>-1157759</v>
      </c>
      <c t="n" r="F8" s="7">
        <v>-902993</v>
      </c>
      <c t="n" r="G8" s="7">
        <v>-5901696</v>
      </c>
      <c t="n" r="H8" s="7">
        <v>-669239</v>
      </c>
      <c t="n" r="I8" s="7">
        <v>-926698</v>
      </c>
      <c t="n" r="J8" s="7">
        <v>-5466607</v>
      </c>
      <c t="n" r="K8" s="7">
        <v>-8400626</v>
      </c>
      <c t="n" r="L8" s="7">
        <v>-1694785</v>
      </c>
    </row>
    <row spans="1:12" r="9">
      <c t="s" r="A9" s="4">
        <v>766</v>
      </c>
      <c t="n" r="J9" s="6">
        <v>82228974</v>
      </c>
      <c t="n" r="K9" s="6">
        <v>73048883</v>
      </c>
      <c t="n" r="L9" s="6">
        <v>63802275</v>
      </c>
    </row>
    <row spans="1:12" r="10">
      <c t="s" r="A10" s="4">
        <v>769</v>
      </c>
      <c t="n" r="J10" s="6">
        <v>0</v>
      </c>
      <c t="n" r="K10" s="6">
        <v>0</v>
      </c>
      <c t="n" r="L10" s="6">
        <v>0</v>
      </c>
    </row>
    <row spans="1:12" r="11">
      <c t="s" r="A11" s="4">
        <v>770</v>
      </c>
      <c t="n" r="J11" s="6">
        <v>82228974</v>
      </c>
      <c t="n" r="K11" s="6">
        <v>73048883</v>
      </c>
      <c t="n" r="L11" s="6">
        <v>63802275</v>
      </c>
    </row>
    <row spans="1:12" r="12">
      <c t="s" r="A12" s="4">
        <v>771</v>
      </c>
      <c t="n" r="B12" s="8">
        <v>-0.014</v>
      </c>
      <c t="n" r="C12" s="8">
        <v>-0.021</v>
      </c>
      <c t="n" r="D12" s="8">
        <v>-0.017</v>
      </c>
      <c t="n" r="E12" s="8">
        <v>-0.014</v>
      </c>
      <c t="n" r="F12" s="8">
        <v>-0.011</v>
      </c>
      <c t="n" r="G12" s="8">
        <v>-0.081</v>
      </c>
      <c t="n" r="H12" s="8">
        <v>-0.008999999999999999</v>
      </c>
      <c t="n" r="I12" s="8">
        <v>-0.014</v>
      </c>
      <c t="n" r="J12" s="8">
        <v>-0.066</v>
      </c>
      <c t="n" r="K12" s="8">
        <v>-0.115</v>
      </c>
      <c t="n" r="L12" s="8">
        <v>-0.027</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72</v>
      </c>
      <c t="s" r="B1" s="2">
        <v>1</v>
      </c>
    </row>
    <row spans="1:4" r="2">
      <c t="s" r="B2" s="2">
        <v>2</v>
      </c>
      <c t="s" r="C2" s="2">
        <v>32</v>
      </c>
      <c t="s" r="D2" s="2">
        <v>83</v>
      </c>
    </row>
    <row spans="1:4" r="3">
      <c t="s" r="A3" s="4">
        <v>773</v>
      </c>
      <c t="n" r="B3" s="6">
        <v>1857668</v>
      </c>
      <c t="n" r="C3" s="6">
        <v>2791601</v>
      </c>
      <c t="n" r="D3" s="6">
        <v>33365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74</v>
      </c>
      <c t="s" r="B1" s="2">
        <v>1</v>
      </c>
    </row>
    <row spans="1:4" r="2">
      <c t="s" r="B2" s="2">
        <v>2</v>
      </c>
      <c t="s" r="C2" s="2">
        <v>32</v>
      </c>
      <c t="s" r="D2" s="2">
        <v>83</v>
      </c>
    </row>
    <row spans="1:4" r="3">
      <c t="s" r="A3" s="4">
        <v>775</v>
      </c>
      <c t="n" r="B3" s="7">
        <v>-147515</v>
      </c>
      <c t="n" r="C3" s="7">
        <v>0</v>
      </c>
    </row>
    <row spans="1:4" r="4">
      <c t="s" r="A4" s="4">
        <v>776</v>
      </c>
      <c t="n" r="B4" s="6">
        <v>-122625</v>
      </c>
      <c t="n" r="C4" s="6">
        <v>-147515</v>
      </c>
      <c t="n" r="D4" s="7">
        <v>0</v>
      </c>
    </row>
    <row spans="1:4" r="5">
      <c t="s" r="A5" s="4">
        <v>777</v>
      </c>
      <c t="n" r="B5" s="7">
        <v>-270140</v>
      </c>
      <c t="n" r="C5" s="7">
        <v>-147515</v>
      </c>
      <c t="n" r="D5" s="7">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40"/>
    <col customWidth="1" max="2" min="2" width="21"/>
  </cols>
  <sheetData>
    <row spans="1:2" r="1">
      <c t="s" r="A1" s="1">
        <v>778</v>
      </c>
      <c t="s" r="B1" s="2">
        <v>397</v>
      </c>
    </row>
    <row spans="1:2" r="2">
      <c t="s" r="A2" s="3">
        <v>779</v>
      </c>
    </row>
    <row spans="1:2" r="3">
      <c t="n" r="A3" s="6">
        <v>2016</v>
      </c>
      <c t="n" r="B3" s="7">
        <v>905200</v>
      </c>
    </row>
    <row spans="1:2" r="4">
      <c t="n" r="A4" s="6">
        <v>2017</v>
      </c>
      <c t="n" r="B4" s="6">
        <v>753000</v>
      </c>
    </row>
    <row spans="1:2" r="5">
      <c t="n" r="A5" s="6">
        <v>2018</v>
      </c>
      <c t="n" r="B5" s="6">
        <v>738000</v>
      </c>
    </row>
    <row spans="1:2" r="6">
      <c t="n" r="A6" s="6">
        <v>2019</v>
      </c>
      <c t="n" r="B6" s="6">
        <v>442000</v>
      </c>
    </row>
    <row spans="1:2" r="7">
      <c t="n" r="A7" s="6">
        <v>2020</v>
      </c>
      <c t="n" r="B7" s="6">
        <v>198000</v>
      </c>
    </row>
    <row spans="1:2" r="8">
      <c t="s" r="A8" s="4">
        <v>526</v>
      </c>
      <c t="n" r="B8" s="6">
        <v>1037000</v>
      </c>
    </row>
    <row spans="1:2" r="9">
      <c t="s" r="A9" s="4">
        <v>116</v>
      </c>
      <c t="n" r="B9" s="6">
        <v>4073200</v>
      </c>
    </row>
    <row spans="1:2" r="10">
      <c t="s" r="A10" s="4">
        <v>780</v>
      </c>
    </row>
    <row spans="1:2" r="11">
      <c t="s" r="A11" s="3">
        <v>779</v>
      </c>
    </row>
    <row spans="1:2" r="12">
      <c t="n" r="A12" s="6">
        <v>2016</v>
      </c>
      <c t="n" r="B12" s="6">
        <v>834000</v>
      </c>
    </row>
    <row spans="1:2" r="13">
      <c t="n" r="A13" s="6">
        <v>2017</v>
      </c>
      <c t="n" r="B13" s="6">
        <v>726000</v>
      </c>
    </row>
    <row spans="1:2" r="14">
      <c t="n" r="A14" s="6">
        <v>2018</v>
      </c>
      <c t="n" r="B14" s="6">
        <v>738000</v>
      </c>
    </row>
    <row spans="1:2" r="15">
      <c t="n" r="A15" s="6">
        <v>2019</v>
      </c>
      <c t="n" r="B15" s="6">
        <v>442000</v>
      </c>
    </row>
    <row spans="1:2" r="16">
      <c t="n" r="A16" s="6">
        <v>2020</v>
      </c>
      <c t="n" r="B16" s="6">
        <v>198000</v>
      </c>
    </row>
    <row spans="1:2" r="17">
      <c t="s" r="A17" s="4">
        <v>526</v>
      </c>
      <c t="n" r="B17" s="6">
        <v>1037000</v>
      </c>
    </row>
    <row spans="1:2" r="18">
      <c t="s" r="A18" s="4">
        <v>116</v>
      </c>
      <c t="n" r="B18" s="6">
        <v>3975000</v>
      </c>
    </row>
    <row spans="1:2" r="19">
      <c t="s" r="A19" s="4">
        <v>781</v>
      </c>
    </row>
    <row spans="1:2" r="20">
      <c t="s" r="A20" s="3">
        <v>779</v>
      </c>
    </row>
    <row spans="1:2" r="21">
      <c t="n" r="A21" s="6">
        <v>2016</v>
      </c>
      <c t="n" r="B21" s="6">
        <v>83000</v>
      </c>
    </row>
    <row spans="1:2" r="22">
      <c t="n" r="A22" s="6">
        <v>2017</v>
      </c>
      <c t="n" r="B22" s="6">
        <v>27000</v>
      </c>
    </row>
    <row spans="1:2" r="23">
      <c t="n" r="A23" s="6">
        <v>2018</v>
      </c>
      <c t="n" r="B23" s="6">
        <v>0</v>
      </c>
    </row>
    <row spans="1:2" r="24">
      <c t="n" r="A24" s="6">
        <v>2019</v>
      </c>
      <c t="n" r="B24" s="6">
        <v>0</v>
      </c>
    </row>
    <row spans="1:2" r="25">
      <c t="n" r="A25" s="6">
        <v>2020</v>
      </c>
      <c t="n" r="B25" s="6">
        <v>0</v>
      </c>
    </row>
    <row spans="1:2" r="26">
      <c t="s" r="A26" s="4">
        <v>526</v>
      </c>
      <c t="n" r="B26" s="6">
        <v>0</v>
      </c>
    </row>
    <row spans="1:2" r="27">
      <c t="s" r="A27" s="4">
        <v>116</v>
      </c>
      <c t="n" r="B27" s="6">
        <v>110000</v>
      </c>
    </row>
    <row spans="1:2" r="28">
      <c t="s" r="A28" s="4">
        <v>782</v>
      </c>
    </row>
    <row spans="1:2" r="29">
      <c t="s" r="A29" s="3">
        <v>779</v>
      </c>
    </row>
    <row spans="1:2" r="30">
      <c t="n" r="A30" s="6">
        <v>2016</v>
      </c>
      <c t="n" r="B30" s="6">
        <v>-11800</v>
      </c>
    </row>
    <row spans="1:2" r="31">
      <c t="n" r="A31" s="6">
        <v>2017</v>
      </c>
      <c t="n" r="B31" s="6">
        <v>0</v>
      </c>
    </row>
    <row spans="1:2" r="32">
      <c t="n" r="A32" s="6">
        <v>2018</v>
      </c>
      <c t="n" r="B32" s="6">
        <v>0</v>
      </c>
    </row>
    <row spans="1:2" r="33">
      <c t="n" r="A33" s="6">
        <v>2019</v>
      </c>
      <c t="n" r="B33" s="6">
        <v>0</v>
      </c>
    </row>
    <row spans="1:2" r="34">
      <c t="n" r="A34" s="6">
        <v>2020</v>
      </c>
      <c t="n" r="B34" s="6">
        <v>0</v>
      </c>
    </row>
    <row spans="1:2" r="35">
      <c t="s" r="A35" s="4">
        <v>526</v>
      </c>
      <c t="n" r="B35" s="6">
        <v>0</v>
      </c>
    </row>
    <row spans="1:2" r="36">
      <c t="s" r="A36" s="4">
        <v>116</v>
      </c>
      <c t="n" r="B36" s="7">
        <v>-118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r="A1" s="1">
        <v>783</v>
      </c>
      <c t="s" r="B1" s="2">
        <v>1</v>
      </c>
    </row>
    <row spans="1:4" r="2">
      <c t="s" r="B2" s="2">
        <v>2</v>
      </c>
      <c t="s" r="C2" s="2">
        <v>32</v>
      </c>
      <c t="s" r="D2" s="2">
        <v>83</v>
      </c>
    </row>
    <row spans="1:4" r="3">
      <c t="s" r="A3" s="4">
        <v>784</v>
      </c>
      <c t="n" r="B3" s="7">
        <v>977000</v>
      </c>
      <c t="n" r="C3" s="7">
        <v>926000</v>
      </c>
      <c t="n" r="D3" s="7">
        <v>767000</v>
      </c>
    </row>
    <row spans="1:4" r="4">
      <c t="s" r="A4" s="4">
        <v>785</v>
      </c>
    </row>
    <row spans="1:4" r="5">
      <c t="s" r="A5" s="4">
        <v>786</v>
      </c>
      <c t="n" r="B5" s="6">
        <v>27000</v>
      </c>
    </row>
    <row spans="1:4" r="6">
      <c t="s" r="A6" s="4">
        <v>787</v>
      </c>
    </row>
    <row spans="1:4" r="7">
      <c t="s" r="A7" s="4">
        <v>786</v>
      </c>
      <c t="n" r="B7" s="7">
        <v>1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88</v>
      </c>
      <c t="s" r="B1" s="2">
        <v>758</v>
      </c>
      <c t="s" r="J1" s="2">
        <v>1</v>
      </c>
    </row>
    <row spans="1:12" r="2">
      <c t="s" r="B2" s="2">
        <v>2</v>
      </c>
      <c t="s" r="C2" s="2">
        <v>759</v>
      </c>
      <c t="s" r="D2" s="2">
        <v>4</v>
      </c>
      <c t="s" r="E2" s="2">
        <v>760</v>
      </c>
      <c t="s" r="F2" s="2">
        <v>32</v>
      </c>
      <c t="s" r="G2" s="2">
        <v>761</v>
      </c>
      <c t="s" r="H2" s="2">
        <v>762</v>
      </c>
      <c t="s" r="I2" s="2">
        <v>763</v>
      </c>
      <c t="s" r="J2" s="2">
        <v>2</v>
      </c>
      <c t="s" r="K2" s="2">
        <v>32</v>
      </c>
      <c t="s" r="L2" s="2">
        <v>83</v>
      </c>
    </row>
    <row spans="1:12" r="3">
      <c t="s" r="A3" s="3">
        <v>789</v>
      </c>
    </row>
    <row spans="1:12" r="4">
      <c t="s" r="A4" s="4">
        <v>446</v>
      </c>
      <c t="n" r="B4" s="7">
        <v>18714846</v>
      </c>
      <c t="n" r="C4" s="7">
        <v>16994858</v>
      </c>
      <c t="n" r="D4" s="7">
        <v>17432745</v>
      </c>
      <c t="n" r="E4" s="7">
        <v>17695568</v>
      </c>
      <c t="n" r="F4" s="7">
        <v>16763502</v>
      </c>
      <c t="n" r="G4" s="7">
        <v>14555908</v>
      </c>
      <c t="n" r="H4" s="7">
        <v>12394021</v>
      </c>
      <c t="n" r="I4" s="7">
        <v>9602779</v>
      </c>
      <c t="n" r="J4" s="7">
        <v>70838017</v>
      </c>
      <c t="n" r="K4" s="7">
        <v>53316210</v>
      </c>
      <c t="n" r="L4" s="7">
        <v>46825032</v>
      </c>
    </row>
    <row spans="1:12" r="5">
      <c t="s" r="A5" s="4">
        <v>790</v>
      </c>
    </row>
    <row spans="1:12" r="6">
      <c t="s" r="A6" s="3">
        <v>789</v>
      </c>
    </row>
    <row spans="1:12" r="7">
      <c t="s" r="A7" s="4">
        <v>446</v>
      </c>
      <c t="n" r="J7" s="6">
        <v>37499954</v>
      </c>
      <c t="n" r="K7" s="6">
        <v>20044276</v>
      </c>
      <c t="n" r="L7" s="6">
        <v>16815215</v>
      </c>
    </row>
    <row spans="1:12" r="8">
      <c t="s" r="A8" s="4">
        <v>791</v>
      </c>
    </row>
    <row spans="1:12" r="9">
      <c t="s" r="A9" s="3">
        <v>789</v>
      </c>
    </row>
    <row spans="1:12" r="10">
      <c t="s" r="A10" s="4">
        <v>446</v>
      </c>
      <c t="n" r="J10" s="7">
        <v>33338063</v>
      </c>
      <c t="n" r="K10" s="7">
        <v>33271934</v>
      </c>
      <c t="n" r="L10" s="7">
        <v>30009817</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92</v>
      </c>
      <c t="s" r="B1" s="2">
        <v>758</v>
      </c>
      <c t="s" r="J1" s="2">
        <v>1</v>
      </c>
    </row>
    <row spans="1:12" r="2">
      <c t="s" r="B2" s="2">
        <v>2</v>
      </c>
      <c t="s" r="C2" s="2">
        <v>759</v>
      </c>
      <c t="s" r="D2" s="2">
        <v>4</v>
      </c>
      <c t="s" r="E2" s="2">
        <v>760</v>
      </c>
      <c t="s" r="F2" s="2">
        <v>32</v>
      </c>
      <c t="s" r="G2" s="2">
        <v>761</v>
      </c>
      <c t="s" r="H2" s="2">
        <v>762</v>
      </c>
      <c t="s" r="I2" s="2">
        <v>763</v>
      </c>
      <c t="s" r="J2" s="2">
        <v>2</v>
      </c>
      <c t="s" r="K2" s="2">
        <v>32</v>
      </c>
      <c t="s" r="L2" s="2">
        <v>83</v>
      </c>
    </row>
    <row spans="1:12" r="3">
      <c t="s" r="A3" s="3">
        <v>789</v>
      </c>
    </row>
    <row spans="1:12" r="4">
      <c t="s" r="A4" s="4">
        <v>793</v>
      </c>
      <c t="n" r="B4" s="7">
        <v>18714846</v>
      </c>
      <c t="n" r="C4" s="7">
        <v>16994858</v>
      </c>
      <c t="n" r="D4" s="7">
        <v>17432745</v>
      </c>
      <c t="n" r="E4" s="7">
        <v>17695568</v>
      </c>
      <c t="n" r="F4" s="7">
        <v>16763502</v>
      </c>
      <c t="n" r="G4" s="7">
        <v>14555908</v>
      </c>
      <c t="n" r="H4" s="7">
        <v>12394021</v>
      </c>
      <c t="n" r="I4" s="7">
        <v>9602779</v>
      </c>
      <c t="n" r="J4" s="7">
        <v>70838017</v>
      </c>
      <c t="n" r="K4" s="7">
        <v>53316210</v>
      </c>
      <c t="n" r="L4" s="7">
        <v>46825032</v>
      </c>
    </row>
    <row spans="1:12" r="5">
      <c t="s" r="A5" s="4">
        <v>794</v>
      </c>
    </row>
    <row spans="1:12" r="6">
      <c t="s" r="A6" s="3">
        <v>789</v>
      </c>
    </row>
    <row spans="1:12" r="7">
      <c t="s" r="A7" s="4">
        <v>793</v>
      </c>
      <c t="n" r="J7" s="6">
        <v>65349884</v>
      </c>
      <c t="n" r="K7" s="6">
        <v>49209336</v>
      </c>
      <c t="n" r="L7" s="6">
        <v>46825032</v>
      </c>
    </row>
    <row spans="1:12" r="8">
      <c t="s" r="A8" s="4">
        <v>795</v>
      </c>
    </row>
    <row spans="1:12" r="9">
      <c t="s" r="A9" s="3">
        <v>789</v>
      </c>
    </row>
    <row spans="1:12" r="10">
      <c t="s" r="A10" s="4">
        <v>793</v>
      </c>
      <c t="n" r="J10" s="6">
        <v>5179498</v>
      </c>
      <c t="n" r="K10" s="6">
        <v>3936527</v>
      </c>
      <c t="n" r="L10" s="6">
        <v>0</v>
      </c>
    </row>
    <row spans="1:12" r="11">
      <c t="s" r="A11" s="4">
        <v>796</v>
      </c>
    </row>
    <row spans="1:12" r="12">
      <c t="s" r="A12" s="3">
        <v>789</v>
      </c>
    </row>
    <row spans="1:12" r="13">
      <c t="s" r="A13" s="4">
        <v>793</v>
      </c>
      <c t="n" r="J13" s="7">
        <v>308635</v>
      </c>
      <c t="n" r="K13" s="7">
        <v>170347</v>
      </c>
      <c t="n" r="L13" s="7">
        <v>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138</v>
      </c>
      <c t="s" r="C1" s="2">
        <v>1</v>
      </c>
    </row>
    <row spans="1:5" r="2">
      <c t="s" r="C2" s="2">
        <v>2</v>
      </c>
      <c t="s" r="D2" s="2">
        <v>32</v>
      </c>
      <c t="s" r="E2" s="2">
        <v>83</v>
      </c>
    </row>
    <row spans="1:5" r="3">
      <c t="s" r="A3" s="3">
        <v>139</v>
      </c>
    </row>
    <row spans="1:5" r="4">
      <c t="s" r="A4" s="4">
        <v>129</v>
      </c>
      <c t="n" r="C4" s="7">
        <v>-5466607</v>
      </c>
      <c t="n" r="D4" s="7">
        <v>-8400626</v>
      </c>
      <c t="n" r="E4" s="7">
        <v>-1694785</v>
      </c>
    </row>
    <row spans="1:5" r="5">
      <c t="s" r="A5" s="3">
        <v>140</v>
      </c>
    </row>
    <row spans="1:5" r="6">
      <c t="s" r="A6" s="4">
        <v>141</v>
      </c>
      <c t="n" r="C6" s="6">
        <v>-12305</v>
      </c>
      <c t="n" r="D6" s="6">
        <v>3693521</v>
      </c>
      <c t="n" r="E6" s="6">
        <v>113491</v>
      </c>
    </row>
    <row spans="1:5" r="7">
      <c t="s" r="A7" s="4">
        <v>142</v>
      </c>
      <c t="n" r="C7" s="6">
        <v>488584</v>
      </c>
      <c t="n" r="D7" s="6">
        <v>496908</v>
      </c>
      <c t="n" r="E7" s="6">
        <v>395358</v>
      </c>
    </row>
    <row spans="1:5" r="8">
      <c t="s" r="A8" s="4">
        <v>143</v>
      </c>
      <c t="n" r="C8" s="6">
        <v>18072</v>
      </c>
      <c t="n" r="D8" s="6">
        <v>37735</v>
      </c>
      <c t="n" r="E8" s="6">
        <v>75389</v>
      </c>
    </row>
    <row spans="1:5" r="9">
      <c t="s" r="A9" s="4">
        <v>144</v>
      </c>
      <c t="n" r="C9" s="6">
        <v>0</v>
      </c>
      <c t="n" r="D9" s="6">
        <v>5408</v>
      </c>
      <c t="n" r="E9" s="6">
        <v>199992</v>
      </c>
    </row>
    <row spans="1:5" r="10">
      <c t="s" r="A10" s="4">
        <v>145</v>
      </c>
      <c t="n" r="C10" s="6">
        <v>1077824</v>
      </c>
      <c t="n" r="D10" s="6">
        <v>1341548</v>
      </c>
      <c t="n" r="E10" s="6">
        <v>1355970</v>
      </c>
    </row>
    <row spans="1:5" r="11">
      <c t="s" r="A11" s="4">
        <v>146</v>
      </c>
      <c t="n" r="C11" s="6">
        <v>10304</v>
      </c>
      <c t="n" r="D11" s="6">
        <v>7880</v>
      </c>
      <c t="n" r="E11" s="6">
        <v>8728</v>
      </c>
    </row>
    <row spans="1:5" r="12">
      <c t="s" r="A12" s="4">
        <v>108</v>
      </c>
      <c t="n" r="C12" s="6">
        <v>299337</v>
      </c>
      <c t="n" r="D12" s="6">
        <v>324281</v>
      </c>
      <c t="n" r="E12" s="6">
        <v>227035</v>
      </c>
    </row>
    <row spans="1:5" r="13">
      <c t="s" r="A13" s="4">
        <v>147</v>
      </c>
      <c t="s" r="B13" s="4">
        <v>148</v>
      </c>
      <c t="n" r="C13" s="6">
        <v>0</v>
      </c>
      <c t="n" r="D13" s="6">
        <v>0</v>
      </c>
      <c t="n" r="E13" s="6">
        <v>-1250000</v>
      </c>
    </row>
    <row spans="1:5" r="14">
      <c t="s" r="A14" s="4">
        <v>149</v>
      </c>
      <c t="n" r="C14" s="6">
        <v>1259</v>
      </c>
      <c t="n" r="D14" s="6">
        <v>-2556</v>
      </c>
      <c t="n" r="E14" s="6">
        <v>0</v>
      </c>
    </row>
    <row spans="1:5" r="15">
      <c t="s" r="A15" s="3">
        <v>150</v>
      </c>
    </row>
    <row spans="1:5" r="16">
      <c t="s" r="A16" s="4">
        <v>151</v>
      </c>
      <c t="n" r="C16" s="6">
        <v>-2950167</v>
      </c>
      <c t="n" r="D16" s="6">
        <v>-3810821</v>
      </c>
      <c t="n" r="E16" s="6">
        <v>652997</v>
      </c>
    </row>
    <row spans="1:5" r="17">
      <c t="s" r="A17" s="4">
        <v>37</v>
      </c>
      <c t="n" r="C17" s="6">
        <v>8494</v>
      </c>
      <c t="n" r="D17" s="6">
        <v>66630</v>
      </c>
      <c t="n" r="E17" s="6">
        <v>25590</v>
      </c>
    </row>
    <row spans="1:5" r="18">
      <c t="s" r="A18" s="4">
        <v>152</v>
      </c>
      <c t="n" r="C18" s="6">
        <v>-13214</v>
      </c>
      <c t="n" r="D18" s="6">
        <v>317500</v>
      </c>
      <c t="n" r="E18" s="6">
        <v>-51555</v>
      </c>
    </row>
    <row spans="1:5" r="19">
      <c t="s" r="A19" s="4">
        <v>153</v>
      </c>
      <c t="n" r="C19" s="6">
        <v>89255</v>
      </c>
      <c t="n" r="D19" s="6">
        <v>-41828</v>
      </c>
      <c t="n" r="E19" s="6">
        <v>-52656</v>
      </c>
    </row>
    <row spans="1:5" r="20">
      <c t="s" r="A20" s="4">
        <v>154</v>
      </c>
      <c t="n" r="C20" s="6">
        <v>2154529</v>
      </c>
      <c t="n" r="D20" s="6">
        <v>3862824</v>
      </c>
      <c t="n" r="E20" s="6">
        <v>-1438975</v>
      </c>
    </row>
    <row spans="1:5" r="21">
      <c t="s" r="A21" s="4">
        <v>155</v>
      </c>
      <c t="n" r="C21" s="6">
        <v>49080</v>
      </c>
      <c t="n" r="D21" s="6">
        <v>-442456</v>
      </c>
      <c t="n" r="E21" s="6">
        <v>355794</v>
      </c>
    </row>
    <row spans="1:5" r="22">
      <c t="s" r="A22" s="4">
        <v>156</v>
      </c>
      <c t="n" r="C22" s="6">
        <v>1344744</v>
      </c>
      <c t="n" r="D22" s="6">
        <v>-43494</v>
      </c>
      <c t="n" r="E22" s="6">
        <v>-75481</v>
      </c>
    </row>
    <row spans="1:5" r="23">
      <c t="s" r="A23" s="4">
        <v>157</v>
      </c>
      <c t="n" r="C23" s="6">
        <v>-2900811</v>
      </c>
      <c t="n" r="D23" s="6">
        <v>-2587546</v>
      </c>
      <c t="n" r="E23" s="6">
        <v>-1153108</v>
      </c>
    </row>
    <row spans="1:5" r="24">
      <c t="s" r="A24" s="3">
        <v>158</v>
      </c>
    </row>
    <row spans="1:5" r="25">
      <c t="s" r="A25" s="4">
        <v>159</v>
      </c>
      <c t="n" r="C25" s="6">
        <v>0</v>
      </c>
      <c t="n" r="D25" s="6">
        <v>33188</v>
      </c>
      <c t="n" r="E25" s="6">
        <v>0</v>
      </c>
    </row>
    <row spans="1:5" r="26">
      <c t="s" r="A26" s="4">
        <v>160</v>
      </c>
      <c t="n" r="C26" s="6">
        <v>-413619</v>
      </c>
      <c t="n" r="D26" s="6">
        <v>-262737</v>
      </c>
      <c t="n" r="E26" s="6">
        <v>-512986</v>
      </c>
    </row>
    <row spans="1:5" r="27">
      <c t="s" r="A27" s="4">
        <v>161</v>
      </c>
      <c t="n" r="C27" s="6">
        <v>-186354</v>
      </c>
      <c t="n" r="D27" s="6">
        <v>-138781</v>
      </c>
      <c t="n" r="E27" s="6">
        <v>0</v>
      </c>
    </row>
    <row spans="1:5" r="28">
      <c t="s" r="A28" s="4">
        <v>162</v>
      </c>
      <c t="n" r="C28" s="6">
        <v>0</v>
      </c>
      <c t="n" r="D28" s="6">
        <v>-4079628</v>
      </c>
      <c t="n" r="E28" s="6">
        <v>0</v>
      </c>
    </row>
    <row spans="1:5" r="29">
      <c t="s" r="A29" s="4">
        <v>163</v>
      </c>
      <c t="n" r="C29" s="6">
        <v>-599973</v>
      </c>
      <c t="n" r="D29" s="6">
        <v>-4447958</v>
      </c>
      <c t="n" r="E29" s="6">
        <v>-512986</v>
      </c>
    </row>
    <row spans="1:5" r="30">
      <c t="s" r="A30" s="3">
        <v>164</v>
      </c>
    </row>
    <row spans="1:5" r="31">
      <c t="s" r="A31" s="4">
        <v>165</v>
      </c>
      <c t="n" r="C31" s="6">
        <v>21995057</v>
      </c>
      <c t="n" r="D31" s="6">
        <v>11973106</v>
      </c>
      <c t="n" r="E31" s="6">
        <v>1989259</v>
      </c>
    </row>
    <row spans="1:5" r="32">
      <c t="s" r="A32" s="4">
        <v>166</v>
      </c>
      <c t="n" r="C32" s="6">
        <v>-21995057</v>
      </c>
      <c t="n" r="D32" s="6">
        <v>-12889769</v>
      </c>
      <c t="n" r="E32" s="6">
        <v>-1072596</v>
      </c>
    </row>
    <row spans="1:5" r="33">
      <c t="s" r="A33" s="4">
        <v>167</v>
      </c>
      <c t="n" r="C33" s="6">
        <v>-2186354</v>
      </c>
      <c t="n" r="D33" s="6">
        <v>-1148131</v>
      </c>
      <c t="n" r="E33" s="6">
        <v>-1111526</v>
      </c>
    </row>
    <row spans="1:5" r="34">
      <c t="s" r="A34" s="4">
        <v>168</v>
      </c>
      <c t="n" r="C34" s="6">
        <v>-68088</v>
      </c>
      <c t="n" r="D34" s="6">
        <v>-52278</v>
      </c>
      <c t="n" r="E34" s="6">
        <v>-42878</v>
      </c>
    </row>
    <row spans="1:5" r="35">
      <c t="s" r="A35" s="4">
        <v>169</v>
      </c>
      <c t="n" r="C35" s="6">
        <v>0</v>
      </c>
      <c t="n" r="D35" s="6">
        <v>-8000</v>
      </c>
      <c t="n" r="E35" s="6">
        <v>0</v>
      </c>
    </row>
    <row spans="1:5" r="36">
      <c t="s" r="A36" s="4">
        <v>170</v>
      </c>
      <c t="n" r="C36" s="6">
        <v>0</v>
      </c>
      <c t="n" r="D36" s="6">
        <v>22024760</v>
      </c>
      <c t="n" r="E36" s="6">
        <v>0</v>
      </c>
    </row>
    <row spans="1:5" r="37">
      <c t="s" r="A37" s="4">
        <v>171</v>
      </c>
      <c t="n" r="C37" s="6">
        <v>701705</v>
      </c>
      <c t="n" r="D37" s="6">
        <v>462218</v>
      </c>
      <c t="n" r="E37" s="6">
        <v>46221</v>
      </c>
    </row>
    <row spans="1:5" r="38">
      <c t="s" r="A38" s="4">
        <v>172</v>
      </c>
      <c t="n" r="C38" s="6">
        <v>-1552737</v>
      </c>
      <c t="n" r="D38" s="6">
        <v>20361906</v>
      </c>
      <c t="n" r="E38" s="6">
        <v>-191520</v>
      </c>
    </row>
    <row spans="1:5" r="39">
      <c t="s" r="A39" s="4">
        <v>173</v>
      </c>
      <c t="n" r="C39" s="6">
        <v>-170875</v>
      </c>
      <c t="n" r="D39" s="6">
        <v>-171703</v>
      </c>
      <c t="n" r="E39" s="6">
        <v>0</v>
      </c>
    </row>
    <row spans="1:5" r="40">
      <c t="s" r="A40" s="4">
        <v>174</v>
      </c>
      <c t="n" r="C40" s="6">
        <v>-5224396</v>
      </c>
      <c t="n" r="D40" s="6">
        <v>13154699</v>
      </c>
      <c t="n" r="E40" s="6">
        <v>-1857614</v>
      </c>
    </row>
    <row spans="1:5" r="41">
      <c t="s" r="A41" s="4">
        <v>175</v>
      </c>
      <c t="n" r="C41" s="6">
        <v>13154699</v>
      </c>
      <c t="n" r="D41" s="6">
        <v>0</v>
      </c>
      <c t="n" r="E41" s="6">
        <v>1857614</v>
      </c>
    </row>
    <row spans="1:5" r="42">
      <c t="s" r="A42" s="4">
        <v>176</v>
      </c>
      <c t="n" r="C42" s="6">
        <v>7930303</v>
      </c>
      <c t="n" r="D42" s="6">
        <v>13154699</v>
      </c>
      <c t="n" r="E42" s="6">
        <v>0</v>
      </c>
    </row>
    <row spans="1:5" r="43">
      <c t="s" r="A43" s="3">
        <v>177</v>
      </c>
    </row>
    <row spans="1:5" r="44">
      <c t="s" r="A44" s="4">
        <v>178</v>
      </c>
      <c t="n" r="C44" s="6">
        <v>157472</v>
      </c>
      <c t="n" r="D44" s="6">
        <v>167899</v>
      </c>
      <c t="n" r="E44" s="6">
        <v>205762</v>
      </c>
    </row>
    <row spans="1:5" r="45">
      <c t="s" r="A45" s="4">
        <v>179</v>
      </c>
      <c t="n" r="C45" s="6">
        <v>-110649</v>
      </c>
      <c t="n" r="D45" s="6">
        <v>125036</v>
      </c>
      <c t="n" r="E45" s="6">
        <v>10774</v>
      </c>
    </row>
    <row spans="1:5" r="46">
      <c t="s" r="A46" s="3">
        <v>180</v>
      </c>
    </row>
    <row spans="1:5" r="47">
      <c t="s" r="A47" s="4">
        <v>181</v>
      </c>
      <c t="s" r="B47" s="4">
        <v>182</v>
      </c>
      <c t="n" r="C47" s="6">
        <v>0</v>
      </c>
      <c t="n" r="D47" s="6">
        <v>1000000</v>
      </c>
      <c t="n" r="E47" s="6">
        <v>0</v>
      </c>
    </row>
    <row spans="1:5" r="48">
      <c t="s" r="A48" s="4">
        <v>183</v>
      </c>
      <c t="n" r="C48" s="7">
        <v>177550</v>
      </c>
      <c t="n" r="D48" s="7">
        <v>181068</v>
      </c>
      <c t="n" r="E48" s="7">
        <v>163889</v>
      </c>
    </row>
    <row spans="1:5" r="49">
      <c t="n" r="A49"/>
    </row>
    <row spans="1:5" r="50">
      <c t="s" r="A50" s="4">
        <v>148</v>
      </c>
      <c t="s" r="B50" s="4">
        <v>184</v>
      </c>
    </row>
    <row spans="1:5" r="51">
      <c t="s" r="A51" s="4">
        <v>182</v>
      </c>
      <c t="s" r="B51" s="4">
        <v>185</v>
      </c>
    </row>
  </sheetData>
  <mergeCells count="5">
    <mergeCell ref="A1:B2"/>
    <mergeCell ref="C1:E1"/>
    <mergeCell ref="A49:D49"/>
    <mergeCell ref="B50:D50"/>
    <mergeCell ref="B51:D5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97</v>
      </c>
      <c t="s" r="B1" s="2">
        <v>758</v>
      </c>
      <c t="s" r="J1" s="2">
        <v>1</v>
      </c>
    </row>
    <row spans="1:12" r="2">
      <c t="s" r="B2" s="2">
        <v>2</v>
      </c>
      <c t="s" r="C2" s="2">
        <v>759</v>
      </c>
      <c t="s" r="D2" s="2">
        <v>4</v>
      </c>
      <c t="s" r="E2" s="2">
        <v>760</v>
      </c>
      <c t="s" r="F2" s="2">
        <v>32</v>
      </c>
      <c t="s" r="G2" s="2">
        <v>761</v>
      </c>
      <c t="s" r="H2" s="2">
        <v>762</v>
      </c>
      <c t="s" r="I2" s="2">
        <v>763</v>
      </c>
      <c t="s" r="J2" s="2">
        <v>2</v>
      </c>
      <c t="s" r="K2" s="2">
        <v>32</v>
      </c>
      <c t="s" r="L2" s="2">
        <v>83</v>
      </c>
    </row>
    <row spans="1:12" r="3">
      <c t="s" r="A3" s="3">
        <v>798</v>
      </c>
    </row>
    <row spans="1:12" r="4">
      <c t="s" r="A4" s="4">
        <v>799</v>
      </c>
      <c t="n" r="B4" s="7">
        <v>18714846</v>
      </c>
      <c t="n" r="C4" s="7">
        <v>16994858</v>
      </c>
      <c t="n" r="D4" s="7">
        <v>17432745</v>
      </c>
      <c t="n" r="E4" s="7">
        <v>17695568</v>
      </c>
      <c t="n" r="F4" s="7">
        <v>16763502</v>
      </c>
      <c t="n" r="G4" s="7">
        <v>14555908</v>
      </c>
      <c t="n" r="H4" s="7">
        <v>12394021</v>
      </c>
      <c t="n" r="I4" s="7">
        <v>9602779</v>
      </c>
      <c t="n" r="J4" s="7">
        <v>70838017</v>
      </c>
      <c t="n" r="K4" s="7">
        <v>53316210</v>
      </c>
      <c t="n" r="L4" s="7">
        <v>46825032</v>
      </c>
    </row>
    <row spans="1:12" r="5">
      <c t="s" r="A5" s="4">
        <v>800</v>
      </c>
      <c t="n" r="B5" s="6">
        <v>3237078</v>
      </c>
      <c t="n" r="C5" s="6">
        <v>3119385</v>
      </c>
      <c t="n" r="D5" s="6">
        <v>3306229</v>
      </c>
      <c t="n" r="E5" s="6">
        <v>3569968</v>
      </c>
      <c t="n" r="F5" s="6">
        <v>3448494</v>
      </c>
      <c t="n" r="G5" s="6">
        <v>3984390</v>
      </c>
      <c t="n" r="H5" s="6">
        <v>3613795</v>
      </c>
      <c t="n" r="I5" s="6">
        <v>2467238</v>
      </c>
      <c t="n" r="J5" s="6">
        <v>13232660</v>
      </c>
      <c t="n" r="K5" s="6">
        <v>13513917</v>
      </c>
      <c t="n" r="L5" s="6">
        <v>12111561</v>
      </c>
    </row>
    <row spans="1:12" r="6">
      <c t="s" r="A6" s="4">
        <v>801</v>
      </c>
      <c t="n" r="B6" s="6">
        <v>-1333984</v>
      </c>
      <c t="n" r="C6" s="6">
        <v>-1631776</v>
      </c>
      <c t="n" r="D6" s="6">
        <v>-1401464</v>
      </c>
      <c t="n" r="E6" s="6">
        <v>-1094737</v>
      </c>
      <c t="n" r="F6" s="6">
        <v>-1034182</v>
      </c>
      <c t="n" r="G6" s="6">
        <v>-879839</v>
      </c>
      <c t="n" r="H6" s="6">
        <v>-1233765</v>
      </c>
      <c t="n" r="I6" s="6">
        <v>-1503222</v>
      </c>
      <c t="n" r="J6" s="6">
        <v>-5461961</v>
      </c>
      <c t="n" r="K6" s="6">
        <v>-4651008</v>
      </c>
      <c t="n" r="L6" s="6">
        <v>-1175294</v>
      </c>
    </row>
    <row spans="1:12" r="7">
      <c t="s" r="A7" s="4">
        <v>765</v>
      </c>
      <c t="n" r="B7" s="7">
        <v>-1135940</v>
      </c>
      <c t="n" r="C7" s="7">
        <v>-1763280</v>
      </c>
      <c t="n" r="D7" s="7">
        <v>-1409628</v>
      </c>
      <c t="n" r="E7" s="7">
        <v>-1157759</v>
      </c>
      <c t="n" r="F7" s="7">
        <v>-902993</v>
      </c>
      <c t="n" r="G7" s="7">
        <v>-5901696</v>
      </c>
      <c t="n" r="H7" s="7">
        <v>-669239</v>
      </c>
      <c t="n" r="I7" s="7">
        <v>-926698</v>
      </c>
      <c t="n" r="J7" s="7">
        <v>-5466607</v>
      </c>
      <c t="n" r="K7" s="7">
        <v>-8400626</v>
      </c>
      <c t="n" r="L7" s="7">
        <v>-1694785</v>
      </c>
    </row>
    <row spans="1:12" r="8">
      <c t="s" r="A8" s="3">
        <v>764</v>
      </c>
    </row>
    <row spans="1:12" r="9">
      <c t="s" r="A9" s="4">
        <v>802</v>
      </c>
      <c t="n" r="B9" s="8">
        <v>-0.014</v>
      </c>
      <c t="n" r="C9" s="8">
        <v>-0.021</v>
      </c>
      <c t="n" r="D9" s="8">
        <v>-0.017</v>
      </c>
      <c t="n" r="E9" s="8">
        <v>-0.014</v>
      </c>
      <c t="n" r="F9" s="8">
        <v>-0.011</v>
      </c>
      <c t="n" r="G9" s="8">
        <v>-0.081</v>
      </c>
      <c t="n" r="H9" s="8">
        <v>-0.008999999999999999</v>
      </c>
      <c t="n" r="I9" s="8">
        <v>-0.014</v>
      </c>
      <c t="n" r="J9" s="8">
        <v>-0.066</v>
      </c>
      <c t="n" r="K9" s="8">
        <v>-0.115</v>
      </c>
      <c t="n" r="L9" s="8">
        <v>-0.027</v>
      </c>
    </row>
    <row spans="1:12" r="10">
      <c t="s" r="A10" s="4">
        <v>803</v>
      </c>
      <c t="n" r="B10" s="16">
        <v>-0.014</v>
      </c>
      <c t="n" r="C10" s="16">
        <v>-0.021</v>
      </c>
      <c t="n" r="D10" s="16">
        <v>-0.017</v>
      </c>
      <c t="n" r="E10" s="16">
        <v>-0.014</v>
      </c>
      <c t="n" r="F10" s="16">
        <v>-0.011</v>
      </c>
      <c t="n" r="G10" s="16">
        <v>-0.081</v>
      </c>
      <c t="n" r="H10" s="16">
        <v>-0.008999999999999999</v>
      </c>
      <c t="n" r="I10" s="16">
        <v>-0.014</v>
      </c>
      <c t="n" r="J10" s="8">
        <v>-0.066</v>
      </c>
      <c t="n" r="K10" s="8">
        <v>-0.115</v>
      </c>
      <c t="n" r="L10" s="8">
        <v>-0.027</v>
      </c>
    </row>
    <row spans="1:12" r="11">
      <c t="s" r="A11" s="4">
        <v>785</v>
      </c>
    </row>
    <row spans="1:12" r="12">
      <c t="s" r="A12" s="3">
        <v>804</v>
      </c>
    </row>
    <row spans="1:12" r="13">
      <c t="s" r="A13" s="4">
        <v>805</v>
      </c>
      <c t="n" r="B13" s="15">
        <v>0.99</v>
      </c>
      <c t="n" r="C13" s="15">
        <v>2.3</v>
      </c>
      <c t="n" r="D13" s="15">
        <v>2.03</v>
      </c>
      <c t="n" r="E13" s="15">
        <v>1.75</v>
      </c>
      <c t="n" r="F13" s="15">
        <v>1.74</v>
      </c>
      <c t="n" r="G13" s="15">
        <v>1.9</v>
      </c>
      <c t="n" r="H13" s="15">
        <v>1.87</v>
      </c>
      <c t="n" r="I13" s="15">
        <v>1.95</v>
      </c>
    </row>
    <row spans="1:12" r="14">
      <c t="s" r="A14" s="4">
        <v>787</v>
      </c>
    </row>
    <row spans="1:12" r="15">
      <c t="s" r="A15" s="3">
        <v>804</v>
      </c>
    </row>
    <row spans="1:12" r="16">
      <c t="s" r="A16" s="4">
        <v>805</v>
      </c>
      <c t="n" r="B16" s="12">
        <v>0.64</v>
      </c>
      <c t="n" r="C16" s="12">
        <v>0.7</v>
      </c>
      <c t="n" r="D16" s="12">
        <v>1.29</v>
      </c>
      <c t="n" r="E16" s="12">
        <v>1.27</v>
      </c>
      <c t="n" r="F16" s="12">
        <v>0.99</v>
      </c>
      <c t="n" r="G16" s="12">
        <v>1.45</v>
      </c>
      <c t="n" r="H16" s="12">
        <v>1.28</v>
      </c>
      <c t="n" r="I16" s="12">
        <v>1.29</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6</v>
      </c>
      <c t="s" r="B1" s="2">
        <v>1</v>
      </c>
    </row>
    <row spans="1:2" r="2">
      <c t="s" r="B2" s="2">
        <v>2</v>
      </c>
    </row>
    <row spans="1:2" r="3">
      <c t="s" r="A3" s="3">
        <v>187</v>
      </c>
    </row>
    <row spans="1:2" r="4">
      <c t="s" r="A4" s="4">
        <v>188</v>
      </c>
      <c t="s" r="B4" s="4">
        <v>1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solidated Balance Sheets</vt:lpstr>
      <vt:lpstr>Consolidated Balance Sheets _Pa</vt:lpstr>
      <vt:lpstr>Consolidated Statements of Oper</vt:lpstr>
      <vt:lpstr>Consolidated Statements of Ope5</vt:lpstr>
      <vt:lpstr>Consolidated Statements of Comp</vt:lpstr>
      <vt:lpstr>Consolidated Statements of Chan</vt:lpstr>
      <vt:lpstr>Consolidated Statements of Cash</vt:lpstr>
      <vt:lpstr>Organization and Nature of Oper</vt:lpstr>
      <vt:lpstr>Basis of Presentation and Accou</vt:lpstr>
      <vt:lpstr>Business Combinations</vt:lpstr>
      <vt:lpstr>Fair Value Measurements</vt:lpstr>
      <vt:lpstr>Accounts Receivable and Unbille</vt:lpstr>
      <vt:lpstr>Property and Equipment</vt:lpstr>
      <vt:lpstr>Intangible Assets</vt:lpstr>
      <vt:lpstr>Goodwill and Intangible Assets</vt:lpstr>
      <vt:lpstr>Line of Credit and Long Term De</vt:lpstr>
      <vt:lpstr>Income Taxes</vt:lpstr>
      <vt:lpstr>Stockholders' Equity</vt:lpstr>
      <vt:lpstr>Stock Options and Award Program</vt:lpstr>
      <vt:lpstr>Earnings Per Common Share (EPS)</vt:lpstr>
      <vt:lpstr>Accumulated Other Comprehensive</vt:lpstr>
      <vt:lpstr>Commitments and Contingencies</vt:lpstr>
      <vt:lpstr>Consolidated Revenue Mix and Re</vt:lpstr>
      <vt:lpstr>Quarterly Financial (Unaudited)</vt:lpstr>
      <vt:lpstr>Significant Accounting Policies</vt:lpstr>
      <vt:lpstr>Significant Accounting Polici27</vt:lpstr>
      <vt:lpstr>Business Combinations (Tables)</vt:lpstr>
      <vt:lpstr>Fair Value Measurements (Tables</vt:lpstr>
      <vt:lpstr>Accounts Receivable and Unbil30</vt:lpstr>
      <vt:lpstr>Property and Equipment (Tables)</vt:lpstr>
      <vt:lpstr>Intangible Assets (Tables)</vt:lpstr>
      <vt:lpstr>Goodwill (Tables)</vt:lpstr>
      <vt:lpstr>Line of Credit and Long Term 34</vt:lpstr>
      <vt:lpstr>Income Taxes (Tables)</vt:lpstr>
      <vt:lpstr>Stock Options and Award Progr36</vt:lpstr>
      <vt:lpstr>Earnings Per Common Share (EP37</vt:lpstr>
      <vt:lpstr>Accumulated Other Comprehensi38</vt:lpstr>
      <vt:lpstr>Commitments and Contingencies (</vt:lpstr>
      <vt:lpstr>Consolidated Revenue Mix and 40</vt:lpstr>
      <vt:lpstr>Quarterly Financial (Unaudite41</vt:lpstr>
      <vt:lpstr>Significant Accounting Polici42</vt:lpstr>
      <vt:lpstr>Significant Accounting Polici43</vt:lpstr>
      <vt:lpstr>Significant Accounting Polici44</vt:lpstr>
      <vt:lpstr>Significant Accounting Polici45</vt:lpstr>
      <vt:lpstr>Business Combinations (Details)</vt:lpstr>
      <vt:lpstr>Business Combinations (Details </vt:lpstr>
      <vt:lpstr>Business Combinations (Detail48</vt:lpstr>
      <vt:lpstr>Business Combinations (Detail49</vt:lpstr>
      <vt:lpstr>Fair Value Measurements (Detail</vt:lpstr>
      <vt:lpstr>Accounts Receivable and Unbil51</vt:lpstr>
      <vt:lpstr>Accounts Receivable and Unbil52</vt:lpstr>
      <vt:lpstr>Property and Equipment (Details</vt:lpstr>
      <vt:lpstr>Property and Equipment (Detai54</vt:lpstr>
      <vt:lpstr>Intangible Assets (Details)</vt:lpstr>
      <vt:lpstr>Intangible Assets (Details 1)</vt:lpstr>
      <vt:lpstr>Intangible Assets (Details Text</vt:lpstr>
      <vt:lpstr>Goodwill (Details)</vt:lpstr>
      <vt:lpstr>Line of Credit and Long Term 59</vt:lpstr>
      <vt:lpstr>Line of Credit and Long Term 60</vt:lpstr>
      <vt:lpstr>Line of Credit and Long Term 61</vt:lpstr>
      <vt:lpstr>Line of Credit and Long Term 62</vt:lpstr>
      <vt:lpstr>Income Taxes (Details)</vt:lpstr>
      <vt:lpstr>Income Taxes (Details 1)</vt:lpstr>
      <vt:lpstr>Income Taxes (Details 2)</vt:lpstr>
      <vt:lpstr>Income Taxes (Details 3)</vt:lpstr>
      <vt:lpstr>Income Taxes (Details Textual)</vt:lpstr>
      <vt:lpstr>Stockholders' Equity (Details T</vt:lpstr>
      <vt:lpstr>Stock Options and Award Progr69</vt:lpstr>
      <vt:lpstr>Stock Options and Award Progr70</vt:lpstr>
      <vt:lpstr>Stock Options and Award Progr71</vt:lpstr>
      <vt:lpstr>Stock Options and Award Progr72</vt:lpstr>
      <vt:lpstr>Earnings Per Common Share (EP73</vt:lpstr>
      <vt:lpstr>Earnings Per Common Share (EP74</vt:lpstr>
      <vt:lpstr>Accumulated Other Comprehensi75</vt:lpstr>
      <vt:lpstr>Commitments and Contingencies76</vt:lpstr>
      <vt:lpstr>Commitments and Contingencies77</vt:lpstr>
      <vt:lpstr>Consolidated Revenue Mix and 78</vt:lpstr>
      <vt:lpstr>Consolidated Revenue Mix and 79</vt:lpstr>
      <vt:lpstr>Quarterly Financial (Unaudite8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6:48:39Z</dcterms:created>
  <dcterms:modified xmlns:dcterms="http://purl.org/dc/terms/" xmlns:xsi="http://www.w3.org/2001/XMLSchema-instance" xsi:type="dcterms:W3CDTF">2016-03-15T16:48:39Z</dcterms:modified>
  <dc:title xmlns:dc="http://purl.org/dc/elements/1.1/">Untitled</dc:title>
  <dc:description xmlns:dc="http://purl.org/dc/elements/1.1/"/>
  <dc:subject xmlns:dc="http://purl.org/dc/elements/1.1/"/>
  <cp:keywords/>
  <cp:category/>
</cp:coreProperties>
</file>